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Notes)"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Debt and Credit Arrangements (N" sheetId="10" state="visible" r:id="rId10"/>
    <sheet xmlns:r="http://schemas.openxmlformats.org/officeDocument/2006/relationships" name="Acquisitions (Notes)" sheetId="11" state="visible" r:id="rId11"/>
    <sheet xmlns:r="http://schemas.openxmlformats.org/officeDocument/2006/relationships" name="Earnings Per Share (Notes)" sheetId="12" state="visible" r:id="rId12"/>
    <sheet xmlns:r="http://schemas.openxmlformats.org/officeDocument/2006/relationships" name="Supplementary Data (Notes)" sheetId="13" state="visible" r:id="rId13"/>
    <sheet xmlns:r="http://schemas.openxmlformats.org/officeDocument/2006/relationships" name="Income Taxes (Notes)" sheetId="14" state="visible" r:id="rId14"/>
    <sheet xmlns:r="http://schemas.openxmlformats.org/officeDocument/2006/relationships" name="Incentive Compensation Plans (N" sheetId="15" state="visible" r:id="rId15"/>
    <sheet xmlns:r="http://schemas.openxmlformats.org/officeDocument/2006/relationships" name="Accumulated Other Comprehensive" sheetId="16" state="visible" r:id="rId16"/>
    <sheet xmlns:r="http://schemas.openxmlformats.org/officeDocument/2006/relationships" name="Employee Benefits (Notes)" sheetId="17" state="visible" r:id="rId17"/>
    <sheet xmlns:r="http://schemas.openxmlformats.org/officeDocument/2006/relationships" name="Segment Information (Notes)" sheetId="18" state="visible" r:id="rId18"/>
    <sheet xmlns:r="http://schemas.openxmlformats.org/officeDocument/2006/relationships" name="Fair Value Measurements (Notes)" sheetId="19" state="visible" r:id="rId19"/>
    <sheet xmlns:r="http://schemas.openxmlformats.org/officeDocument/2006/relationships" name="Commitments and Contingencies (" sheetId="20" state="visible" r:id="rId20"/>
    <sheet xmlns:r="http://schemas.openxmlformats.org/officeDocument/2006/relationships" name="Recent Accounting Standards (No" sheetId="21" state="visible" r:id="rId21"/>
    <sheet xmlns:r="http://schemas.openxmlformats.org/officeDocument/2006/relationships" name="Subsequent Events (Not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Debt and Credit Arrangements (T" sheetId="25" state="visible" r:id="rId25"/>
    <sheet xmlns:r="http://schemas.openxmlformats.org/officeDocument/2006/relationships" name="Acquisitions Acquisitions (Tabl" sheetId="26" state="visible" r:id="rId26"/>
    <sheet xmlns:r="http://schemas.openxmlformats.org/officeDocument/2006/relationships" name="Earnings Per Share (Tables)" sheetId="27" state="visible" r:id="rId27"/>
    <sheet xmlns:r="http://schemas.openxmlformats.org/officeDocument/2006/relationships" name="Supplementary Data (Tables)" sheetId="28" state="visible" r:id="rId28"/>
    <sheet xmlns:r="http://schemas.openxmlformats.org/officeDocument/2006/relationships" name="Incentive Compensation Plans (T" sheetId="29" state="visible" r:id="rId29"/>
    <sheet xmlns:r="http://schemas.openxmlformats.org/officeDocument/2006/relationships" name="Accumulated Other Comprehensi_2" sheetId="30" state="visible" r:id="rId30"/>
    <sheet xmlns:r="http://schemas.openxmlformats.org/officeDocument/2006/relationships" name="Employee Benefits (Tables)"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Revenue Income Statement (Detai" sheetId="34" state="visible" r:id="rId34"/>
    <sheet xmlns:r="http://schemas.openxmlformats.org/officeDocument/2006/relationships" name="Revenue Balance Sheet (Details)" sheetId="35" state="visible" r:id="rId35"/>
    <sheet xmlns:r="http://schemas.openxmlformats.org/officeDocument/2006/relationships" name="Revenue Statement of Cash Flows" sheetId="36" state="visible" r:id="rId36"/>
    <sheet xmlns:r="http://schemas.openxmlformats.org/officeDocument/2006/relationships" name="Revenue Major Geographical Area" sheetId="37" state="visible" r:id="rId37"/>
    <sheet xmlns:r="http://schemas.openxmlformats.org/officeDocument/2006/relationships" name="Revenue Contract Balances (Deta" sheetId="38" state="visible" r:id="rId38"/>
    <sheet xmlns:r="http://schemas.openxmlformats.org/officeDocument/2006/relationships" name="Long-term Debt (Details)" sheetId="39" state="visible" r:id="rId39"/>
    <sheet xmlns:r="http://schemas.openxmlformats.org/officeDocument/2006/relationships" name="Credit Facilities (Details)" sheetId="40" state="visible" r:id="rId40"/>
    <sheet xmlns:r="http://schemas.openxmlformats.org/officeDocument/2006/relationships" name="Commercial Paper (Details)" sheetId="41" state="visible" r:id="rId41"/>
    <sheet xmlns:r="http://schemas.openxmlformats.org/officeDocument/2006/relationships" name="Debt Transactions (Details)" sheetId="42" state="visible" r:id="rId42"/>
    <sheet xmlns:r="http://schemas.openxmlformats.org/officeDocument/2006/relationships" name="Acquisitions Acquisitions Narra" sheetId="43" state="visible" r:id="rId43"/>
    <sheet xmlns:r="http://schemas.openxmlformats.org/officeDocument/2006/relationships" name="Acquisitions Cash Paid for Acqu" sheetId="44" state="visible" r:id="rId44"/>
    <sheet xmlns:r="http://schemas.openxmlformats.org/officeDocument/2006/relationships" name="Acquisitions Redeemable Noncont" sheetId="45" state="visible" r:id="rId45"/>
    <sheet xmlns:r="http://schemas.openxmlformats.org/officeDocument/2006/relationships" name="Earnings Per Share (Details)" sheetId="46" state="visible" r:id="rId46"/>
    <sheet xmlns:r="http://schemas.openxmlformats.org/officeDocument/2006/relationships" name="Supplementary Data Accrued Liab" sheetId="47" state="visible" r:id="rId47"/>
    <sheet xmlns:r="http://schemas.openxmlformats.org/officeDocument/2006/relationships" name="Supplementary Data Other (Expen" sheetId="48" state="visible" r:id="rId48"/>
    <sheet xmlns:r="http://schemas.openxmlformats.org/officeDocument/2006/relationships" name="Supplementary Data Share Repurc" sheetId="49" state="visible" r:id="rId49"/>
    <sheet xmlns:r="http://schemas.openxmlformats.org/officeDocument/2006/relationships" name="Income Taxes Change in Unrecogn" sheetId="50" state="visible" r:id="rId50"/>
    <sheet xmlns:r="http://schemas.openxmlformats.org/officeDocument/2006/relationships" name="Income Taxes Tax Act (Details)" sheetId="51" state="visible" r:id="rId51"/>
    <sheet xmlns:r="http://schemas.openxmlformats.org/officeDocument/2006/relationships" name="Income Taxes Undistributed Fore" sheetId="52" state="visible" r:id="rId52"/>
    <sheet xmlns:r="http://schemas.openxmlformats.org/officeDocument/2006/relationships" name="Incentive Compensation Plans St" sheetId="53" state="visible" r:id="rId53"/>
    <sheet xmlns:r="http://schemas.openxmlformats.org/officeDocument/2006/relationships" name="Incentive Compensation Plans Pl"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Employee Benefits (Details)" sheetId="57" state="visible" r:id="rId57"/>
    <sheet xmlns:r="http://schemas.openxmlformats.org/officeDocument/2006/relationships" name="Segment Information Operations " sheetId="58" state="visible" r:id="rId58"/>
    <sheet xmlns:r="http://schemas.openxmlformats.org/officeDocument/2006/relationships" name="Segment Information Balance She" sheetId="59" state="visible" r:id="rId59"/>
    <sheet xmlns:r="http://schemas.openxmlformats.org/officeDocument/2006/relationships" name="Fair Value on a Recurring Basis" sheetId="60" state="visible" r:id="rId60"/>
    <sheet xmlns:r="http://schemas.openxmlformats.org/officeDocument/2006/relationships" name="Fair Value Measurements Fair Va" sheetId="61" state="visible" r:id="rId61"/>
    <sheet xmlns:r="http://schemas.openxmlformats.org/officeDocument/2006/relationships" name="Commitments and Contingencies_2" sheetId="62" state="visible" r:id="rId62"/>
    <sheet xmlns:r="http://schemas.openxmlformats.org/officeDocument/2006/relationships" name="Subsequent Events Transaction-R" sheetId="63" state="visible" r:id="rId63"/>
    <sheet xmlns:r="http://schemas.openxmlformats.org/officeDocument/2006/relationships" name="Subsequent Events Acxiom Acquis" sheetId="64" state="visible" r:id="rId64"/>
  </sheets>
  <definedNames/>
  <calcPr calcId="124519" fullCalcOnLoad="1"/>
</workbook>
</file>

<file path=xl/sharedStrings.xml><?xml version="1.0" encoding="utf-8"?>
<sst xmlns="http://schemas.openxmlformats.org/spreadsheetml/2006/main" uniqueCount="568">
  <si>
    <t>Document and Entity Information - shares</t>
  </si>
  <si>
    <t>9 Months Ended</t>
  </si>
  <si>
    <t>Sep. 30, 2018</t>
  </si>
  <si>
    <t>Oct. 15, 2018</t>
  </si>
  <si>
    <t>Document and Entity Information</t>
  </si>
  <si>
    <t>Entity Registrant Name</t>
  </si>
  <si>
    <t>INTERPUBLIC GROUP OF COMPANIE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Consolidated Statements of Operations - USD ($) shares in Millions, $ in Millions</t>
  </si>
  <si>
    <t>3 Months Ended</t>
  </si>
  <si>
    <t>Sep. 30, 2017</t>
  </si>
  <si>
    <t>Income Statement [Abstract]</t>
  </si>
  <si>
    <t>Net revenue</t>
  </si>
  <si>
    <t>Billable expenses</t>
  </si>
  <si>
    <t>Total revenue</t>
  </si>
  <si>
    <t>OPERATING EXPENSES:</t>
  </si>
  <si>
    <t>Salaries and related expenses</t>
  </si>
  <si>
    <t>Office and other direct expenses</t>
  </si>
  <si>
    <t>Cost of services</t>
  </si>
  <si>
    <t>Selling, general and administrative expenses</t>
  </si>
  <si>
    <t>Depreciation and amortization</t>
  </si>
  <si>
    <t>Total operating expenses</t>
  </si>
  <si>
    <t>OPERATING INCOME</t>
  </si>
  <si>
    <t>EXPENSES AND OTHER INCOME:</t>
  </si>
  <si>
    <t>Interest expense</t>
  </si>
  <si>
    <t>Interest income</t>
  </si>
  <si>
    <t>Other expense, net</t>
  </si>
  <si>
    <t>Total (expenses) and other income</t>
  </si>
  <si>
    <t>Income before income taxes</t>
  </si>
  <si>
    <t>Provision for income taxes</t>
  </si>
  <si>
    <t>Income of consolidated companies</t>
  </si>
  <si>
    <t>Equity in net income (loss) of unconsolidated affiliates</t>
  </si>
  <si>
    <t>NET INCOME</t>
  </si>
  <si>
    <t>Net (income) loss attributable to noncontrolling interests</t>
  </si>
  <si>
    <t>NET INCOME AVAILABLE TO IPG COMMON STOCKHOLDERS</t>
  </si>
  <si>
    <t>Earnings per share, Basic</t>
  </si>
  <si>
    <t>Earnings per share, Diluted</t>
  </si>
  <si>
    <t>Weighted-average number of common shares outstanding, Basic</t>
  </si>
  <si>
    <t>Weighted-average number of common shares outstanding, Diluted</t>
  </si>
  <si>
    <t>Dividends declared per common share</t>
  </si>
  <si>
    <t>Consolidated Statements of Comprehensive Income - USD ($) $ in Millions</t>
  </si>
  <si>
    <t>Statement of Comprehensive Income [Abstract]</t>
  </si>
  <si>
    <t>Foreign currency translation:</t>
  </si>
  <si>
    <t>Foreign currency translation adjustments</t>
  </si>
  <si>
    <t>Reclassification adjustments recognized in net income</t>
  </si>
  <si>
    <t>Foreign currency transaction and translation adjustment, net of tax</t>
  </si>
  <si>
    <t>Available-for-sale securities:</t>
  </si>
  <si>
    <t>Changes in fair value of available-for-sale securities</t>
  </si>
  <si>
    <t>Recognition of previously unrealized gains included in net income</t>
  </si>
  <si>
    <t>Income tax effect</t>
  </si>
  <si>
    <t>Net unrealized gains/losses on available-for-sale securities, net of tax</t>
  </si>
  <si>
    <t>Derivative instruments:</t>
  </si>
  <si>
    <t>Recognition of previously unrealized losses in net income</t>
  </si>
  <si>
    <t>Net unrecognized gains/losses on derivative instruments, net of tax</t>
  </si>
  <si>
    <t>Defined benefit pension and other postretirement plans:</t>
  </si>
  <si>
    <t>Net actuarial gains (losses) for the period</t>
  </si>
  <si>
    <t>Amortization of unrecognized losses, transition obligation and prior service cost included in net income</t>
  </si>
  <si>
    <t>Settlement and curtailment losses included in net income</t>
  </si>
  <si>
    <t>Other</t>
  </si>
  <si>
    <t>Defined benefit pension and other postretirement plans adjustment, net of tax</t>
  </si>
  <si>
    <t>Other comprehensive (loss) income, net of tax</t>
  </si>
  <si>
    <t>TOTAL COMPREHENSIVE INCOME</t>
  </si>
  <si>
    <t>Less: comprehensive income (loss) attributable to noncontrolling interests</t>
  </si>
  <si>
    <t>COMPREHENSIVE INCOME ATTRIBUTABLE TO IPG</t>
  </si>
  <si>
    <t>Consolidated Balance Sheets - USD ($) $ in Millions</t>
  </si>
  <si>
    <t>Dec. 31, 2017</t>
  </si>
  <si>
    <t>ASSETS:</t>
  </si>
  <si>
    <t>Cash and cash equivalents</t>
  </si>
  <si>
    <t>Accounts receivable, net of allowance of $46.5 and $42.7, respectively</t>
  </si>
  <si>
    <t>Accounts receivable, billable to clients</t>
  </si>
  <si>
    <t>Assets held for sale</t>
  </si>
  <si>
    <t>Other current assets</t>
  </si>
  <si>
    <t>Total current assets</t>
  </si>
  <si>
    <t>Property and equipment, net of accumulated depreciation of $1,026.8 and $1,036.2, respectively</t>
  </si>
  <si>
    <t>Deferred income taxes</t>
  </si>
  <si>
    <t>Goodwill</t>
  </si>
  <si>
    <t>Other non-current assets</t>
  </si>
  <si>
    <t>TOTAL ASSETS</t>
  </si>
  <si>
    <t>LIABILITIES:</t>
  </si>
  <si>
    <t>Accounts payable</t>
  </si>
  <si>
    <t>Accrued liabilities</t>
  </si>
  <si>
    <t>Contract liabilities</t>
  </si>
  <si>
    <t>Short-term borrowings</t>
  </si>
  <si>
    <t>Current portion of long-term debt</t>
  </si>
  <si>
    <t>Liabilities held for sale</t>
  </si>
  <si>
    <t>Total current liabilities</t>
  </si>
  <si>
    <t>Long-term debt</t>
  </si>
  <si>
    <t>Deferred compensation</t>
  </si>
  <si>
    <t>Other non-current liabilities</t>
  </si>
  <si>
    <t>TOTAL LIABILITIES</t>
  </si>
  <si>
    <t>Redeemable noncontrolling interests (see Note 5)</t>
  </si>
  <si>
    <t>STOCKHOLDERS' EQUITY:</t>
  </si>
  <si>
    <t>Common stock</t>
  </si>
  <si>
    <t>Additional paid-in capital</t>
  </si>
  <si>
    <t>Retained earnings</t>
  </si>
  <si>
    <t>Accumulated other comprehensive loss, net of tax</t>
  </si>
  <si>
    <t>Stockholders Equity Subtotal Before Treasury Stock</t>
  </si>
  <si>
    <t>Less: Treasury stock</t>
  </si>
  <si>
    <t>Total IPG stockholders' equity</t>
  </si>
  <si>
    <t>Noncontrolling interests</t>
  </si>
  <si>
    <t>TOTAL STOCKHOLDERS' EQUITY</t>
  </si>
  <si>
    <t>TOTAL LIABILITIES AND EQUITY</t>
  </si>
  <si>
    <t>Parentheticals:</t>
  </si>
  <si>
    <t>Allowance for Doubtful Accounts Receivable</t>
  </si>
  <si>
    <t>Accumulated Depreciation, Property and Equipment</t>
  </si>
  <si>
    <t>Consolidated Statements of Cash Flows - USD ($) $ in Millions</t>
  </si>
  <si>
    <t>CASH FLOWS FROM OPERATING ACTIVITIES:</t>
  </si>
  <si>
    <t>Net income</t>
  </si>
  <si>
    <t>Adjustments to reconcile net income to net cash used in operating activities:</t>
  </si>
  <si>
    <t>Provision for uncollectible receivables</t>
  </si>
  <si>
    <t>Amortization of restricted stock and other non-cash compensation</t>
  </si>
  <si>
    <t>Net amortization of bond discounts and deferred financing costs</t>
  </si>
  <si>
    <t>Deferred income tax (benefit) provision</t>
  </si>
  <si>
    <t>Net losses on sales of businesses</t>
  </si>
  <si>
    <t>Changes in assets and liabilities, net of acquisitions and divestitures, providing (using) cash:</t>
  </si>
  <si>
    <t>Accounts receivable</t>
  </si>
  <si>
    <t>Other non-current assets and liabilities</t>
  </si>
  <si>
    <t>Net cash used in operating activities</t>
  </si>
  <si>
    <t>CASH FLOWS FROM INVESTING ACTIVITIES:</t>
  </si>
  <si>
    <t>Capital expenditures</t>
  </si>
  <si>
    <t>Acquisitions, net of cash acquired</t>
  </si>
  <si>
    <t>Other investing activities</t>
  </si>
  <si>
    <t>Net cash used in investing activities</t>
  </si>
  <si>
    <t>CASH FLOWS FROM FINANCING ACTIVITIES:</t>
  </si>
  <si>
    <t>Proceeds from Issuance of Long-term Debt</t>
  </si>
  <si>
    <t>Exercise of stock options</t>
  </si>
  <si>
    <t>Common stock dividends</t>
  </si>
  <si>
    <t>Repurchase of common stock</t>
  </si>
  <si>
    <t>Acquisition-related payments</t>
  </si>
  <si>
    <t>Tax payments for employee shares withheld</t>
  </si>
  <si>
    <t>Distributions to noncontrolling interests</t>
  </si>
  <si>
    <t>Repayment of long-term debt</t>
  </si>
  <si>
    <t>Net increase in short-term borrowings</t>
  </si>
  <si>
    <t>Other financing activities</t>
  </si>
  <si>
    <t>Net cash provided by (used in) financing activities</t>
  </si>
  <si>
    <t>Effect of foreign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Stockholders' Equity - USD ($) shares in Millions, $ in Millions</t>
  </si>
  <si>
    <t>Total</t>
  </si>
  <si>
    <t>Common Stock, Shares</t>
  </si>
  <si>
    <t>Common Stock, Amount</t>
  </si>
  <si>
    <t>Additional Paid-In Capital</t>
  </si>
  <si>
    <t>Retained Earnings</t>
  </si>
  <si>
    <t>Accumulated Other Comprehensive Loss, Net of Tax</t>
  </si>
  <si>
    <t>Treasury Stock</t>
  </si>
  <si>
    <t>Total IPG Stockholders' Equity</t>
  </si>
  <si>
    <t>Noncontrolling Interests</t>
  </si>
  <si>
    <t>Balance, common stock shares at Dec. 31, 2016</t>
  </si>
  <si>
    <t>Balance at Dec. 31, 2016</t>
  </si>
  <si>
    <t>Net income available to IPG common stockholders</t>
  </si>
  <si>
    <t>Net income attributable to noncontrolling interest</t>
  </si>
  <si>
    <t>Other comprehensive income (loss)</t>
  </si>
  <si>
    <t>Other comprehensive income (loss), attributable to noncontrolling interest</t>
  </si>
  <si>
    <t>Reclassifications related to redeemable noncontrolling interests</t>
  </si>
  <si>
    <t>Change in redemption value of redeemable noncontrolling interests</t>
  </si>
  <si>
    <t>Repurchase of Common Stock</t>
  </si>
  <si>
    <t>Common stock dividend</t>
  </si>
  <si>
    <t>Stock-based compensation, shares</t>
  </si>
  <si>
    <t>Stock-based compensation, value</t>
  </si>
  <si>
    <t>Exercise of stock options, shares</t>
  </si>
  <si>
    <t>Exercise of stock options, value</t>
  </si>
  <si>
    <t>Shares withheld for taxes, shares</t>
  </si>
  <si>
    <t>Shares withheld for taxes, value</t>
  </si>
  <si>
    <t xml:space="preserve"> </t>
  </si>
  <si>
    <t>Balance, common stock shares at Sep. 30, 2017</t>
  </si>
  <si>
    <t>Balance at Sep. 30, 2017</t>
  </si>
  <si>
    <t>Balance, common stock shares at Dec. 31, 2017</t>
  </si>
  <si>
    <t>Balance at Dec. 31, 2017</t>
  </si>
  <si>
    <t>Balance, common stock shares at Sep. 30, 2018</t>
  </si>
  <si>
    <t>Balance at Sep. 30, 2018</t>
  </si>
  <si>
    <t>Basis of Presentation (Notes)</t>
  </si>
  <si>
    <t>Organization, Consolidation and Presentation of Financial Statements [Abstract]</t>
  </si>
  <si>
    <t>Basis of Presentation</t>
  </si>
  <si>
    <t>Basis of Presentation 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preparation of financial statements in conformity with U.S.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our 2017 Annual Report on Form 10-K. As of January 1, 2018, the Company has revised the presentation of its Consolidated Statements of Operations, which disaggregates net revenue and billable expenses within total revenue and separately presents cost of services; selling, general and administrative expenses; and depreciation and amortization within operating expenses. The revised presentation does not impact total revenue, operating expenses or operating income. Cost of services is comprised of the expenses of our revenue-producing operating segments, Integrated Agency Networks ("IAN") and Constituency Management Group ("CMG"), including salaries and related expenses, office and other direct expenses and billable expenses, and includes an allocation of the centrally managed expenses of our Corporate and other group.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of our Corporate and other group, as disclosed further in Note 12 , excluding depreciation and amortization. Depreciation and amortization of the fixed assets and intangible assets of the Company is disclosed as a separate operating expense. In the opinion of management, these unaudited Consolidated Financial Statements include all adjustments, consisting only of normal and recurring adjustments necessary for a fair statement of the information for each period contained therein. Certain reclassifications and immaterial revisions have been made to prior-period financial statements to conform to the current-period presentation.</t>
  </si>
  <si>
    <t>Summary of Significant Accounting Policies (Notes)</t>
  </si>
  <si>
    <t>Accounting Policies [Abstract]</t>
  </si>
  <si>
    <t>Significant Accounting Policies</t>
  </si>
  <si>
    <t>Note 2 : Summary of Significant Accounting Policies Effective January 1, 2018, IPG adopted Accounting Standards Codification Topic 606, Revenue from Contracts with Customers, ("ASC 606") using the full retrospective transition method. Under this method, the Company will revise its consolidated financial statements for the years ended December 31, 2016 and 2017, and applicable interim periods within the year ended December 31, 2017, as if ASC 606 had been effective for those period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IPG will collect the consideration it is entitled to in exchange for the goods or services it transfers to the customer. At contract inception, once the contract is determined to be within the scope of ASC 606, we assess the goods or services promised within each contract and determine those that are distinct performance obligations. We then assess whether IPG acts as an agent or a principal for each identified performance obligation and include revenue within the transaction price for third-party costs when we determine that we act as principal. Revenue Recognition We recognize revenue when the control to promised goods or services transfers to customers in an amount that reflects the consideration to which we expect to be entitled in exchange for those goods and services. Our revenues are primarily derived from the planning and execution of multi-channel advertising and communications and marketing services, including public relations, meeting and event production, sports and entertainment marketing, corporate and brand identity, and strategic marketing consulting around the world. Our revenues are directly dependent upon the advertising, marketing and corporate communications requirements of our existing clients and our ability to win new clients. Depending on the terms of the client contract, revenue is derived from diverse arrangements involving fees for services performed, commissions, performance incentive provisions and combinations of the three. Net revenue, primarily consisting of fees, commissions and performance incentives, represents the amount of our gross billings excluding pass-through expenses charged to a client. Revenues for the creation, planning and placement of advertising are determined primarily on a negotiated fee basis and, to a lesser extent, on a commission basis. Fees are usually calculated to reflect hourly rates plus proportional overhead and a mark-up. Contractual arrangements with clients may also include performance incentive provisions designed to link a portion of our revenue to our performance relative to mutually agreed-upon qualitative or quantitative metrics, or both. Commissions are earned based on services provided and are usually derived from a percentage or fee over the total cost to complete the assignment. Commissions can also be derived when clients pay us the gross rate billed by media and we pay for media at a lower net rate; the difference is the commission that we earn, which we either retain in full or share with the client depending on the nature of the applicable services agreement. We also generate revenue in negotiated fees from our public relations, sales promotion, event marketing, sports and entertainment marketing, and corporate and brand identity services. Billable expenses predominantly include pass-through expenses related to event and advertising production costs for performance obligations where we have determined that we are acting as principal that are rebilled to our clients, as well as out-of-pocket costs. Out-of-pocket costs often include expenses related to airfare, mileage, hotel stays, out-of-town meals and telecommunication charges for client service staff. We record these billable expenses within total revenue with a corresponding offset to operating expenses. Most of our client contracts are individually negotiated and, accordingly, the terms of client engagements and the basis on which we earn fees and commissions vary significantly. As is customary in the industry, our contracts generally provide for termination by either party on relatively short notice, usually 30 to 90 days. Our payment terms vary by client, and the time between invoicing date and due date is typically not significant. We generally have right to payment for all services provided through the end of the contract or termination date. Our client contracts may include provisions for incentive compensation and vendor rebates and credits. Our largest clients are multinational entities and, as such, we often provide services to these clients out of multiple offices and across many of our agencies. In arranging for such services, it is possible that we will enter into global, regional and local agreements. Agreements of this nature are reviewed by legal counsel to determine the governing terms to be followed by the offices and agencies involved. For media contracts that can be canceled by the customer at any time without compensation, the entity does not have an enforceable right to the payment until media airs, at which point revenue is recognized. Timing of Recognition We have determined that we generally satisfy our performance obligations over time, except for certain less-frequent commission-based contracts, which are recognized at a point in time, typically the date of broadcast or publication. Fees are generally recognized based on proportional performance utilizing periodically updated estimates to complete. Performance Obligations Our client contracts may include various goods and services that are capable of being distinct, are distinct within the context of the contract and are therefore accounted for as separate performance obligations. We allocate revenue to each performance obligation in the contract at inception based on its relative standalone selling price. Our events businesses include creative services related to the conception and planning of custom marketing events as well as activation services which entail the carrying out of the event, including, but not limited to, set-up, design and staffing. Additionally, our public relations businesses include a broad range of services, such as strategic planning, social media strategy and the monitoring and development of communication strategies, among others. While our contracts in these businesses may include some or all of these services, we typically identify only one performance obligation in the assessment of our events and public relations contracts as there is a significant integration of these services into a combined output such that they are not distinct within the context of the contract. Principal vs. Agent For each identified performance obligation in the contract with the customer, we assess whether our agency or the third-party supplier is the principal or agent. We control the specified services before transferring those services to the customer and act as the principal if we are primarily responsible for the integration of products and services into the deliverable to our customer, have inventory risk, or discretion in establishing pricing. For performance obligations in which we act as principal, we record the gross amount billed to the customer within total revenue and the related incremental direct costs incurred as billable expenses. We have determined that we primarily act as principal for creative, media planning, in-house production, event, public relations and branding services, where we control the specified services before transferring those services to the customer because we are primarily responsible for the integration of products and services into the deliverable to our customer. We generally do not have inventory risk or discretion in establishing pricing in our contracts with customers. If the third-party supplier, rather than IPG, is primarily responsible for the performance and deliverable to our customer, then we generally act as the agent and solely arrange for the third-party supplier to provide services to the customer. For performance obligations for which we act as the agent, we record our revenue as the net amount of our gross billings less pass-through expenses charged to a customer. Variable Consideration Revenue for our services is measured based on the consideration specified in a contract with a customer. Contractual arrangements with clients may also include performance incentive provisions designed to link a portion of our revenue to our performance relative to either qualitative or quantitative metrics, or both. Incentive compensation is estimated using the most likely amount and is included in revenue up to the amount that is not expected to result in a reversal of a significant amount of cumulative revenue recognized. We recognize revenue related to performance incentives as we satisfy the performance obligation to which performance incentives are related. Practical Expedients As part of our adoption of ASC 606, we apply the practical expedient and do not disclose information about remaining performance obligations that have original expected durations of one year or less. Amounts related to those performance obligations with expected durations of greater than one year are immaterial. We apply the practical expedient and do not capitalize costs to obtain a contract as these amounts would generally be recognized over less than one year and are not material. Additionally, we report revenue net of taxes assessed by governmental authorities that are directly imposed on our revenue-producing transactions.</t>
  </si>
  <si>
    <t>Revenue (Notes)</t>
  </si>
  <si>
    <t>Revenue from Contract with Customer [Abstract]</t>
  </si>
  <si>
    <t>Revenue</t>
  </si>
  <si>
    <t>Revenue Adoption of ASC 606 Effective with the adoption of ASC 606 on January 1, 2018 using the full retrospective transition method, the Company will revise its consolidated financial statements for the years ended December 31, 2016 and 2017, and applicable interim periods within the year ended December 31, 2017, as if ASC 606 had been effective for those periods. ASC 606, which accelerates the recognition of revenue primarily as a result of estimating variable consideration, mostly impacts the timing of revenue recognition between quarters, but also can affect, to a lesser extent, the amount of annual revenue recognized. Although ASC 606 results in an increase in the number of performance obligations within certain of our contractual arrangements, the amount or timing of revenue recognized is not materially impacted. ASC 606 also results in an increase in third-party costs being included in revenue and costs, primarily in connection with our events businesses, which has no impact on operating income, net income or cash flows. The increases to retained earnings as of December 31, 2017 and 2016 as a result of adopting ASC 606 were not material. The following tables summarize the effects of adopting ASC 606. CONSOLIDATED STATEMENT OF OPERATIONS Three months ended Nine months ended As Revised 1 ASC 606 Adjustments As Adjusted As Revised 1 ASC 606 Adjustments As Adjusted REVENUE: Net revenue $ 1,796.6 $ 35.9 $ 1,832.5 $ 5,282.3 $ 60.1 $ 5,342.4 Billable expenses 106.0 269.7 375.7 259.1 856.3 1,115.4 Total revenue 1,902.6 305.6 2,208.2 5,541.4 916.4 6,457.8 OPERATING EXPENSES: Salaries and related expenses 1,218.8 — 1,218.8 3,699.4 — 3,699.4 Office and other direct expenses 302.9 — 302.9 934.0 — 934.0 Billable expenses 106.0 269.7 375.7 259.1 856.3 1,115.4 Cost of services 1,627.7 269.7 1,897.4 4,892.5 856.3 5,748.8 Selling, general and administrative expenses 13.6 — 13.6 69.1 — 69.1 Depreciation and amortization 42.2 — 42.2 124.5 — 124.5 Total operating expenses 1,683.5 269.7 1,953.2 5,086.1 856.3 5,942.4 OPERATING INCOME 219.1 35.9 255.0 455.3 60.1 515.4 EXPENSES AND OTHER INCOME: Interest expense (21.0 ) — (21.0 ) (67.6 ) — (67.6 ) Interest income 4.1 — 4.1 14.0 — 14.0 Other expense, net (9.9 ) — (9.9 ) (24.5 ) — (24.5 ) Total (expenses) and other income (26.8 ) — (26.8 ) (78.1 ) — (78.1 ) Income before income taxes 192.3 35.9 228.2 377.2 60.1 437.3 Provision for income taxes 42.5 12.4 54.9 115.8 20.4 136.2 Income of consolidated companies 149.8 23.5 173.3 261.4 39.7 301.1 Equity in net (loss) income of unconsolidated affiliates (1.0 ) — (1.0 ) 0.1 — 0.1 NET INCOME 148.8 23.5 172.3 261.5 39.7 301.2 Net (income) loss attributable to noncontrolling interests (2.6 ) — (2.6 ) 0.9 — 0.9 NET INCOME AVAILABLE TO IPG COMMON STOCKHOLDERS $ 146.2 $ 23.5 $ 169.7 $ 262.4 $ 39.7 $ 302.1 Earnings per share available to IPG common stockholders: Basic $ 0.38 $ 0.06 $ 0.44 $ 0.67 $ 0.10 $ 0.77 Diluted $ 0.37 $ 0.06 $ 0.43 $ 0.66 $ 0.10 $ 0.76 Weighted-average number of common shares outstanding: Basic 389.5 — 389.5 391.2 — 391.2 Diluted 397.2 — 397.2 398.6 — 398.6 Dividends declared per common share $ 0.18 $ 0.18 $ 0.54 $ 0.54 1 These amounts have been revised for the new presentation as described in Note 1 . CONSOLIDATED BALANCE SHEET December 31, 2017 As Reported ASC 606 Adjustments As Adjusted ASSETS: Cash and cash equivalents $ 790.9 $ — $ 790.9 Accounts receivable, net of allowance of $42.7 4,585.0 — 4,585.0 Expenditures billable to clients 1,747.4 (1,747.4 ) — Accounts receivable, billable to clients — 1,747.4 1,747.4 Assets held for sale 5.7 — 5.7 Other current assets 335.1 11.4 346.5 Total current assets 7,464.1 11.4 7,475.5 Property and equipment, net of accumulated depreciation of $1,036.2 650.4 — 650.4 Deferred income taxes 236.0 (2.0 ) 234.0 Goodwill 3,820.4 — 3,820.4 Other non-current assets 524.3 0.1 524.4 TOTAL ASSETS $ 12,695.2 $ 9.5 $ 12,704.7 LIABILITIES: Accounts payable $ 6,907.8 $ (487.6 ) $ 6,420.2 Accrued liabilities 674.7 — 674.7 Contract liabilities — 484.7 484.7 Short-term borrowings 84.9 — 84.9 Current portion of long-term debt 2.0 — 2.0 Liabilities held for sale 8.8 — 8.8 Total current liabilities 7,678.2 (2.9 ) 7,675.3 Long-term debt 1,285.6 — 1,285.6 Deferred compensation 476.6 — 476.6 Other non-current liabilities 766.9 1.9 768.8 TOTAL LIABILITIES 10,207.3 (1.0 ) 10,206.3 Redeemable noncontrolling interests 252.1 — 252.1 STOCKHOLDERS’ EQUITY: Common stock 38.6 — 38.6 Additional paid-in capital 955.2 — 955.2 Retained earnings 2,093.6 10.9 2,104.5 Accumulated other comprehensive loss, net of tax (827.4 ) (0.4 ) (827.8 ) 2,260.0 10.5 2,270.5 Less: Treasury stock (59.0 ) — (59.0 ) Total IPG stockholders’ equity 2,201.0 10.5 2,211.5 Noncontrolling interests 34.8 — 34.8 TOTAL STOCKHOLDERS’ EQUITY 2,235.8 10.5 2,246.3 TOTAL LIABILITIES AND STOCKHOLDERS' EQUITY $ 12,695.2 $ 9.5 $ 12,704.7 CONSOLIDATED STATEMENT OF CASH FLOWS Nine months ended September 30, 2017 As Reported ASC 606 Adjustments As Adjusted CASH FLOWS FROM OPERATING ACTIVITIES: Net income $ 261.5 $ 39.7 $ 301.2 Adjustments to reconcile net income to net cash used in operating activities: Depreciation and amortization 124.5 — 124.5 Provision for uncollectible receivables 9.5 — 9.5 Amortization of restricted stock and other non-cash compensation 59.8 — 59.8 Net amortization of bond discounts and deferred financing costs 4.2 — 4.2 Deferred income tax provision (1.6 ) 20.4 18.8 Net losses on sales of businesses 20.9 — 20.9 Other 16.1 — 16.1 Changes in assets and liabilities, net of acquisitions and divestitures, providing (using) cash: Accounts receivable 875.8 — 875.8 Expenditures billable to clients (165.9 ) 165.9 — Accounts receivable, billable to clients — (166.9 ) (166.9 ) Other current assets (48.2 ) (15.7 ) (63.9 ) Accounts payable (986.4 ) 24.7 (961.7 ) Accrued liabilities (287.8 ) — (287.8 ) Contract liabilities — (68.1 ) (68.1 ) Other non-current assets and liabilities (21.4 ) — (21.4 ) Net cash used in operating activities (139.0 ) — (139.0 ) CASH FLOWS FROM INVESTING ACTIVITIES: Net cash used in investing activities (140.5 ) — (140.5 ) CASH FLOWS FROM FINANCING ACTIVITIES: Net cash used in financing activities (113.1 ) — (113.1 ) Effect of foreign exchange rate changes on cash, cash equivalents and restricted cash 0.4 — 0.4 Net decrease in cash, cash equivalents and restricted cash (392.2 ) — (392.2 ) Cash, cash equivalents and restricted cash at beginning of period 1,100.2 — 1,100.2 Cash, cash equivalents and restricted cash at end of period $ 708.0 $ — $ 708.0 Retained earnings as of December 31, 2016 and September 30, 2017 increased by $ 35.6 and $75.3 , respectively, as a result of the adoption of ASC 606. Accumulated other comprehensive loss, net of tax, as of December 31, 2016 and September 30, 2017 decreased by $1.9 and increased by $0.3 , respectively, as a result of the adoption of the ASC 606. Disaggregation of Revenue The following is a description of the principal activities, by reportable segment, from which we generate revenue. For more detailed information about reportable segments, see Note 12 . Integrated Agency Networks The IAN segment of IPG principally generates revenue from providing advertising and media services as well as a comprehensive array of global communications and marketing services. Within IAN’s advertising business, we typically identify two performance obligations for creative and production services. Depending on the arrangement, we typically act as the principal for our creative services and as the agent for our production services. Within our media business, we also identify two performance obligations for media planning and media buying services. We typically act as the principal for our media planning services and as the agent for media buying services. Generally, our branding arrangements consist of two performance obligations, and we act as the principal for both performance obligations. Constituency Management Group The CMG segment generates revenue from providing events and public relations services as well as sports and entertainment marketing, corporate and brand identity, and strategic marketing consulting. In CMG’s events and public relations arrangements, we typically identify one performance obligation, for which we act as the principal in most arrangements. Generally, our branding arrangements consist of two performance obligations, and we act as the principal for both performance obligations. Principal Geographic Markets Our agencies are located in over 100 countries, including every significant world market. Our geographic revenue breakdown is listed below. Three months ended Nine months ended Total revenue: 2018 2017 2018 2017 United States $ 1,407.1 $ 1,340.8 $ 4,203.5 $ 4,006.8 International: United Kingdom 220.9 201.7 626.9 542.7 Continental Europe 177.5 171.6 564.3 506.1 Asia Pacific 267.3 259.9 803.0 740.7 Latin America 95.3 94.9 267.8 265.2 Other 129.4 139.3 392.9 396.3 Total International 890.4 867.4 2,654.9 2,451.0 Total Consolidated $ 2,297.5 $ 2,208.2 $ 6,858.4 $ 6,457.8 Three months ended Nine months ended Net revenue: 2018 2017 2018 2017 United States $ 1,160.9 $ 1,109.6 $ 3,424.7 $ 3,294.3 International: United Kingdom 174.0 160.0 513.2 436.9 Continental Europe 152.0 150.7 489.4 446.2 Asia Pacific 210.6 203.7 603.6 582.7 Latin America 84.0 86.9 239.9 241.6 Other 114.2 121.6 347.1 340.7 Total International 734.8 722.9 2,193.2 2,048.1 Total Consolidated $ 1,895.7 $ 1,832.5 $ 5,617.9 $ 5,342.4 IAN Three months ended Nine months ended Total revenue: 2018 2017 2018 2017 United States $ 1,064.2 $ 1,006.2 $ 3,150.6 $ 2,998.4 International 710.5 696.6 2,122.1 1,983.5 Total IAN $ 1,774.7 $ 1,702.8 $ 5,272.7 $ 4,981.9 Net revenue: United States $ 952.9 $ 913.1 $ 2,814.2 $ 2,701.4 International 627.6 618.3 1,876.7 1,755.1 Total IAN $ 1,580.5 $ 1,531.4 $ 4,690.9 $ 4,456.5 CMG Three months ended Nine months ended Total revenue: 2018 2017 2018 2017 United States $ 342.9 $ 334.6 $ 1,052.9 $ 1,008.4 International 179.9 170.8 532.8 467.5 Total CMG $ 522.8 $ 505.4 $ 1,585.7 $ 1,475.9 Net revenue: United States $ 208.0 $ 196.5 $ 610.5 $ 592.9 International 107.2 104.6 316.5 293.0 Total CMG $ 315.2 $ 301.1 $ 927.0 $ 885.9 Contract Balances The following table provides information about receivables, contract assets and contract liabilities from contracts with customers. September 30, December 31, Accounts receivable, net of allowance of $46.5 and $42.7, respectively $ 4,009.1 $ 4,585.0 Accounts receivable, billable to clients 1,995.9 1,747.4 Contract assets 57.8 11.5 Contract liabilities (deferred revenue) 514.4 484.7 Contract assets are primarily comprised of contract incentive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reimbursements of third party expenses, whether we act as principal or agent, and to a lesser extent, periodic retainer fees, both of which are generally recognized shortly after billing.</t>
  </si>
  <si>
    <t>Debt and Credit Arrangements (Notes)</t>
  </si>
  <si>
    <t>Debt Disclosure [Abstract]</t>
  </si>
  <si>
    <t>Debt and Credit Arrangements</t>
  </si>
  <si>
    <t>Debt and Credit Arrangements Long-Term Debt A summary of the carrying amounts and fair values of our long-term debt is listed below. Effective Interest Rate September 30, December 31, Book Value Fair Value 1 Book Value Fair Value 1 3.50% Senior Notes due 2020 (less unamortized discount and issuance costs of $0.9 and $2.9, respectively) 3.89% $ 496.2 $ 500.1 $ — $ — 3.75% Senior Notes due 2021 (less unamortized discount and issuance costs of $0.3 and $3.2, respectively) 3.98% 496.5 500.8 — — 4.00% Senior Notes due 2022 (less unamortized discount and issuance costs of $1.1 and $0.9, respectively) 4.13% 248.0 249.9 247.6 259.0 3.75% Senior Notes due 2023 (less unamortized discount and issuance costs of $0.7 and $1.8, respectively) 4.32% 497.5 494.9 497.1 513.2 4.20% Senior Notes due 2024 (less unamortized discount and issuance costs of $0.6 and $2.3, respectively) 4.24% 497.1 501.6 496.7 524.2 4.65% Senior Notes due 2028 (less unamortized discount and issuance costs of $1.7 and $4.4, respectively) 4.78% 493.9 500.6 — — 5.40% Senior Notes due 2048 (less unamortized discount and issuance costs of $2.8 and $5.6, respectively) 5.48% 491.6 497.3 — — Other notes payable and capitalized leases 40.7 40.7 46.2 46.2 Total long-term debt 3,261.5 1,287.6 Less: current portion 0.1 2.0 Long-term debt, excluding current portion $ 3,261.4 $ 1,285.6 1 See Note 13 for information on the fair value measurement of our long-term debt. Debt Transactions Bridge Facility Commitment On July 2, 2018 , we entered into a Membership Interest Purchase Agreement (the "Acxiom Purchase Agreement") to acquire the Acxiom Marketing Solutions business from Acxiom Corporation for $2,300.0 in cash, subject to final customary adjustments (the “Acxiom Acquisition”). On that same date, we entered into a commitment letter for a 364-day senior unsecured bridge loan facility in aggregate principal amount of up to $2,300.0 to fund the Acxiom Acquisition (the "Bridge Facility Commitment") in the event we were unable otherwise to secure financing for the planned acquisition. By its terms, the Bridge Facility Commitment was terminated when we secured financing for the acquisition under the Term Loan Agreement and with the issuance of the Senior Notes (as defined and discussed below). Term Loan Agreement To provide financing for the Acxiom Acquisition, on July 27, 2018 , we entered into a Term Loan Agreement with third-party lenders for $500.0 (the "Term Loan Agreement"). By its terms, any funding under the Term Loan Agreement would occur substantially concurrently with the consummation date of the Acxiom Acquisition (the "Acxiom Closing Date"), may be used solely to finance the payment of the cash consideration payable under Acxiom Purchase Agreement and to pay related fees and expenses, and will mature on the three-year anniversary of the Acxiom Closing Date. See Note 16 for further details regarding the closing of the Acxiom Acquisition. Senior Notes On September 21, 2018, we issued a total of $2,000.0 in aggregate principal amount of unsecured senior notes (in four separate series of $500.0 each, together, the "Senior Notes") for purposes of financing the Acxiom Acquisition. Upon issuance, the Senior Notes were reflected on our Consolidated Balance Sheets net of discount in the amount of $5.8 and net of the capitalized debt issuance costs, including commissions and offering expenses, in the amount of $16.1 , both of which will be amortized in interest expense through the respective maturity dates of each series of Senior Notes using the effective interest method. Interest is payable semi-annually in arrears on April 1st and October 1st of each year, commencing on April 1, 2019. The issuance was comprised of the following four series of notes: Senior Notes Par Value Discount at Issuance Net Price at Issuance Issuance Cost Net Proceeds 3.50% Senior Notes Due 2020 $ 500.0 $ 1.0 $ 499.0 $ 2.9 $ 496.1 3.75% Senior Notes Due 2021 500.0 0.3 499.7 3.2 496.5 4.65% Senior Notes Due 2028 500.0 1.7 498.3 4.4 493.9 5.40% Senior Notes Due 2048 500.0 2.8 497.2 5.6 491.6 Total $ 2,000.0 $ 5.8 $ 1,994.2 $ 16.1 $ 1,978.1 Proceeds from the issuance of the Senior debt may be used to finance the Acxiom Acquisition or for general corporate purposes, including repayment of commercial paper balances. During the third quarter ended September 30, 2018, we repaid a portion of our commercial paper borrowings and uncommitted lines of credit in the amount of $800.0 and $59.0 , respectively. We retained the remainder to fund the Acxiom Acquisition. Consistent with our other debt securities, the newly issued Senior Notes include covenants that, among other things, limit our liens and the liens of certain of our consolidated subsidiaries, but do not require us to maintain any financial ratios or specified levels of net worth or liquidity. We may redeem each series of the Senior Notes at any time in whole or from time to time in part in accordance with the provisions of the indenture, including the applicable supplemental indenture, under which such series of Senior Notes was issued. If the Acxiom Acquisition had been terminated or had not closed on or prior to June 30, 2019, we would have been required to redeem the Senior Notes due 2020, 2021 and 2028 at a redemption price equal to 101% of the principal amount thereof, plus accrued and unpaid interest. Additionally, upon the occurrence of a change of control repurchase event with respect to the Senior Notes, each holder of the Senior Notes has the right to require the Company to purchase that holder’s Senior Notes at a price equal to 101% of the principal amount thereof, plus accrued and unpaid interest, unless the Company has exercised its option to redeem all the Senior Notes. For further information on the closing of the Acxiom Acquisition, see Note 16 . Credit Agreements We maintain a committed corporate credit facility, which has been amended and restated from time to time (the "Credit Agreement"). We use our Credit Agreement to increase our financial flexibility, to provide letters of credit primarily to support obligations of our subsidiaries and to support our commercial paper program. The Credit Agreement is a revolving facility, expiring in October 2022 , under which amounts borrowed by us or any of our subsidiaries designated under the Credit Agreement may be repaid and reborrowed, subject to an aggregate lending limit of $1,500.0 , or the equivalent in other currencies. The Company has the ability to increase the commitments under the Credit Agreement from time to time by an additional amount of up to $250.0 , provided the Company receives commitments for such increases and satisfies certain other conditions. The aggregate available amount of letters of credit outstanding may decrease or increase, subject to a sublimit on letters of credit of $50.0 , or the equivalent in other currencies. Our obligations under the Credit Agreement are unsecured. As of September 30, 2018 , there were no borrowings under the Credit Agreement; however, we had $8.5 of letters of credit under the Credit Agreement, which reduced our total availability to $1,491.5 . We were in compliance with all of our covenants in the Credit Agreement as of September 30, 2018 . On July 27, 2018, we entered into Amendment No. 1 to our Credit Agreement (the "Amendment"). The Amendment increased the maximum leverage ratio covenant to (i) 4.00 to 1.00 for the first, second and third fiscal quarters ending after the Acxiom Closing Date, (ii) 3.75 to 1.00 for the fourth, fifth, sixth and seventh full fiscal quarters ending after the Acxiom Closing Date and (iii) 3.50 to 1.00 for the eighth full fiscal quarter ending after the Acxiom Closing Date and thereafter. The Amendment further excludes any debt securities issued to finance the Acxiom Acquisition for purposes of determining compliance with the aforementioned leverage ratios until the Acxiom Closing Date to the extent that the cash proceeds from the issuance of such debt securities are either held in escrow on customary terms or are held by the Company as unrestricted cash or cash equivalents. We also have uncommitted lines of credit with various banks that permit borrowings at variable interest rates and that are primarily used to fund working capital needs. We have guaranteed the repayment of some of these borrowings made by certain subsidiaries. If we lose access to these credit lines, we would have to provide funding directly to some of our operations. As of September 30, 2018 , the Company had uncommitted lines of credit in an aggregate amount of $1,157.0 , under which we had outstanding borrowings of $66.6 classified as short-term borrowings on our Consolidated Balance Sheet. The average amount outstanding during the third quarter of 2018 was $100.6 , with a weighted-average interest rate of approximately 4.3% . Commercial Paper We have a commercial paper program under which the Company is authorized to issue unsecured commercial paper up to a maximum aggregate amount outstanding at any time of $1,500.0 . Borrowings under the program are supported by the Credit Agreement described above. Proceeds of the commercial paper are used for working capital and general corporate purposes, including the repayment of maturing indebtedness and other short-term liquidity needs. The maturities of the commercial paper vary but may not exceed 397 days from the date of issue. As of September 30, 2018 , there was $16.0 of commercial paper outstanding. The average amount outstanding under the program during the third quarter of 2018 was $735.7 , with a weighted-average interest rate of 2.4% and a weighted-average maturity of fifteen days.</t>
  </si>
  <si>
    <t>Acquisitions (Notes)</t>
  </si>
  <si>
    <t>Business Combinations [Abstract]</t>
  </si>
  <si>
    <t>Acquisitions</t>
  </si>
  <si>
    <t>Acquisitions We continue to evaluate strategic opportunities to expand our industry expertise, strengthen our position in high-growth and key strategic geographical markets and industry sectors, advance our technological capabilities and improve our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foreign currency exchange rates and other factors. During the first nine months of 2018 , we completed three acquisitions, including a full-service digital agency based in Brazil, an entertainment marketing and brand licensing agency in the fashion and lifestyle sector based in the U.K., and a content-focused social creative agency based in the U.K. All three of our acquisitions were included in the CMG operating segment. During the first nine months of 2018 , we recorded $24.0 of goodwill and intangible assets related to our acquisitions. During the first nine months of 2017 , we completed seven acquisitions, including a strategic communications agency based in the U.K., an independent creative agency based in the U.K., a retail branding and design firm based in the U.S., a content creation and marketing agency based in the Netherlands, an independent media agency and digital consultancy based in Finland, and an integrated marketing communications agency based in Canada. All seven of our acquisitions were included in the IAN operating segment. During the first nine months of 2017 , we recorded $48.1 of goodwill and intangible assets related to our acquisitions. The results of operations of our acquired companies were included in our consolidated results from the closing date of each acquisition. Details of cash paid for current and prior years' acquisitions are listed below. Nine months ended 2018 2017 Cost of investment: current-year acquisitions $ 12.3 $ 28.1 Cost of investment: prior-year acquisitions 30.6 50.0 Less: net cash acquired (0.5 ) (6.4 ) Total cost of investment 42.4 71.7 Operating payments 1 18.3 37.5 Total cash paid for acquisitions 2 $ 60.7 $ 109.2 1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unaudited Consolidated Statements of Cash Flows. 2 Of the total cash paid for acquisitions, $12.0 and $22.6 for the nine months ended September 30, 2018 and 2017 , respectively, are classified under the investing section of the unaudited Consolidated Statements of Cash Flows, as acquisitions, net of cash acquired. These amounts relate to initial payments for new transactions. Of the total cash paid for acquisitions, $30.4 and $49.1 for the nine months ended September 30, 2018 and 2017 , respectively, are classified under the financing section of the unaudited Consolidated Statements of Cash Flows as acquisition-related payments. These amounts relate to deferred payments and increases in our ownership interest for prior acquisitions. Many of our acquisitions include provisions under which the noncontrolling equity owners may require us to purchase additional interests in a subsidiary at their discretion. Redeemable noncontrolling interests are adjusted quarterly to their estimated redemption value, but not less than their initial fair value. Any adjustments to the redemption value impact retained earnings, except for foreign currency translation adjustments. The following table presents changes in our redeemable noncontrolling interests. Nine months ended 2018 2017 Balance at beginning of period $ 252.1 $ 252.8 Change in related noncontrolling interests balance (15.5 ) (9.5 ) Changes in redemption value of redeemable noncontrolling interests: Additions 0.0 3.4 Redemptions (33.7 ) (18.5 ) Redemption value adjustments (43.2 ) 9.8 Balance at end of period $ 159.7 $ 238.0</t>
  </si>
  <si>
    <t>Earnings Per Share (Notes)</t>
  </si>
  <si>
    <t>Earnings Per Share [Abstract]</t>
  </si>
  <si>
    <t>Earnings Per Share [Text Block]</t>
  </si>
  <si>
    <t xml:space="preserve"> Earnings Per Share The following sets forth basic and diluted earnings per common share available to IPG common stockholders. Three months ended Nine months ended 2018 2017 2018 2017 Net income available to IPG common stockholders $ 161.0 $ 169.7 $ 292.7 $ 302.1 Weighted-average number of common shares outstanding - basic 382.6 389.5 383.2 391.2 Dilutive effect of stock options and restricted shares 5.8 7.7 5.2 7.4 Weighted-average number of common shares outstanding - diluted 388.4 397.2 388.4 398.6 Earnings per share available to IPG common stockholders: Basic $ 0.42 $ 0.44 $ 0.76 $ 0.77 Diluted $ 0.41 $ 0.43 $ 0.75 $ 0.76</t>
  </si>
  <si>
    <t>Supplementary Data (Notes)</t>
  </si>
  <si>
    <t>Supplementary Data [Abstract]</t>
  </si>
  <si>
    <t>Accrued Liabilities</t>
  </si>
  <si>
    <t>Accrued Liabilities The following table presents the components of accrued liabilities. September 30, December 31, Salaries, benefits and related expenses $ 340.1 $ 441.7 Acquisition obligations 52.3 42.0 Office and related expenses 49.4 53.2 Interest 19.0 16.4 Other 110.2 121.4 Total accrued liabilities $ 571.0 $ 674.7</t>
  </si>
  <si>
    <t>Other Income, Net</t>
  </si>
  <si>
    <t>Other Expense, Net Results of operations for the three and nine months ended September 30, 2018 and 2017 include certain items that are not directly associated with our revenue-producing operations. Three months ended Nine months ended 2018 2017 2018 2017 Net losses on sales of businesses $ (5.8 ) $ (8.7 ) $ (50.0 ) $ (20.9 ) Other (9.5 ) (1.2 ) (6.0 ) (3.6 ) Total other expense, net $ (15.3 ) $ (9.9 ) $ (56.0 ) $ (24.5 ) Net losses on sales of businesses – During the three and nine months ended September 30, 2018 and 2017, the amounts recognized were related to sales of businesses and the classification of certain assets and liabilities, consisting primarily of cash, accounts receivable, and accounts payable, as held for sale within our IAN and CMG operating segments. Other – During the three and nine months ended September 30, 2018 , the amounts recognized are primarily a result of transaction-related costs from the Acxiom Acquisition.</t>
  </si>
  <si>
    <t>Share Repurchase Program</t>
  </si>
  <si>
    <t>Share Repurchase Program In February 2018, our Board of Directors (the "Board") authorized a new share repurchase program to repurchase from time to time up to $300.0 , excluding fees, of our common stock, which was in addition to the remaining amount available to be repurchased from the $300.0 authorization made by the Board in February 2017. We may effect such repurchases through open market purchases, trading plans established in accordance with SEC rules, derivative transactions or other means. The timing and amount of repurchases in future periods will depend on market conditions and other funding requirements. The following table presents our share repurchase activity under our share repurchase programs for the nine months ended September 30, 2018 and 2017 . Nine months ended 2018 2017 Number of shares repurchased 5.1 9.4 Aggregate cost, including fees $ 117.1 $ 216.0 Average price per share, including fees $ 23.03 $ 22.92 On July 2, 2018, in connection with the announcement of the Acxiom Acquisition, we announced the suspension for a period of time of share repurchases under the repurchase programs. As of September 30, 2018 , $338.4 , excluding fees, remains available for repurchase under the share repurchase programs. The share repurchase programs have no expiration date.</t>
  </si>
  <si>
    <t>Income Taxes (Notes)</t>
  </si>
  <si>
    <t>Income Tax Disclosure [Abstract]</t>
  </si>
  <si>
    <t>Income Taxes</t>
  </si>
  <si>
    <t>Income Taxes For the three and nine months ended September 30, 2018 , our effective income tax rates were negatively impacted by losses in certain foreign jurisdictions where we receive no tax benefit due to 100% valuation allowances, by losses on sales of businesses, and the classification of certain assets as held for sale, for which we received a minimal tax benefit, by tax expense associated with the change to our assertion regarding the permanent reinvestment of undistributed earnings attributable to certain foreign subsidiaries, and by tax expense related to the true-up of our December 31, 2017 tax reform estimates as permitted by SEC Staff issued Staff Accounting Bulletin No. 118 ("SAB 118"). This was partially offset by a tax benefit related to foreign tax credits from a distribution of unremitted earnings. The nine months ended September 30, 2018 also included research and development credits based on the conclusion of multi-year studies. Public Law 115-97, commonly referred to as the Tax Cuts and Jobs Act (the "Tax Act") was signed into law on December 22, 2017. The Tax Act legislated many new tax provisions which have impacted our operations. At December 31, 2017, provisional amounts were recorded as permitted by SAB 118. As of September 30, 2018 , we have finalized our calculations of the impact of the Tax Act and have revised our estimates as required by SAB 118. This resulted in a net increase of $16.7 , primarily attributable to our estimate of the tax imposed on the deemed repatriation of unremitted foreign earnings. The Company has historically asserted that its unremitted foreign earnings are permanently reinvested, and therefore has not recorded any deferred taxes on such amounts. During the third quarter ended September 30, 2018, as a result of our increased debt and associated servicing commitments in connection with the Acxiom Acquisition that was consummated on October 1, 2018, the Company re-evaluated its global cash needs and as a result determined that approximately $440.0 of undistributed foreign earnings from certain international entities are no longer subject to the permanent reinvestment assertion. We recorded a tax expense of $17.3 representing our estimate of the tax costs associated with this change to our assertion. We have not changed our permanent reinvestment assertion with respect to any other international entities as the related historical earnings and profits will fund international operations and investments. The Tax Act imposed a new tax on certain foreign earnings generated in 2018 and forward. These global intangible low-taxed income ("GILTI") tax rules are complex. U.S. GAAP allows us to choose an accounting policy which treats the U.S. tax under GILTI provisions as either a current expense, as incurred, or as a component of the Company’s measurement of deferred taxes. The Company has elected to account for the GILTI tax as a current expense. We have various tax years under examination by tax authoritie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The total amount of gross unrecognized tax benefits as of September 30, 2018 was $342.5 . The amount of unrecognized tax benefits that, if recognized, would affect the effective tax rate is $317.2 . During the three and nine months ended September 30, 2018, the net increase to our unrecognized tax benefits was $36.6 and $70.5 , respectively. The increase is primarily due to tax positions taken during a prior year. With respect to all tax years open to examination by U.S. federal, various state and local, and non-U.S. tax authorities, we currently anticipate that total unrecognized tax benefits will decrease by an amount between $30.0 and $40.0 in the next twelve months, a portion of which will affect our effective income tax rate, primarily as a result of the settlement of tax examinations and the lapsing of statutes of limitations. We are effectively settled with respect to U.S. federal income tax audits through 2012, with the exception of 2009. With limited exceptions, we are no longer subject to state and local income tax audits for years prior to 2007 or non-U.S. income tax audits for years prior to 2006.</t>
  </si>
  <si>
    <t>Incentive Compensation Plans (Notes)</t>
  </si>
  <si>
    <t>Employee Service Share-based Compensation, Aggregate Disclosures [Abstract]</t>
  </si>
  <si>
    <t>Incentive Compensation Plans</t>
  </si>
  <si>
    <t>Incentive Compensation Plans We issue stock-based compensation and cash awards to our employees under a plan established by the Compensation and Leadership Talent Committee of the Board of Directors (the “Compensation Committee”) and approved by our shareholders. We issued the following stock-based awards under the 2014 Performance Incentive Plan (the "2014 PIP") during the nine months ended September 30, 2018 . Awards Weighted-average grant-date fair value (per award) Restricted stock (shares or units) 1.9 $ 23.62 Performance-based stock (shares) 2.9 $ 21.13 Restricted stock units (settled in cash) 0.1 $ 23.63 Total stock-based compensation awards 4.9 During the nine months ended September 30, 2018 , the Compensation Committee granted performance cash awards under the 2014 PIP and restricted cash awards under the 2009 Restricted Cash Plan with a total annual target value of $56.1 and $20.5 , respectively. Cash awards are expensed over the vesting period, which is typically three years .</t>
  </si>
  <si>
    <t>Accumulated Other Comprehensive Loss, Net of Tax (Notes)</t>
  </si>
  <si>
    <t>Accumulated Other Comprehensive Income (Loss), Net of Tax [Abstract]</t>
  </si>
  <si>
    <t>Comprehensive Income (Loss) Note [Text Block]</t>
  </si>
  <si>
    <t xml:space="preserve"> Accumulated Other Comprehensive Loss, Net of Tax The following tables present the changes in accumulated other comprehensive loss, net of tax, by component. Foreign Currency Translation Adjustments Derivative Instruments Defined Benefit Pension and Other Postretirement Plans Total Balance as of December 31, 2017 $ (585.3 ) $ (6.8 ) $ (235.7 ) $ (827.8 ) Other comprehensive loss before reclassifications (119.6 ) 0.0 (0.6 ) (120.2 ) Amount reclassified from accumulated other comprehensive loss, net of tax 16.7 1.2 4.8 22.7 Balance as of September 30, 2018 $ (688.2 ) $ (5.6 ) $ (231.5 ) $ (925.3 ) Foreign Currency Translation Adjustments Available-for-Sale Securities Derivative Instruments Defined Benefit Pension and Other Postretirement Plans Total Balance as of December 31, 2016 $ (718.6 ) $ 0.6 $ (8.4 ) $ (238.0 ) $ (964.4 ) Other comprehensive income before reclassifications 115.6 0.0 0.0 6.3 121.9 Amount reclassified from accumulated other comprehensive loss, net of tax 1.8 (0.6 ) 1.0 7.9 10.1 Balance as of September 30, 2017 $ (601.2 ) $ 0.0 $ (7.4 ) $ (223.8 ) $ (832.4 ) Amounts reclassified from accumulated other comprehensive loss, net of tax, for the three and nine months ended September 30, 2018 and 2017 are as follows: Three months ended Nine months ended Affected Line Item in the Consolidated Statements of Operations 2018 2017 2018 2017 Foreign currency translation adjustments $ 3.3 $ 1.5 $ 16.7 $ 1.8 Other expense, net Gains on available-for-sale securities 0.0 (0.7 ) 0.0 (0.7 ) Other expense, net Losses on derivative instruments 0.6 0.5 1.7 1.6 Interest expense Amortization of defined benefit pension and postretirement plan items 1.9 5.7 6.0 9.2 Other expense, net Tax effect (0.6 ) (0.6 ) (1.7 ) (1.8 ) Provision for income taxes Total amount reclassified from accumulated other comprehensive loss, net of tax $ 5.2 $ 6.4 $ 22.7 $ 10.1 </t>
  </si>
  <si>
    <t>Employee Benefits (Notes)</t>
  </si>
  <si>
    <t>Defined Benefit Plan [Abstract]</t>
  </si>
  <si>
    <t>Employee Benefits</t>
  </si>
  <si>
    <t>Employee Benefits We have a defined benefit pension plan that covers certain U.S. employees (the “Domestic Pension Plan”).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 below. The components of net periodic cost for the Domestic Pension Plan, the significant foreign pension plans and the domestic postretirement benefit plan are listed below. Domestic Pension Plan Foreign Pension Plans Domestic Postretirement Benefit Plan Three months ended September 30, 2018 2017 2018 2017 2018 2017 Service cost $ 0.0 $ 0.0 $ 1.1 $ 1.0 $ 0.0 $ 0.0 Interest cost 1.2 1.3 3.1 3.4 0.3 0.3 Expected return on plan assets (1.7 ) (1.5 ) (4.5 ) (4.5 ) 0.0 0.0 Settlements and curtailments 0.0 0.0 0.1 4.0 0.0 0.0 Amortization of: Prior service cost (credit) 0.0 0.0 0.0 0.1 0.0 (0.1 ) Unrecognized actuarial losses 0.4 0.3 1.4 1.4 0.0 0.0 Net periodic cost $ (0.1 ) $ 0.1 $ 1.2 $ 5.4 $ 0.3 $ 0.2 Domestic Pension Plan Foreign Pension Plans Domestic Postretirement Benefit Plan Nine months ended September 30, 2018 2017 2018 2017 2018 2017 Service cost $ 0.0 $ 0.0 $ 3.1 $ 2.9 $ 0.0 $ 0.0 Interest cost 3.4 3.8 9.9 10.0 0.8 0.9 Expected return on plan assets (5.0 ) (4.6 ) (14.2 ) (13.2 ) 0.0 0.0 Settlements and curtailments 0.0 0.0 0.3 4.0 0.0 0.0 Amortization of: Prior service cost (credit) 0.0 0.0 0.1 0.1 (0.1 ) (0.1 ) Unrecognized actuarial losses 1.2 1.1 4.4 4.1 0.1 0.0 Net periodic cost $ (0.4 ) $ 0.3 $ 3.6 $ 7.9 $ 0.8 $ 0.8 The components of net periodic cost other than the service cost component are included in the line item “ Other expense, net ” in the Consolidated Statements of Operations. During the nine months ended September 30, 2018 , we contributed $8.2 and $14.3 of cash to our domestic and foreign pension plans, respectively. For the remainder of 2018 , we expect to contribute approximately $0.4 and $5.0 of cash to our domestic and foreign pension plans, respectively.</t>
  </si>
  <si>
    <t>Segment Information (Notes)</t>
  </si>
  <si>
    <t>Segment Reporting [Abstract]</t>
  </si>
  <si>
    <t>Segment Reporting Disclosure</t>
  </si>
  <si>
    <t xml:space="preserve">Segment Information As of September 30, 2018 , we have two reportable segments: IAN and CMG. IAN is comprised of McCann Worldgroup, Foote, Cone &amp; Belding ("FCB"), MullenLowe Group, IPG Mediabrands, our digital specialist agencies and our domestic integrated agencies. CMG is comprised of a number of our specialist marketing services offerings. We also report results for the “Corporate and other” group. The profitability measure employed by our chief operating decision maker for allocating resources to operating divisions and assessing operating division performance is segment operating income (loss). Segment information is presented consistently with the basis described in our 2017 Annual Report on Form 10-K. Summarized financial information concerning our reportable segments is shown in the following table. Three months ended Nine months ended 2018 2017 2018 2017 Total revenue: IAN $ 1,774.7 $ 1,702.8 $ 5,272.7 $ 4,981.9 CMG 522.8 505.4 1,585.7 1,475.9 Total $ 2,297.5 $ 2,208.2 $ 6,858.4 $ 6,457.8 Net revenue: IAN $ 1,580.5 $ 1,531.4 $ 4,690.9 $ 4,456.5 CMG 315.2 301.1 927.0 885.9 Total $ 1,895.7 $ 1,832.5 $ 5,617.9 $ 5,342.4 Segment operating income (loss): IAN $ 236.3 $ 216.9 $ 531.5 $ 462.9 CMG 48.0 53.2 109.4 126.8 Corporate and other (22.6 ) (15.1 ) (91.2 ) (74.3 ) Total 261.7 255.0 549.7 515.4 Interest expense, net (22.3 ) (16.9 ) (59.6 ) (53.6 ) Other expense, net (15.3 ) (9.9 ) (56.0 ) (24.5 ) Income before income taxes $ 224.1 $ 228.2 $ 434.1 $ 437.3 Depreciation and amortization IAN $ 36.9 $ 35.1 $ 110.1 $ 101.7 CMG 6.1 5.6 18.2 17.6 Corporate and other 1.0 1.5 5.7 5.2 Total $ 44.0 $ 42.2 $ 134.0 $ 124.5 Capital expenditures: IAN $ 35.2 $ 29.3 $ 82.9 $ 77.9 CMG 4.2 6.2 7.2 12.9 Corporate and other 4.8 4.3 15.6 17.9 Total $ 44.2 $ 39.8 $ 105.7 $ 108.7 September 30, December 31, Total assets: IAN $ 10,559.1 $ 10,978.0 CMG 1,515.0 1,427.4 Corporate and other 1,439.0 299.3 Total $ 13,513.1 $ 12,704.7 </t>
  </si>
  <si>
    <t>Fair Value Measurements (Notes)</t>
  </si>
  <si>
    <t>Fair Value Disclosures [Abstract]</t>
  </si>
  <si>
    <t>Fair Value Measurements</t>
  </si>
  <si>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the nine months ended September 30, 2018 . The following tables present information about our financial instruments measured at fair value on a recurring basis as of September 30, 2018 and December 31, 2017 , and indicate the fair value hierarchy of the valuation techniques utilized to determine such fair value. September 30, 2018 Balance Sheet Classification Level 1 Level 2 Level 3 Total Assets Cash equivalents $ 96.9 $ 0.0 $ 0.0 $ 96.9 Cash and cash equivalents Liabilities Contingent acquisition obligations 1 $ 0.0 $ 0.0 $ 139.7 $ 139.7 December 31, 2017 Balance Sheet Classification Level 1 Level 2 Level 3 Total Assets Cash equivalents $ 201.6 $ 0.0 $ 0.0 $ 201.6 Cash and cash equivalents Liabilities Contingent acquisition obligations 1 $ 0.0 $ 0.0 $ 147.0 $ 147.0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7.3 from December 31, 2017 to September 30, 2018 is primarily due to payments, partially offset by new acquisitions and option exercises.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September 30, 2018 and December 31, 2017 , and indicates the fair value hierarchy of the valuation techniques utilized to determine such fair value. September 30, 2018 December 31, 2017 Level 1 Level 2 Level 3 Total Level 1 Level 2 Level 3 Total Total long-term debt $ 0.0 $ 3,245.2 $ 40.7 $ 3,285.9 $ 0.0 $ 1,296.4 $ 46.2 $ 1,342.6 Our long-term debt is comprised of senior notes and other notes payable. The fair value of our senior notes, which are traded over-the-counter, is based on quoted prices in markets that are not active. Therefore, these senior notes are classified as Level 2 within the fair value hierarchy.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within the fair value hierarchy. See Note 4 for further information on our long-term debt. Non-financial Assets and Liabilities that are Measured at Fair Value on a Nonrecurring Basis Certain non-financial assets and liabilities are measured at fair value on a nonrecurring basis, primarily goodwill, intangible assets, and property and equipment. Accordingly, these assets are not measured and adjusted to fair value on an ongoing basis but are subject to periodic evaluations for potential impairment.</t>
  </si>
  <si>
    <t>Commitments and Contingencies (Notes)</t>
  </si>
  <si>
    <t>Commitments and Contingencies Disclosure [Abstract]</t>
  </si>
  <si>
    <t>Commitments and Contingencies</t>
  </si>
  <si>
    <t>Commitments and Contingencie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may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 As previously disclosed, on April 10, 2015, a federal judge in Brazil authorized the search of the records of an agency's offices in São Paulo and Brasilia, in connection with an ongoing investigation by Brazilian authorities involving payments potentially connected to local government contracts. The Company had previously investigated the matter and taken a number of remedial and disciplinary actions. The Company has been in the process of concluding a settlement related to these matters with government agencies, and that settlement was fully executed in April 2018. The Company has previously provided for such settlement in its Consolidated Financial Statements. In December 2016, one of the Company's standalone domestic agencies was contacted by the Department of Justice Antitrust Division for documents regarding video production practices and is cooperating with the government. Guarantees As discussed in our 2017 Annual Report on Form 10-K, we have guaranteed certain obligations of our subsidiaries relating principally to operating leases, uncommitted lines of credit and cash pooling arrangements. As of September 30, 2018 and December 31, 2017 , the amount of parent company guarantees on lease obligations was $851.7 and $829.2 , respectively, the amount of parent company guarantees relating to uncommitted lines of credit was $333.8 and $308.8 , respectively, and the amount of parent company guarantees related to daylight overdrafts, primarily utilized to manage intra-day overdrafts due to timing of transactions under cash pooling arrangements without resulting in incremental borrowings, was $204.6 and $182.2 , respectively.</t>
  </si>
  <si>
    <t>Recent Accounting Standards (Notes)</t>
  </si>
  <si>
    <t>New Accounting Pronouncements and Changes in Accounting Principles [Abstract]</t>
  </si>
  <si>
    <t>Recent Accounting Standards</t>
  </si>
  <si>
    <t>Recent Accounting Standards Accounting pronouncements not listed below were assessed and determined to be not applicable or are expected to have minimal impact on our Consolidated Financial Statements. Revenue Recognition See Notes 2 and 3 for further discussion on the adoption of ASC 606. Derivatives and Hedging In August 2017, the Financial Accounting Standards Board (the "FASB") issued amended guidance on hedge accounting which expands an entity’s ability to hedge non-financial and financial risk components and aligns the recognition and presentation of the effects of the hedging instrument and the hedged item in the financial statements. The new guidance also eliminates the requirement to separately measure and report hedge ineffectiveness. This amended guidance is effective beginning January 1, 2019, with early adoption permitted. We are currently assessing the impact the adoption of the amended guidance will have on our Consolidated Financial Statements. Financial Instrument Credit Losses In June 2016, the FASB issued amended guidance on the accounting for credit losses on certain types of financial instruments, including trade receivables. The new model uses a forward-looking expected loss method, as opposed to the incurred loss method in current U.S. GAAP, which will generally result in earlier recognition of allowances for losses. This amended guidance is effective beginning January 1, 2020, with early adoption permitted as early as January 1, 2019. We are currently assessing the impact the adoption of the amended guidance will have on our Consolidated Financial Statements. Leases In February 2016, the FASB issued amended guidance on lease accounting which requires an entity to recognize a right-of-use asset and a corresponding lease liability on its balance sheet for virtually all of its leases with a term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mended guidance, which will be effective beginning January 1, 2019, requires modified retrospective application, with early adoption permitted. We expect the adoption of this amended guidance to have a significant impact on our Consolidated Balance Sheets but not on our Consolidated Statements of Operations. Fair Value Measurements In January 2016, the FASB issued amended guidance that updates the fair value presentation requirements for certain financial instruments. Equity investments with readily determinable fair values, other than those accounted for using the equity method of accounting, will be measured at fair value with changes recorded through current earnings rather than other comprehensive income. This amended guidance was effective January 1, 2018. The adoption of this amended guidance did not have a significant impact on our Consolidated Financial Statements.</t>
  </si>
  <si>
    <t>Subsequent Events (Notes)</t>
  </si>
  <si>
    <t>Subsequent Events [Abstract]</t>
  </si>
  <si>
    <t>Acxiom Acquisition</t>
  </si>
  <si>
    <t>Subsequent Events Acxiom Acquisition Closing On October 1, 2018, pursuant to the terms of the Acxiom Purchase Agreement, IPG completed the Acxiom Acquisition for $2,300.0 in cash, subject to customary closing adjustments. On that date, in connection with the consummation of the Acxiom Acquisition, the conditions to the closing of the Term Loan Agreement were satisfied and the Company borrowed $500.0 thereunder, due in 2021. The proceeds of such borrowing, together with proceeds from the issuance of the Senior Notes, were used to fund the Acxiom Acquisition and related fees and expenses. No additional amounts are available for borrowing under the Term Loan Agreement. In addition, with the consummation of the Acxiom Acquisition, the changes to the leverage ratio covenant in our Credit Agreement contemplated by the Amendment became effective. During the third quarter ended September 30, 2018, we recorded $11.0 in "Selling, general and administrative expenses," $3.7 in "Interest expense," $0.4 in "Interest income" and $10.3 in "Other expense, net," for transaction-related costs. We expect to incur additional amounts during the fourth quarter of 2018. We have not yet completed purchase accounting for the Acxiom Acquisition.</t>
  </si>
  <si>
    <t>Summary of Significant Accounting Policies (Policies)</t>
  </si>
  <si>
    <t>Revenue Recognition</t>
  </si>
  <si>
    <t>Revenue Recognition We recognize revenue when the control to promised goods or services transfers to customers in an amount that reflects the consideration to which we expect to be entitled in exchange for those goods and services. Our revenues are primarily derived from the planning and execution of multi-channel advertising and communications and marketing services, including public relations, meeting and event production, sports and entertainment marketing, corporate and brand identity, and strategic marketing consulting around the world. Our revenues are directly dependent upon the advertising, marketing and corporate communications requirements of our existing clients and our ability to win new clients. Depending on the terms of the client contract, revenue is derived from diverse arrangements involving fees for services performed, commissions, performance incentive provisions and combinations of the three. Net revenue, primarily consisting of fees, commissions and performance incentives, represents the amount of our gross billings excluding pass-through expenses charged to a client. Revenues for the creation, planning and placement of advertising are determined primarily on a negotiated fee basis and, to a lesser extent, on a commission basis. Fees are usually calculated to reflect hourly rates plus proportional overhead and a mark-up. Contractual arrangements with clients may also include performance incentive provisions designed to link a portion of our revenue to our performance relative to mutually agreed-upon qualitative or quantitative metrics, or both. Commissions are earned based on services provided and are usually derived from a percentage or fee over the total cost to complete the assignment. Commissions can also be derived when clients pay us the gross rate billed by media and we pay for media at a lower net rate; the difference is the commission that we earn, which we either retain in full or share with the client depending on the nature of the applicable services agreement. We also generate revenue in negotiated fees from our public relations, sales promotion, event marketing, sports and entertainment marketing, and corporate and brand identity services. Billable expenses predominantly include pass-through expenses related to event and advertising production costs for performance obligations where we have determined that we are acting as principal that are rebilled to our clients, as well as out-of-pocket costs. Out-of-pocket costs often include expenses related to airfare, mileage, hotel stays, out-of-town meals and telecommunication charges for client service staff. We record these billable expenses within total revenue with a corresponding offset to operating expenses. Most of our client contracts are individually negotiated and, accordingly, the terms of client engagements and the basis on which we earn fees and commissions vary significantly. As is customary in the industry, our contracts generally provide for termination by either party on relatively short notice, usually 30 to 90 days. Our payment terms vary by client, and the time between invoicing date and due date is typically not significant. We generally have right to payment for all services provided through the end of the contract or termination date. Our client contracts may include provisions for incentive compensation and vendor rebates and credits. Our largest clients are multinational entities and, as such, we often provide services to these clients out of multiple offices and across many of our agencies. In arranging for such services, it is possible that we will enter into global, regional and local agreements. Agreements of this nature are reviewed by legal counsel to determine the governing terms to be followed by the offices and agencies involved. For media contracts that can be canceled by the customer at any time without compensation, the entity does not have an enforceable right to the payment until media airs, at which point revenue is recognized. Timing of Recognition We have determined that we generally satisfy our performance obligations over time, except for certain less-frequent commission-based contracts, which are recognized at a point in time, typically the date of broadcast or publication. Fees are generally recognized based on proportional performance utilizing periodically updated estimates to complete. Performance Obligations Our client contracts may include various goods and services that are capable of being distinct, are distinct within the context of the contract and are therefore accounted for as separate performance obligations. We allocate revenue to each performance obligation in the contract at inception based on its relative standalone selling price. Our events businesses include creative services related to the conception and planning of custom marketing events as well as activation services which entail the carrying out of the event, including, but not limited to, set-up, design and staffing. Additionally, our public relations businesses include a broad range of services, such as strategic planning, social media strategy and the monitoring and development of communication strategies, among others. While our contracts in these businesses may include some or all of these services, we typically identify only one performance obligation in the assessment of our events and public relations contracts as there is a significant integration of these services into a combined output such that they are not distinct within the context of the contract. Principal vs. Agent For each identified performance obligation in the contract with the customer, we assess whether our agency or the third-party supplier is the principal or agent. We control the specified services before transferring those services to the customer and act as the principal if we are primarily responsible for the integration of products and services into the deliverable to our customer, have inventory risk, or discretion in establishing pricing. For performance obligations in which we act as principal, we record the gross amount billed to the customer within total revenue and the related incremental direct costs incurred as billable expenses. We have determined that we primarily act as principal for creative, media planning, in-house production, event, public relations and branding services, where we control the specified services before transferring those services to the customer because we are primarily responsible for the integration of products and services into the deliverable to our customer. We generally do not have inventory risk or discretion in establishing pricing in our contracts with customers. If the third-party supplier, rather than IPG, is primarily responsible for the performance and deliverable to our customer, then we generally act as the agent and solely arrange for the third-party supplier to provide services to the customer. For performance obligations for which we act as the agent, we record our revenue as the net amount of our gross billings less pass-through expenses charged to a customer. Variable Consideration Revenue for our services is measured based on the consideration specified in a contract with a customer. Contractual arrangements with clients may also include performance incentive provisions designed to link a portion of our revenue to our performance relative to either qualitative or quantitative metrics, or both. Incentive compensation is estimated using the most likely amount and is included in revenue up to the amount that is not expected to result in a reversal of a significant amount of cumulative revenue recognized. We recognize revenue related to performance incentives as we satisfy the performance obligation to which performance incentives are related. Practical Expedients As part of our adoption of ASC 606, we apply the practical expedient and do not disclose information about remaining performance obligations that have original expected durations of one year or less. Amounts related to those performance obligations with expected durations of greater than one year are immaterial. We apply the practical expedient and do not capitalize costs to obtain a contract as these amounts would generally be recognized over less than one year and are not material. Additionally, we report revenue net of taxes assessed by governmental authorities that are directly imposed on our revenue-producing transactions.</t>
  </si>
  <si>
    <t>Revenue (Tables)</t>
  </si>
  <si>
    <t>Consolidated Statement of Operations</t>
  </si>
  <si>
    <t>CONSOLIDATED STATEMENT OF OPERATIONS Three months ended Nine months ended As Revised 1 ASC 606 Adjustments As Adjusted As Revised 1 ASC 606 Adjustments As Adjusted REVENUE: Net revenue $ 1,796.6 $ 35.9 $ 1,832.5 $ 5,282.3 $ 60.1 $ 5,342.4 Billable expenses 106.0 269.7 375.7 259.1 856.3 1,115.4 Total revenue 1,902.6 305.6 2,208.2 5,541.4 916.4 6,457.8 OPERATING EXPENSES: Salaries and related expenses 1,218.8 — 1,218.8 3,699.4 — 3,699.4 Office and other direct expenses 302.9 — 302.9 934.0 — 934.0 Billable expenses 106.0 269.7 375.7 259.1 856.3 1,115.4 Cost of services 1,627.7 269.7 1,897.4 4,892.5 856.3 5,748.8 Selling, general and administrative expenses 13.6 — 13.6 69.1 — 69.1 Depreciation and amortization 42.2 — 42.2 124.5 — 124.5 Total operating expenses 1,683.5 269.7 1,953.2 5,086.1 856.3 5,942.4 OPERATING INCOME 219.1 35.9 255.0 455.3 60.1 515.4 EXPENSES AND OTHER INCOME: Interest expense (21.0 ) — (21.0 ) (67.6 ) — (67.6 ) Interest income 4.1 — 4.1 14.0 — 14.0 Other expense, net (9.9 ) — (9.9 ) (24.5 ) — (24.5 ) Total (expenses) and other income (26.8 ) — (26.8 ) (78.1 ) — (78.1 ) Income before income taxes 192.3 35.9 228.2 377.2 60.1 437.3 Provision for income taxes 42.5 12.4 54.9 115.8 20.4 136.2 Income of consolidated companies 149.8 23.5 173.3 261.4 39.7 301.1 Equity in net (loss) income of unconsolidated affiliates (1.0 ) — (1.0 ) 0.1 — 0.1 NET INCOME 148.8 23.5 172.3 261.5 39.7 301.2 Net (income) loss attributable to noncontrolling interests (2.6 ) — (2.6 ) 0.9 — 0.9 NET INCOME AVAILABLE TO IPG COMMON STOCKHOLDERS $ 146.2 $ 23.5 $ 169.7 $ 262.4 $ 39.7 $ 302.1 Earnings per share available to IPG common stockholders: Basic $ 0.38 $ 0.06 $ 0.44 $ 0.67 $ 0.10 $ 0.77 Diluted $ 0.37 $ 0.06 $ 0.43 $ 0.66 $ 0.10 $ 0.76 Weighted-average number of common shares outstanding: Basic 389.5 — 389.5 391.2 — 391.2 Diluted 397.2 — 397.2 398.6 — 398.6 Dividends declared per common share $ 0.18 $ 0.18 $ 0.54 $ 0.54 1 These amounts have been revised for the new presentation as described in Note 1 .</t>
  </si>
  <si>
    <t>Condensed Balance Sheet</t>
  </si>
  <si>
    <t>CONSOLIDATED BALANCE SHEET December 31, 2017 As Reported ASC 606 Adjustments As Adjusted ASSETS: Cash and cash equivalents $ 790.9 $ — $ 790.9 Accounts receivable, net of allowance of $42.7 4,585.0 — 4,585.0 Expenditures billable to clients 1,747.4 (1,747.4 ) — Accounts receivable, billable to clients — 1,747.4 1,747.4 Assets held for sale 5.7 — 5.7 Other current assets 335.1 11.4 346.5 Total current assets 7,464.1 11.4 7,475.5 Property and equipment, net of accumulated depreciation of $1,036.2 650.4 — 650.4 Deferred income taxes 236.0 (2.0 ) 234.0 Goodwill 3,820.4 — 3,820.4 Other non-current assets 524.3 0.1 524.4 TOTAL ASSETS $ 12,695.2 $ 9.5 $ 12,704.7 LIABILITIES: Accounts payable $ 6,907.8 $ (487.6 ) $ 6,420.2 Accrued liabilities 674.7 — 674.7 Contract liabilities — 484.7 484.7 Short-term borrowings 84.9 — 84.9 Current portion of long-term debt 2.0 — 2.0 Liabilities held for sale 8.8 — 8.8 Total current liabilities 7,678.2 (2.9 ) 7,675.3 Long-term debt 1,285.6 — 1,285.6 Deferred compensation 476.6 — 476.6 Other non-current liabilities 766.9 1.9 768.8 TOTAL LIABILITIES 10,207.3 (1.0 ) 10,206.3 Redeemable noncontrolling interests 252.1 — 252.1 STOCKHOLDERS’ EQUITY: Common stock 38.6 — 38.6 Additional paid-in capital 955.2 — 955.2 Retained earnings 2,093.6 10.9 2,104.5 Accumulated other comprehensive loss, net of tax (827.4 ) (0.4 ) (827.8 ) 2,260.0 10.5 2,270.5 Less: Treasury stock (59.0 ) — (59.0 ) Total IPG stockholders’ equity 2,201.0 10.5 2,211.5 Noncontrolling interests 34.8 — 34.8 TOTAL STOCKHOLDERS’ EQUITY 2,235.8 10.5 2,246.3 TOTAL LIABILITIES AND STOCKHOLDERS' EQUITY $ 12,695.2 $ 9.5 $ 12,704.7</t>
  </si>
  <si>
    <t>Condensed Statements of Cash Flows</t>
  </si>
  <si>
    <t>CONSOLIDATED STATEMENT OF CASH FLOWS Nine months ended September 30, 2017 As Reported ASC 606 Adjustments As Adjusted CASH FLOWS FROM OPERATING ACTIVITIES: Net income $ 261.5 $ 39.7 $ 301.2 Adjustments to reconcile net income to net cash used in operating activities: Depreciation and amortization 124.5 — 124.5 Provision for uncollectible receivables 9.5 — 9.5 Amortization of restricted stock and other non-cash compensation 59.8 — 59.8 Net amortization of bond discounts and deferred financing costs 4.2 — 4.2 Deferred income tax provision (1.6 ) 20.4 18.8 Net losses on sales of businesses 20.9 — 20.9 Other 16.1 — 16.1 Changes in assets and liabilities, net of acquisitions and divestitures, providing (using) cash: Accounts receivable 875.8 — 875.8 Expenditures billable to clients (165.9 ) 165.9 — Accounts receivable, billable to clients — (166.9 ) (166.9 ) Other current assets (48.2 ) (15.7 ) (63.9 ) Accounts payable (986.4 ) 24.7 (961.7 ) Accrued liabilities (287.8 ) — (287.8 ) Contract liabilities — (68.1 ) (68.1 ) Other non-current assets and liabilities (21.4 ) — (21.4 ) Net cash used in operating activities (139.0 ) — (139.0 ) CASH FLOWS FROM INVESTING ACTIVITIES: Net cash used in investing activities (140.5 ) — (140.5 ) CASH FLOWS FROM FINANCING ACTIVITIES: Net cash used in financing activities (113.1 ) — (113.1 ) Effect of foreign exchange rate changes on cash, cash equivalents and restricted cash 0.4 — 0.4 Net decrease in cash, cash equivalents and restricted cash (392.2 ) — (392.2 ) Cash, cash equivalents and restricted cash at beginning of period 1,100.2 — 1,100.2 Cash, cash equivalents and restricted cash at end of period $ 708.0 $ — $ 708.0</t>
  </si>
  <si>
    <t>Disaggregation of Revenue Principal Geographic Markets</t>
  </si>
  <si>
    <t xml:space="preserve"> Three months ended Nine months ended Total revenue: 2018 2017 2018 2017 United States $ 1,407.1 $ 1,340.8 $ 4,203.5 $ 4,006.8 International: United Kingdom 220.9 201.7 626.9 542.7 Continental Europe 177.5 171.6 564.3 506.1 Asia Pacific 267.3 259.9 803.0 740.7 Latin America 95.3 94.9 267.8 265.2 Other 129.4 139.3 392.9 396.3 Total International 890.4 867.4 2,654.9 2,451.0 Total Consolidated $ 2,297.5 $ 2,208.2 $ 6,858.4 $ 6,457.8 Three months ended Nine months ended Net revenue: 2018 2017 2018 2017 United States $ 1,160.9 $ 1,109.6 $ 3,424.7 $ 3,294.3 International: United Kingdom 174.0 160.0 513.2 436.9 Continental Europe 152.0 150.7 489.4 446.2 Asia Pacific 210.6 203.7 603.6 582.7 Latin America 84.0 86.9 239.9 241.6 Other 114.2 121.6 347.1 340.7 Total International 734.8 722.9 2,193.2 2,048.1 Total Consolidated $ 1,895.7 $ 1,832.5 $ 5,617.9 $ 5,342.4 IAN Three months ended Nine months ended Total revenue: 2018 2017 2018 2017 United States $ 1,064.2 $ 1,006.2 $ 3,150.6 $ 2,998.4 International 710.5 696.6 2,122.1 1,983.5 Total IAN $ 1,774.7 $ 1,702.8 $ 5,272.7 $ 4,981.9 Net revenue: United States $ 952.9 $ 913.1 $ 2,814.2 $ 2,701.4 International 627.6 618.3 1,876.7 1,755.1 Total IAN $ 1,580.5 $ 1,531.4 $ 4,690.9 $ 4,456.5 CMG Three months ended Nine months ended Total revenue: 2018 2017 2018 2017 United States $ 342.9 $ 334.6 $ 1,052.9 $ 1,008.4 International 179.9 170.8 532.8 467.5 Total CMG $ 522.8 $ 505.4 $ 1,585.7 $ 1,475.9 Net revenue: United States $ 208.0 $ 196.5 $ 610.5 $ 592.9 International 107.2 104.6 316.5 293.0 Total CMG $ 315.2 $ 301.1 $ 927.0 $ 885.9</t>
  </si>
  <si>
    <t>Contract Balances</t>
  </si>
  <si>
    <t xml:space="preserve"> September 30, December 31, Accounts receivable, net of allowance of $46.5 and $42.7, respectively $ 4,009.1 $ 4,585.0 Accounts receivable, billable to clients 1,995.9 1,747.4 Contract assets 57.8 11.5 Contract liabilities (deferred revenue) 514.4 484.7</t>
  </si>
  <si>
    <t>Debt and Credit Arrangements (Tables)</t>
  </si>
  <si>
    <t>Summary of Carrying Amounts and Fair Values of Long-term Debt</t>
  </si>
  <si>
    <t>A summary of the carrying amounts and fair values of our long-term debt is listed below. Effective Interest Rate September 30, December 31, Book Value Fair Value 1 Book Value Fair Value 1 3.50% Senior Notes due 2020 (less unamortized discount and issuance costs of $0.9 and $2.9, respectively) 3.89% $ 496.2 $ 500.1 $ — $ — 3.75% Senior Notes due 2021 (less unamortized discount and issuance costs of $0.3 and $3.2, respectively) 3.98% 496.5 500.8 — — 4.00% Senior Notes due 2022 (less unamortized discount and issuance costs of $1.1 and $0.9, respectively) 4.13% 248.0 249.9 247.6 259.0 3.75% Senior Notes due 2023 (less unamortized discount and issuance costs of $0.7 and $1.8, respectively) 4.32% 497.5 494.9 497.1 513.2 4.20% Senior Notes due 2024 (less unamortized discount and issuance costs of $0.6 and $2.3, respectively) 4.24% 497.1 501.6 496.7 524.2 4.65% Senior Notes due 2028 (less unamortized discount and issuance costs of $1.7 and $4.4, respectively) 4.78% 493.9 500.6 — — 5.40% Senior Notes due 2048 (less unamortized discount and issuance costs of $2.8 and $5.6, respectively) 5.48% 491.6 497.3 — — Other notes payable and capitalized leases 40.7 40.7 46.2 46.2 Total long-term debt 3,261.5 1,287.6 Less: current portion 0.1 2.0 Long-term debt, excluding current portion $ 3,261.4 $ 1,285.6 1 See Note 13 for information on the fair value measurement of our long-term debt.</t>
  </si>
  <si>
    <t>Summary of New Debt Issuance [Table Text Block]</t>
  </si>
  <si>
    <t>The issuance was comprised of the following four series of notes: Senior Notes Par Value Discount at Issuance Net Price at Issuance Issuance Cost Net Proceeds 3.50% Senior Notes Due 2020 $ 500.0 $ 1.0 $ 499.0 $ 2.9 $ 496.1 3.75% Senior Notes Due 2021 500.0 0.3 499.7 3.2 496.5 4.65% Senior Notes Due 2028 500.0 1.7 498.3 4.4 493.9 5.40% Senior Notes Due 2048 500.0 2.8 497.2 5.6 491.6 Total $ 2,000.0 $ 5.8 $ 1,994.2 $ 16.1 $ 1,978.1</t>
  </si>
  <si>
    <t>Acquisitions Acquisitions (Tables)</t>
  </si>
  <si>
    <t>Cash Paid For Current And Prior Years' Acquisitions [Table Text Block]</t>
  </si>
  <si>
    <t>The results of operations of our acquired companies were included in our consolidated results from the closing date of each acquisition. Details of cash paid for current and prior years' acquisitions are listed below. Nine months ended 2018 2017 Cost of investment: current-year acquisitions $ 12.3 $ 28.1 Cost of investment: prior-year acquisitions 30.6 50.0 Less: net cash acquired (0.5 ) (6.4 ) Total cost of investment 42.4 71.7 Operating payments 1 18.3 37.5 Total cash paid for acquisitions 2 $ 60.7 $ 109.2 1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unaudited Consolidated Statements of Cash Flows. 2 Of the total cash paid for acquisitions, $12.0 and $22.6 for the nine months ended September 30, 2018 and 2017 , respectively, are classified under the investing section of the unaudited Consolidated Statements of Cash Flows, as acquisitions, net of cash acquired. These amounts relate to initial payments for new transactions. Of the total cash paid for acquisitions, $30.4 and $49.1 for the nine months ended September 30, 2018 and 2017 , respectively, are classified under the financing section of the unaudited Consolidated Statements of Cash Flows as acquisition-related payments. These amounts relate to deferred payments and increases in our ownership interest for prior acquisitions.</t>
  </si>
  <si>
    <t>Redeemable Noncontrolling Interest [Table Text Block]</t>
  </si>
  <si>
    <t>The following table presents changes in our redeemable noncontrolling interests. Nine months ended 2018 2017 Balance at beginning of period $ 252.1 $ 252.8 Change in related noncontrolling interests balance (15.5 ) (9.5 ) Changes in redemption value of redeemable noncontrolling interests: Additions 0.0 3.4 Redemptions (33.7 ) (18.5 ) Redemption value adjustments (43.2 ) 9.8 Balance at end of period $ 159.7 $ 238.0</t>
  </si>
  <si>
    <t>Earnings Per Share (Tables)</t>
  </si>
  <si>
    <t>Schedule of Earnings Per Share, Basic and Diluted</t>
  </si>
  <si>
    <t>The following sets forth basic and diluted earnings per common share available to IPG common stockholders. Three months ended Nine months ended 2018 2017 2018 2017 Net income available to IPG common stockholders $ 161.0 $ 169.7 $ 292.7 $ 302.1 Weighted-average number of common shares outstanding - basic 382.6 389.5 383.2 391.2 Dilutive effect of stock options and restricted shares 5.8 7.7 5.2 7.4 Weighted-average number of common shares outstanding - diluted 388.4 397.2 388.4 398.6 Earnings per share available to IPG common stockholders: Basic $ 0.42 $ 0.44 $ 0.76 $ 0.77 Diluted $ 0.41 $ 0.43 $ 0.75 $ 0.76</t>
  </si>
  <si>
    <t>Supplementary Data (Tables)</t>
  </si>
  <si>
    <t>The following table presents the components of accrued liabilities. September 30, December 31, Salaries, benefits and related expenses $ 340.1 $ 441.7 Acquisition obligations 52.3 42.0 Office and related expenses 49.4 53.2 Interest 19.0 16.4 Other 110.2 121.4 Total accrued liabilities $ 571.0 $ 674.7</t>
  </si>
  <si>
    <t>Other Income (Expense), Net</t>
  </si>
  <si>
    <t>Results of operations for the three and nine months ended September 30, 2018 and 2017 include certain items that are not directly associated with our revenue-producing operations. Three months ended Nine months ended 2018 2017 2018 2017 Net losses on sales of businesses $ (5.8 ) $ (8.7 ) $ (50.0 ) $ (20.9 ) Other (9.5 ) (1.2 ) (6.0 ) (3.6 ) Total other expense, net $ (15.3 ) $ (9.9 ) $ (56.0 ) $ (24.5 )</t>
  </si>
  <si>
    <t>The following table presents our share repurchase activity under our share repurchase programs for the nine months ended September 30, 2018 and 2017 . Nine months ended 2018 2017 Number of shares repurchased 5.1 9.4 Aggregate cost, including fees $ 117.1 $ 216.0 Average price per share, including fees $ 23.03 $ 22.92</t>
  </si>
  <si>
    <t>Incentive Compensation Plans (Tables)</t>
  </si>
  <si>
    <t>Stock-based Compensation Awards</t>
  </si>
  <si>
    <t xml:space="preserve">We issued the following stock-based awards under the 2014 Performance Incentive Plan (the "2014 PIP") during the nine months ended September 30, 2018 . Awards Weighted-average grant-date fair value (per award) Restricted stock (shares or units) 1.9 $ 23.62 Performance-based stock (shares) 2.9 $ 21.13 Restricted stock units (settled in cash) 0.1 $ 23.63 Total stock-based compensation awards 4.9 </t>
  </si>
  <si>
    <t>Accumulated Other Comprehensive Loss, Net of Tax (Tables)</t>
  </si>
  <si>
    <t>Schedule of Accumulated Other Comprehensive Income (Loss)</t>
  </si>
  <si>
    <t xml:space="preserve"> Accumulated Other Comprehensive Loss, Net of Tax The following tables present the changes in accumulated other comprehensive loss, net of tax, by component. Foreign Currency Translation Adjustments Derivative Instruments Defined Benefit Pension and Other Postretirement Plans Total Balance as of December 31, 2017 $ (585.3 ) $ (6.8 ) $ (235.7 ) $ (827.8 ) Other comprehensive loss before reclassifications (119.6 ) 0.0 (0.6 ) (120.2 ) Amount reclassified from accumulated other comprehensive loss, net of tax 16.7 1.2 4.8 22.7 Balance as of September 30, 2018 $ (688.2 ) $ (5.6 ) $ (231.5 ) $ (925.3 ) Foreign Currency Translation Adjustments Available-for-Sale Securities Derivative Instruments Defined Benefit Pension and Other Postretirement Plans Total Balance as of December 31, 2016 $ (718.6 ) $ 0.6 $ (8.4 ) $ (238.0 ) $ (964.4 ) Other comprehensive income before reclassifications 115.6 0.0 0.0 6.3 121.9 Amount reclassified from accumulated other comprehensive loss, net of tax 1.8 (0.6 ) 1.0 7.9 10.1 Balance as of September 30, 2017 $ (601.2 ) $ 0.0 $ (7.4 ) $ (223.8 ) $ (832.4 )</t>
  </si>
  <si>
    <t>Reclassification out of Accumulated Other Comprehensive Income</t>
  </si>
  <si>
    <t xml:space="preserve">Amounts reclassified from accumulated other comprehensive loss, net of tax, for the three and nine months ended September 30, 2018 and 2017 are as follows: Three months ended Nine months ended Affected Line Item in the Consolidated Statements of Operations 2018 2017 2018 2017 Foreign currency translation adjustments $ 3.3 $ 1.5 $ 16.7 $ 1.8 Other expense, net Gains on available-for-sale securities 0.0 (0.7 ) 0.0 (0.7 ) Other expense, net Losses on derivative instruments 0.6 0.5 1.7 1.6 Interest expense Amortization of defined benefit pension and postretirement plan items 1.9 5.7 6.0 9.2 Other expense, net Tax effect (0.6 ) (0.6 ) (1.7 ) (1.8 ) Provision for income taxes Total amount reclassified from accumulated other comprehensive loss, net of tax $ 5.2 $ 6.4 $ 22.7 $ 10.1 </t>
  </si>
  <si>
    <t>Employee Benefits (Tables)</t>
  </si>
  <si>
    <t>Schedule of Net Periodic Costs</t>
  </si>
  <si>
    <t>The components of net periodic cost for the Domestic Pension Plan, the significant foreign pension plans and the domestic postretirement benefit plan are listed below. Domestic Pension Plan Foreign Pension Plans Domestic Postretirement Benefit Plan Three months ended September 30, 2018 2017 2018 2017 2018 2017 Service cost $ 0.0 $ 0.0 $ 1.1 $ 1.0 $ 0.0 $ 0.0 Interest cost 1.2 1.3 3.1 3.4 0.3 0.3 Expected return on plan assets (1.7 ) (1.5 ) (4.5 ) (4.5 ) 0.0 0.0 Settlements and curtailments 0.0 0.0 0.1 4.0 0.0 0.0 Amortization of: Prior service cost (credit) 0.0 0.0 0.0 0.1 0.0 (0.1 ) Unrecognized actuarial losses 0.4 0.3 1.4 1.4 0.0 0.0 Net periodic cost $ (0.1 ) $ 0.1 $ 1.2 $ 5.4 $ 0.3 $ 0.2 Domestic Pension Plan Foreign Pension Plans Domestic Postretirement Benefit Plan Nine months ended September 30, 2018 2017 2018 2017 2018 2017 Service cost $ 0.0 $ 0.0 $ 3.1 $ 2.9 $ 0.0 $ 0.0 Interest cost 3.4 3.8 9.9 10.0 0.8 0.9 Expected return on plan assets (5.0 ) (4.6 ) (14.2 ) (13.2 ) 0.0 0.0 Settlements and curtailments 0.0 0.0 0.3 4.0 0.0 0.0 Amortization of: Prior service cost (credit) 0.0 0.0 0.1 0.1 (0.1 ) (0.1 ) Unrecognized actuarial losses 1.2 1.1 4.4 4.1 0.1 0.0 Net periodic cost $ (0.4 ) $ 0.3 $ 3.6 $ 7.9 $ 0.8 $ 0.8</t>
  </si>
  <si>
    <t>Segment Information (Tables)</t>
  </si>
  <si>
    <t>Schedule of Segment Reporting Information, by Segment</t>
  </si>
  <si>
    <t xml:space="preserve">Summarized financial information concerning our reportable segments is shown in the following table. Three months ended Nine months ended 2018 2017 2018 2017 Total revenue: IAN $ 1,774.7 $ 1,702.8 $ 5,272.7 $ 4,981.9 CMG 522.8 505.4 1,585.7 1,475.9 Total $ 2,297.5 $ 2,208.2 $ 6,858.4 $ 6,457.8 Net revenue: IAN $ 1,580.5 $ 1,531.4 $ 4,690.9 $ 4,456.5 CMG 315.2 301.1 927.0 885.9 Total $ 1,895.7 $ 1,832.5 $ 5,617.9 $ 5,342.4 Segment operating income (loss): IAN $ 236.3 $ 216.9 $ 531.5 $ 462.9 CMG 48.0 53.2 109.4 126.8 Corporate and other (22.6 ) (15.1 ) (91.2 ) (74.3 ) Total 261.7 255.0 549.7 515.4 Interest expense, net (22.3 ) (16.9 ) (59.6 ) (53.6 ) Other expense, net (15.3 ) (9.9 ) (56.0 ) (24.5 ) Income before income taxes $ 224.1 $ 228.2 $ 434.1 $ 437.3 Depreciation and amortization IAN $ 36.9 $ 35.1 $ 110.1 $ 101.7 CMG 6.1 5.6 18.2 17.6 Corporate and other 1.0 1.5 5.7 5.2 Total $ 44.0 $ 42.2 $ 134.0 $ 124.5 Capital expenditures: IAN $ 35.2 $ 29.3 $ 82.9 $ 77.9 CMG 4.2 6.2 7.2 12.9 Corporate and other 4.8 4.3 15.6 17.9 Total $ 44.2 $ 39.8 $ 105.7 $ 108.7 September 30, December 31, Total assets: IAN $ 10,559.1 $ 10,978.0 CMG 1,515.0 1,427.4 Corporate and other 1,439.0 299.3 Total $ 13,513.1 $ 12,704.7 </t>
  </si>
  <si>
    <t>Fair Value Measurements (Tables)</t>
  </si>
  <si>
    <t>Fair Value, Assets and Liabilities Measured on Recurring Basis</t>
  </si>
  <si>
    <t>The following tables present information about our financial instruments measured at fair value on a recurring basis as of September 30, 2018 and December 31, 2017 , and indicate the fair value hierarchy of the valuation techniques utilized to determine such fair value. September 30, 2018 Balance Sheet Classification Level 1 Level 2 Level 3 Total Assets Cash equivalents $ 96.9 $ 0.0 $ 0.0 $ 96.9 Cash and cash equivalents Liabilities Contingent acquisition obligations 1 $ 0.0 $ 0.0 $ 139.7 $ 139.7 December 31, 2017 Balance Sheet Classification Level 1 Level 2 Level 3 Total Assets Cash equivalents $ 201.6 $ 0.0 $ 0.0 $ 201.6 Cash and cash equivalents Liabilities Contingent acquisition obligations 1 $ 0.0 $ 0.0 $ 147.0 $ 147.0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7.3 from December 31, 2017 to September 30, 2018 is primarily due to payments, partially offset by new acquisitions and option exercises. The amounts payable within the next twelve months are classified in accrued liabilities; any amounts payable thereafter are classified in other non-current liabilities.</t>
  </si>
  <si>
    <t>Fair Value, Assets and Liabilities Measured on Nonrecurring Basis</t>
  </si>
  <si>
    <t>The following table presents information about our financial instruments that are not measured at fair value on a recurring basis as of September 30, 2018 and December 31, 2017 , and indicates the fair value hierarchy of the valuation techniques utilized to determine such fair value. September 30, 2018 December 31, 2017 Level 1 Level 2 Level 3 Total Level 1 Level 2 Level 3 Total Total long-term debt $ 0.0 $ 3,245.2 $ 40.7 $ 3,285.9 $ 0.0 $ 1,296.4 $ 46.2 $ 1,342.6</t>
  </si>
  <si>
    <t>Revenue Income Statement (Details) - USD ($) $ / shares in Units, shares in Millions, $ in Millions</t>
  </si>
  <si>
    <t>Revenue, Initial Application Period Cumulative Effect Transition [Line Items]</t>
  </si>
  <si>
    <t>Provision of income taxes</t>
  </si>
  <si>
    <t>Equity in net income of unconsolidated affiliates</t>
  </si>
  <si>
    <t>As Previously Reported</t>
  </si>
  <si>
    <t>ASC 606 Adjustments | Accounting Standards Update 2014-09</t>
  </si>
  <si>
    <t>Revenue Balance Sheet (Details) - USD ($) $ in Millions</t>
  </si>
  <si>
    <t>Dec. 31, 2016</t>
  </si>
  <si>
    <t>Accounts Receivable, net of allowance of $42.7</t>
  </si>
  <si>
    <t>Expenditures billable to clients</t>
  </si>
  <si>
    <t>Property and equipment, net of accumulated depreciation of $1,036.2</t>
  </si>
  <si>
    <t>Redeemable noncontrolling interests</t>
  </si>
  <si>
    <t>Revenue Statement of Cash Flows (Details) - USD ($) $ in Millions</t>
  </si>
  <si>
    <t>Deferred income tax benefit</t>
  </si>
  <si>
    <t>Net gains on sales of businesses</t>
  </si>
  <si>
    <t>Net decrease in cash, cash equivalents and restricted cash</t>
  </si>
  <si>
    <t>Revenue Major Geographical Area (Details) - USD ($) $ in Millions</t>
  </si>
  <si>
    <t>Total revenues:</t>
  </si>
  <si>
    <t>United States</t>
  </si>
  <si>
    <t>Total International</t>
  </si>
  <si>
    <t>United Kingdom</t>
  </si>
  <si>
    <t>Continental Europe</t>
  </si>
  <si>
    <t>Asia Pacific</t>
  </si>
  <si>
    <t>Latin America</t>
  </si>
  <si>
    <t>IAN</t>
  </si>
  <si>
    <t>IAN | United States</t>
  </si>
  <si>
    <t>IAN | Total International</t>
  </si>
  <si>
    <t>CMG</t>
  </si>
  <si>
    <t>CMG | United States</t>
  </si>
  <si>
    <t>CMG | Total International</t>
  </si>
  <si>
    <t>Revenue Contract Balances (Details) - USD ($) $ in Millions</t>
  </si>
  <si>
    <t>Contract assets</t>
  </si>
  <si>
    <t>Contract liabilities (deferred revenue)</t>
  </si>
  <si>
    <t>Long-term Debt (Details) - USD ($) $ in Millions</t>
  </si>
  <si>
    <t>Debt Instrument [Line Items]</t>
  </si>
  <si>
    <t>Long-term Debt, Gross</t>
  </si>
  <si>
    <t>Long-term Debt, Current Maturities</t>
  </si>
  <si>
    <t>Long-term Debt, Excluding Current Maturities</t>
  </si>
  <si>
    <t>3.50% Notes Due 2020 (less unamortized discount and issuance costs of $0.9 and $2.9, respectively)</t>
  </si>
  <si>
    <t>Par Value</t>
  </si>
  <si>
    <t>Maturity Date</t>
  </si>
  <si>
    <t>Oct. 1,
		2020</t>
  </si>
  <si>
    <t>Interest Rate Stated Percentage</t>
  </si>
  <si>
    <t>3.50%</t>
  </si>
  <si>
    <t>Debt Instrument, Interest Rate, Effective Percentage</t>
  </si>
  <si>
    <t>3.89%</t>
  </si>
  <si>
    <t>Unamortized Discount</t>
  </si>
  <si>
    <t>Issuance Cost</t>
  </si>
  <si>
    <t>Long-term Debt, Fair Value</t>
  </si>
  <si>
    <t>[1]</t>
  </si>
  <si>
    <t>3.75% Notes Due 2021 (less unamortized discount and issuance costs of $0.3 and $3.2, respectively)</t>
  </si>
  <si>
    <t>Oct. 1,
		2021</t>
  </si>
  <si>
    <t>3.75%</t>
  </si>
  <si>
    <t>3.98%</t>
  </si>
  <si>
    <t>4.00% Notes Due 2022 (less unamortized discount and issuance costs of $1.1 and $0.9, respectively)</t>
  </si>
  <si>
    <t>Mar. 15,
		2022</t>
  </si>
  <si>
    <t>4.00%</t>
  </si>
  <si>
    <t>4.13%</t>
  </si>
  <si>
    <t>3.75% Notes Due 2023 (less unamortized discount and issuance costs of $0.7 and $1.8, respectively)</t>
  </si>
  <si>
    <t>Feb. 15,
		2023</t>
  </si>
  <si>
    <t>4.32%</t>
  </si>
  <si>
    <t>4.20% Notes Due 2024 (less unamortized discount and issuance costs of $0.6 and $2.3, respectively)</t>
  </si>
  <si>
    <t>Apr. 15,
		2024</t>
  </si>
  <si>
    <t>4.20%</t>
  </si>
  <si>
    <t>4.24%</t>
  </si>
  <si>
    <t>4.65% Notes Due 2028 (less unamortized discount and issuance costs of $1.7 and $4.4, respectively)</t>
  </si>
  <si>
    <t>Oct. 1,
		2028</t>
  </si>
  <si>
    <t>4.65%</t>
  </si>
  <si>
    <t>4.78%</t>
  </si>
  <si>
    <t>5.40% Notes Due 2048 (less unamortized discount and issuance costs of $2.8 and $5.6, respectively)</t>
  </si>
  <si>
    <t>Oct. 1,
		2048</t>
  </si>
  <si>
    <t>5.40%</t>
  </si>
  <si>
    <t>5.48%</t>
  </si>
  <si>
    <t>Other notes payable and capitalized leases</t>
  </si>
  <si>
    <t>See Note 13 for information on the fair value measurement of our long-term debt.</t>
  </si>
  <si>
    <t>Credit Facilities (Details) $ in Millions</t>
  </si>
  <si>
    <t>Sep. 30, 2018USD ($)</t>
  </si>
  <si>
    <t>Short-term Debt [Line Items]</t>
  </si>
  <si>
    <t>Post Acxiom Acquisition Quarters 1-3 Maximum Leverage Ratio Covenant</t>
  </si>
  <si>
    <t>4.00 to 1.00</t>
  </si>
  <si>
    <t>Post Acxiom Acquisition Quarters 4-7 Maximum Leverage Ratio Covenant</t>
  </si>
  <si>
    <t>3.75 to 1.00</t>
  </si>
  <si>
    <t>Post Acxiom Acquisition Quarters 8-Thereafter Maximum Leverage Ratio Covenant</t>
  </si>
  <si>
    <t>3.50 to 1.00</t>
  </si>
  <si>
    <t>Committed credit facility [Member]</t>
  </si>
  <si>
    <t>Line of Credit Facility, Expiration Date</t>
  </si>
  <si>
    <t>Oct. 25,
		2022</t>
  </si>
  <si>
    <t>Line of Credit Facility, Maximum Borrowing Capacity</t>
  </si>
  <si>
    <t>Line of Credit Facility, Available Capacity Increase Amount</t>
  </si>
  <si>
    <t>Line of Credit Facility, Limit on Letters of Credit</t>
  </si>
  <si>
    <t>Line of Credit Outstanding, Amount</t>
  </si>
  <si>
    <t>Letters of Credit Outstanding, Amount</t>
  </si>
  <si>
    <t>Line of Credit Facility, Remaining Borrowing Capacity</t>
  </si>
  <si>
    <t>Uncommitted credit facility [Member]</t>
  </si>
  <si>
    <t>Line of Credit Facility, Average Outstanding Amount</t>
  </si>
  <si>
    <t>Short-term Debt, Weighted Average Interest Rate, over Time</t>
  </si>
  <si>
    <t>4.30%</t>
  </si>
  <si>
    <t>Commercial Paper (Details) $ in Millions</t>
  </si>
  <si>
    <t>Commercial paper borrowing capacity</t>
  </si>
  <si>
    <t>Debt Instrument, Term</t>
  </si>
  <si>
    <t>397 days</t>
  </si>
  <si>
    <t>Commercial Paper</t>
  </si>
  <si>
    <t>Average amount borrowed under commercial paper during the period</t>
  </si>
  <si>
    <t>Commercial paper weighted average interest rate over time</t>
  </si>
  <si>
    <t>2.40%</t>
  </si>
  <si>
    <t>Commercial paper weighted-average maturity days outstanding</t>
  </si>
  <si>
    <t>Debt Transactions (Details) $ in Millions</t>
  </si>
  <si>
    <t>Sep. 30, 2018USD ($)Rate</t>
  </si>
  <si>
    <t>Schedule of New Debt Issuance [Line Items]</t>
  </si>
  <si>
    <t>Agreed Consideration</t>
  </si>
  <si>
    <t>Bridge Loan</t>
  </si>
  <si>
    <t>Term Loan</t>
  </si>
  <si>
    <t>Senior Notes at Par Value, Disaggregated</t>
  </si>
  <si>
    <t>Discount at Issuance</t>
  </si>
  <si>
    <t>Repayments of Commercial Paper</t>
  </si>
  <si>
    <t>Repayments of Lines of Credit</t>
  </si>
  <si>
    <t>Debt Instrument, Redemption Price, Percentage | Rate</t>
  </si>
  <si>
    <t>101.00%</t>
  </si>
  <si>
    <t>Debt Instrument Change of Control Repurchase Event Price Percentage | Rate</t>
  </si>
  <si>
    <t>3.50% Notes Due 2020</t>
  </si>
  <si>
    <t>Debt Issuance Face Amount</t>
  </si>
  <si>
    <t>Senior Notes Net of Discount</t>
  </si>
  <si>
    <t>Debt Issuance Cost at Issuance</t>
  </si>
  <si>
    <t>Senior Notes Net Proceeds</t>
  </si>
  <si>
    <t>3.75% Notes Due 2021</t>
  </si>
  <si>
    <t>4.65% Notes Due 2028</t>
  </si>
  <si>
    <t>5.40% Notes Due 2048</t>
  </si>
  <si>
    <t>Aggregate Senior Notes Issued [Domain]</t>
  </si>
  <si>
    <t>Acquisitions Acquisitions Narrative (Details) $ in Millions</t>
  </si>
  <si>
    <t>Sep. 30, 2017USD ($)</t>
  </si>
  <si>
    <t>Goodwill and intangible assets related to acquisitions</t>
  </si>
  <si>
    <t>Number of Businesses Acquired</t>
  </si>
  <si>
    <t>Acquisitions Cash Paid for Acquisitions (Details) - USD ($) $ in Millions</t>
  </si>
  <si>
    <t>Cash Paid for Acquisitions [Abstract]</t>
  </si>
  <si>
    <t>Cost of investment: current-year acquisitions</t>
  </si>
  <si>
    <t>Cost of investment: prior-year acquisitions</t>
  </si>
  <si>
    <t>Less: net cash acquired</t>
  </si>
  <si>
    <t>Total cost of investment</t>
  </si>
  <si>
    <t>Operating payments</t>
  </si>
  <si>
    <t>Total cash paid for acquisitions</t>
  </si>
  <si>
    <t>[2]</t>
  </si>
  <si>
    <t>Payments for initial acquisitions, Investing Cash Flows</t>
  </si>
  <si>
    <t>Payments for previous acquisitions, Financing Cash Flows</t>
  </si>
  <si>
    <t>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unaudited Consolidated Statements of Cash Flows.</t>
  </si>
  <si>
    <t>Of the total cash paid for acquisitions, $12.0 and $22.6 for the nine months ended September 30, 2018 and 2017, respectively, are classified under the investing section of the unaudited Consolidated Statements of Cash Flows, as acquisitions, net of cash acquired. These amounts relate to initial payments for new transactions. Of the total cash paid for acquisitions, $30.4 and $49.1 for the nine months ended September 30, 2018 and 2017, respectively, are classified under the financing section of the unaudited Consolidated Statements of Cash Flows as acquisition-related payments. These amounts relate to deferred payments and increases in our ownership interest for prior acquisitions.</t>
  </si>
  <si>
    <t>Acquisitions Redeemable Noncontrolling Interests (Details) - USD ($) $ in Millions</t>
  </si>
  <si>
    <t>Redeemable Noncontrolling Interests</t>
  </si>
  <si>
    <t>Balance at beginning of period</t>
  </si>
  <si>
    <t>Change in related noncontrolling interests balance</t>
  </si>
  <si>
    <t>Changes in redemption value of redeemable noncontrolling interests:</t>
  </si>
  <si>
    <t>Additions</t>
  </si>
  <si>
    <t>Redemptions</t>
  </si>
  <si>
    <t>Redemption value adjustments</t>
  </si>
  <si>
    <t>Balance at end of period</t>
  </si>
  <si>
    <t>Earnings Per Share (Details) - USD ($) $ / shares in Units, shares in Millions, $ in Millions</t>
  </si>
  <si>
    <t>Dilutive effect of stock options and restricted shares</t>
  </si>
  <si>
    <t>Supplementary Data Accrued Liabilities (Details) - USD ($) $ in Millions</t>
  </si>
  <si>
    <t>Accrued Liabilities [Abstract]</t>
  </si>
  <si>
    <t>Salaries, benefits and related expenses</t>
  </si>
  <si>
    <t>Acquisition obligations</t>
  </si>
  <si>
    <t>Office and related expenses</t>
  </si>
  <si>
    <t>Interest</t>
  </si>
  <si>
    <t>Total accrued liabilities</t>
  </si>
  <si>
    <t>Supplementary Data Other (Expense) Income, Net (Details) - USD ($) $ in Millions</t>
  </si>
  <si>
    <t>Other Income and Expenses [Abstract]</t>
  </si>
  <si>
    <t>Total other expense, net</t>
  </si>
  <si>
    <t>Supplementary Data Share Repurchase Program (Details) - USD ($) $ / shares in Units, shares in Millions, $ in Millions</t>
  </si>
  <si>
    <t>Feb. 14, 2018</t>
  </si>
  <si>
    <t>Feb. 10, 2017</t>
  </si>
  <si>
    <t>Disclosure of Repurchase Agreements [Abstract]</t>
  </si>
  <si>
    <t>Stock repurchase program, authorized amount</t>
  </si>
  <si>
    <t>Number of shares repurchased</t>
  </si>
  <si>
    <t>Aggregate cost, including fees</t>
  </si>
  <si>
    <t>Average price per share, including fees</t>
  </si>
  <si>
    <t>Stock repurchase program, remaining authorized repurchase amount, excluding fees</t>
  </si>
  <si>
    <t>Income Taxes Change in Unrecognized Tax Benefits (Details) $ in Millions</t>
  </si>
  <si>
    <t>Significant Change in Unrecognized Tax Benefits is Reasonably Possible [Line Items]</t>
  </si>
  <si>
    <t>Gross Unrecognized Tax Benefits</t>
  </si>
  <si>
    <t>Unrecognized Tax Benefits that Would Impact Effective Tax Rate</t>
  </si>
  <si>
    <t>Unrecognized Tax Benefits, Decrease Resulting from Current Period Tax Positions</t>
  </si>
  <si>
    <t>Minimum [Member]</t>
  </si>
  <si>
    <t>Decrease in unrecognized tax benefits is reasonably possible</t>
  </si>
  <si>
    <t>Maximum [Member]</t>
  </si>
  <si>
    <t>Income Taxes Tax Act (Details) $ in Millions</t>
  </si>
  <si>
    <t>Tax Act [Abstract]</t>
  </si>
  <si>
    <t>Tax Act Impact</t>
  </si>
  <si>
    <t>Income Taxes Undistributed Foreign Earnings (Details) $ in Millions</t>
  </si>
  <si>
    <t>Undistributed Foreign Earnings [Abstract]</t>
  </si>
  <si>
    <t>Undistributed Earnings of Foreign Subsidiaries</t>
  </si>
  <si>
    <t>Tax costs associated with the change to our assertion</t>
  </si>
  <si>
    <t>Incentive Compensation Plans Stock-based Compensation Awards (Details) shares in Millions</t>
  </si>
  <si>
    <t>Sep. 30, 2018$ / sharesshares</t>
  </si>
  <si>
    <t>Restricted stock (shares or units)</t>
  </si>
  <si>
    <t>Granted awards</t>
  </si>
  <si>
    <t>Weighted average grant date fair value | $ / shares</t>
  </si>
  <si>
    <t>Performance-based stock (shares)</t>
  </si>
  <si>
    <t>Restricted stock units (settled in cash)</t>
  </si>
  <si>
    <t>Total stock-based compensation awards</t>
  </si>
  <si>
    <t>Incentive Compensation Plans Plan Information (Details) $ in Millions</t>
  </si>
  <si>
    <t>Disclosure of Compensation Related Costs, Share-based Payments [Abstract]</t>
  </si>
  <si>
    <t>Performance cash awards granted during the period target value</t>
  </si>
  <si>
    <t>Restricted cash awards granted during the period target value</t>
  </si>
  <si>
    <t>Cash awards vesting period</t>
  </si>
  <si>
    <t>3 years</t>
  </si>
  <si>
    <t>Accumulated Other Comprehensive Loss, Net of Tax (Details) - USD ($) $ in Millions</t>
  </si>
  <si>
    <t>Foreign currency translation adjustment:</t>
  </si>
  <si>
    <t>Other comprehensive income before reclassifications</t>
  </si>
  <si>
    <t>Amount reclassified from accumulated other comprehensive loss, net of tax</t>
  </si>
  <si>
    <t>Amount reclassified from accumulated other comprehensive loss,net of tax</t>
  </si>
  <si>
    <t>Total:</t>
  </si>
  <si>
    <t>Accumulated Other Comprehensive Loss, Net of Tax Reclassification of Accumulated Other Comprehensive Loss (Details) - USD ($) $ in Millions</t>
  </si>
  <si>
    <t>Gains on available-for-sale securities</t>
  </si>
  <si>
    <t>Losses on derivative instruments</t>
  </si>
  <si>
    <t>Amortization of defined benefit pension and postretirement plans items</t>
  </si>
  <si>
    <t>Tax effect</t>
  </si>
  <si>
    <t>Reclassifications from accumulated other comprehensive loss to earnings, net of tax</t>
  </si>
  <si>
    <t>Employee Benefits (Details) - USD ($) $ in Millions</t>
  </si>
  <si>
    <t>Domestic Plan [Member]</t>
  </si>
  <si>
    <t>Defined Pension and Postretirement Benefit Plans</t>
  </si>
  <si>
    <t>Service cost</t>
  </si>
  <si>
    <t>Interest cost</t>
  </si>
  <si>
    <t>Expected return on plan assets</t>
  </si>
  <si>
    <t>Amortization of:</t>
  </si>
  <si>
    <t>Prior service cost (credit)</t>
  </si>
  <si>
    <t>Unrecognized actuarial losses</t>
  </si>
  <si>
    <t>Net periodic cost</t>
  </si>
  <si>
    <t>Pension plan - employer contributions</t>
  </si>
  <si>
    <t>Pension plan - estimated employer contributions for remainder of current fiscal year</t>
  </si>
  <si>
    <t>Foreign Plan [Member]</t>
  </si>
  <si>
    <t>Settlement and curtailments</t>
  </si>
  <si>
    <t>Domestic Postretirement Benefit Plan</t>
  </si>
  <si>
    <t>Segment Information Operations (Details) - USD ($) $ in Millions</t>
  </si>
  <si>
    <t>Segments:</t>
  </si>
  <si>
    <t>Segment operating income (loss):</t>
  </si>
  <si>
    <t>Interest Income (Expense), Net</t>
  </si>
  <si>
    <t>Interest Expense</t>
  </si>
  <si>
    <t>Corporate and Other</t>
  </si>
  <si>
    <t>Segment Information Balance Sheet (Details) - USD ($) $ in Millions</t>
  </si>
  <si>
    <t>Assets</t>
  </si>
  <si>
    <t>Fair Value on a Recurring Basis (Details) - USD ($) $ in Millions</t>
  </si>
  <si>
    <t>Fair value assets and liabilities measured on recurring basis</t>
  </si>
  <si>
    <t>Contingent acquisition liability, total change</t>
  </si>
  <si>
    <t>Cash equivalents</t>
  </si>
  <si>
    <t>Contingent acquisition obligations</t>
  </si>
  <si>
    <t>Fair Value, Total [Member]</t>
  </si>
  <si>
    <t>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7.3 from December 31, 2017 to September 30, 2018 is primarily due to payments, partially offset by new acquisitions and option exercises. The amounts payable within the next twelve months are classified in accrued liabilities; any amounts payable thereafter are classified in other non-current liabilities.</t>
  </si>
  <si>
    <t>Fair Value Measurements Fair Value on a Nonrecurring Basis (Details) - USD ($) $ in Millions</t>
  </si>
  <si>
    <t>Fair value assets and liabilities measured on nonrecurring basis</t>
  </si>
  <si>
    <t>Total long-term debt</t>
  </si>
  <si>
    <t>Commitments and Contingencies (Details) - USD ($) $ in Millions</t>
  </si>
  <si>
    <t>Lease guarantees</t>
  </si>
  <si>
    <t>Credit facility guarantees</t>
  </si>
  <si>
    <t>Cash pooling guarantees</t>
  </si>
  <si>
    <t>Subsequent Events Transaction-Related Costs (Details) $ in Millions</t>
  </si>
  <si>
    <t>Subsequent Event [Line Items]</t>
  </si>
  <si>
    <t>Transaction-Related Selling General and Administrative Costs</t>
  </si>
  <si>
    <t>Transaction-Related Interest Expense</t>
  </si>
  <si>
    <t>Transaction-Related Interest Income</t>
  </si>
  <si>
    <t>Transaction-Related Other Expense</t>
  </si>
  <si>
    <t>Subsequent Events Acxiom Acquisition (Details) $ in Millions</t>
  </si>
  <si>
    <t>Acxiom Acquisition [Abstrac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1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384351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95.7</v>
      </c>
      <c r="C4" s="7" t="n">
        <v>1832.5</v>
      </c>
      <c r="D4" s="7" t="n">
        <v>5617.9</v>
      </c>
      <c r="E4" s="7" t="n">
        <v>5342.4</v>
      </c>
    </row>
    <row r="5" spans="1:5">
      <c r="A5" s="4" t="s">
        <v>29</v>
      </c>
      <c r="B5" s="8" t="n">
        <v>401.8</v>
      </c>
      <c r="C5" s="8" t="n">
        <v>375.7</v>
      </c>
      <c r="D5" s="8" t="n">
        <v>1240.5</v>
      </c>
      <c r="E5" s="8" t="n">
        <v>1115.4</v>
      </c>
    </row>
    <row r="6" spans="1:5">
      <c r="A6" s="4" t="s">
        <v>30</v>
      </c>
      <c r="B6" s="8" t="n">
        <v>2297.5</v>
      </c>
      <c r="C6" s="8" t="n">
        <v>2208.2</v>
      </c>
      <c r="D6" s="8" t="n">
        <v>6858.4</v>
      </c>
      <c r="E6" s="8" t="n">
        <v>6457.8</v>
      </c>
    </row>
    <row r="7" spans="1:5">
      <c r="A7" s="3" t="s">
        <v>31</v>
      </c>
    </row>
    <row r="8" spans="1:5">
      <c r="A8" s="4" t="s">
        <v>32</v>
      </c>
      <c r="B8" s="8" t="n">
        <v>1251.4</v>
      </c>
      <c r="C8" s="8" t="n">
        <v>1218.8</v>
      </c>
      <c r="D8" s="8" t="n">
        <v>3874.6</v>
      </c>
      <c r="E8" s="8" t="n">
        <v>3699.4</v>
      </c>
    </row>
    <row r="9" spans="1:5">
      <c r="A9" s="4" t="s">
        <v>33</v>
      </c>
      <c r="B9" s="5" t="n">
        <v>317</v>
      </c>
      <c r="C9" s="8" t="n">
        <v>302.9</v>
      </c>
      <c r="D9" s="8" t="n">
        <v>974.1</v>
      </c>
      <c r="E9" s="5" t="n">
        <v>934</v>
      </c>
    </row>
    <row r="10" spans="1:5">
      <c r="A10" s="4" t="s">
        <v>29</v>
      </c>
      <c r="B10" s="8" t="n">
        <v>401.8</v>
      </c>
      <c r="C10" s="8" t="n">
        <v>375.7</v>
      </c>
      <c r="D10" s="8" t="n">
        <v>1240.5</v>
      </c>
      <c r="E10" s="8" t="n">
        <v>1115.4</v>
      </c>
    </row>
    <row r="11" spans="1:5">
      <c r="A11" s="4" t="s">
        <v>34</v>
      </c>
      <c r="B11" s="8" t="n">
        <v>1970.2</v>
      </c>
      <c r="C11" s="8" t="n">
        <v>1897.4</v>
      </c>
      <c r="D11" s="8" t="n">
        <v>6089.2</v>
      </c>
      <c r="E11" s="8" t="n">
        <v>5748.8</v>
      </c>
    </row>
    <row r="12" spans="1:5">
      <c r="A12" s="4" t="s">
        <v>35</v>
      </c>
      <c r="B12" s="8" t="n">
        <v>21.6</v>
      </c>
      <c r="C12" s="8" t="n">
        <v>13.6</v>
      </c>
      <c r="D12" s="8" t="n">
        <v>85.5</v>
      </c>
      <c r="E12" s="8" t="n">
        <v>69.09999999999999</v>
      </c>
    </row>
    <row r="13" spans="1:5">
      <c r="A13" s="4" t="s">
        <v>36</v>
      </c>
      <c r="B13" s="5" t="n">
        <v>44</v>
      </c>
      <c r="C13" s="8" t="n">
        <v>42.2</v>
      </c>
      <c r="D13" s="5" t="n">
        <v>134</v>
      </c>
      <c r="E13" s="8" t="n">
        <v>124.5</v>
      </c>
    </row>
    <row r="14" spans="1:5">
      <c r="A14" s="4" t="s">
        <v>37</v>
      </c>
      <c r="B14" s="8" t="n">
        <v>2035.8</v>
      </c>
      <c r="C14" s="8" t="n">
        <v>1953.2</v>
      </c>
      <c r="D14" s="8" t="n">
        <v>6308.7</v>
      </c>
      <c r="E14" s="8" t="n">
        <v>5942.4</v>
      </c>
    </row>
    <row r="15" spans="1:5">
      <c r="A15" s="4" t="s">
        <v>38</v>
      </c>
      <c r="B15" s="8" t="n">
        <v>261.7</v>
      </c>
      <c r="C15" s="5" t="n">
        <v>255</v>
      </c>
      <c r="D15" s="8" t="n">
        <v>549.7</v>
      </c>
      <c r="E15" s="8" t="n">
        <v>515.4</v>
      </c>
    </row>
    <row r="16" spans="1:5">
      <c r="A16" s="3" t="s">
        <v>39</v>
      </c>
    </row>
    <row r="17" spans="1:5">
      <c r="A17" s="4" t="s">
        <v>40</v>
      </c>
      <c r="B17" s="8" t="n">
        <v>-27.6</v>
      </c>
      <c r="C17" s="5" t="n">
        <v>-21</v>
      </c>
      <c r="D17" s="8" t="n">
        <v>-73.59999999999999</v>
      </c>
      <c r="E17" s="8" t="n">
        <v>-67.59999999999999</v>
      </c>
    </row>
    <row r="18" spans="1:5">
      <c r="A18" s="4" t="s">
        <v>41</v>
      </c>
      <c r="B18" s="8" t="n">
        <v>5.3</v>
      </c>
      <c r="C18" s="8" t="n">
        <v>4.1</v>
      </c>
      <c r="D18" s="5" t="n">
        <v>14</v>
      </c>
      <c r="E18" s="5" t="n">
        <v>14</v>
      </c>
    </row>
    <row r="19" spans="1:5">
      <c r="A19" s="4" t="s">
        <v>42</v>
      </c>
      <c r="B19" s="8" t="n">
        <v>-15.3</v>
      </c>
      <c r="C19" s="8" t="n">
        <v>-9.9</v>
      </c>
      <c r="D19" s="5" t="n">
        <v>-56</v>
      </c>
      <c r="E19" s="8" t="n">
        <v>-24.5</v>
      </c>
    </row>
    <row r="20" spans="1:5">
      <c r="A20" s="4" t="s">
        <v>43</v>
      </c>
      <c r="B20" s="8" t="n">
        <v>-37.6</v>
      </c>
      <c r="C20" s="8" t="n">
        <v>-26.8</v>
      </c>
      <c r="D20" s="8" t="n">
        <v>-115.6</v>
      </c>
      <c r="E20" s="8" t="n">
        <v>-78.09999999999999</v>
      </c>
    </row>
    <row r="21" spans="1:5">
      <c r="A21" s="4" t="s">
        <v>44</v>
      </c>
      <c r="B21" s="8" t="n">
        <v>224.1</v>
      </c>
      <c r="C21" s="8" t="n">
        <v>228.2</v>
      </c>
      <c r="D21" s="8" t="n">
        <v>434.1</v>
      </c>
      <c r="E21" s="8" t="n">
        <v>437.3</v>
      </c>
    </row>
    <row r="22" spans="1:5">
      <c r="A22" s="4" t="s">
        <v>45</v>
      </c>
      <c r="B22" s="8" t="n">
        <v>60.7</v>
      </c>
      <c r="C22" s="8" t="n">
        <v>54.9</v>
      </c>
      <c r="D22" s="5" t="n">
        <v>137</v>
      </c>
      <c r="E22" s="8" t="n">
        <v>136.2</v>
      </c>
    </row>
    <row r="23" spans="1:5">
      <c r="A23" s="4" t="s">
        <v>46</v>
      </c>
      <c r="B23" s="8" t="n">
        <v>163.4</v>
      </c>
      <c r="C23" s="8" t="n">
        <v>173.3</v>
      </c>
      <c r="D23" s="8" t="n">
        <v>297.1</v>
      </c>
      <c r="E23" s="8" t="n">
        <v>301.1</v>
      </c>
    </row>
    <row r="24" spans="1:5">
      <c r="A24" s="4" t="s">
        <v>47</v>
      </c>
      <c r="B24" s="8" t="n">
        <v>0.1</v>
      </c>
      <c r="C24" s="5" t="n">
        <v>-1</v>
      </c>
      <c r="D24" s="8" t="n">
        <v>-1.9</v>
      </c>
      <c r="E24" s="8" t="n">
        <v>0.1</v>
      </c>
    </row>
    <row r="25" spans="1:5">
      <c r="A25" s="4" t="s">
        <v>48</v>
      </c>
      <c r="B25" s="8" t="n">
        <v>163.5</v>
      </c>
      <c r="C25" s="8" t="n">
        <v>172.3</v>
      </c>
      <c r="D25" s="8" t="n">
        <v>295.2</v>
      </c>
      <c r="E25" s="8" t="n">
        <v>301.2</v>
      </c>
    </row>
    <row r="26" spans="1:5">
      <c r="A26" s="4" t="s">
        <v>49</v>
      </c>
      <c r="B26" s="8" t="n">
        <v>-2.5</v>
      </c>
      <c r="C26" s="8" t="n">
        <v>-2.6</v>
      </c>
      <c r="D26" s="8" t="n">
        <v>-2.5</v>
      </c>
      <c r="E26" s="8" t="n">
        <v>0.9</v>
      </c>
    </row>
    <row r="27" spans="1:5">
      <c r="A27" s="4" t="s">
        <v>50</v>
      </c>
      <c r="B27" s="9" t="n">
        <v>161</v>
      </c>
      <c r="C27" s="7" t="n">
        <v>169.7</v>
      </c>
      <c r="D27" s="7" t="n">
        <v>292.7</v>
      </c>
      <c r="E27" s="7" t="n">
        <v>302.1</v>
      </c>
    </row>
    <row r="28" spans="1:5">
      <c r="A28" s="4" t="s">
        <v>51</v>
      </c>
      <c r="B28" s="10" t="n">
        <v>0.42</v>
      </c>
      <c r="C28" s="10" t="n">
        <v>0.44</v>
      </c>
      <c r="D28" s="10" t="n">
        <v>0.76</v>
      </c>
      <c r="E28" s="10" t="n">
        <v>0.77</v>
      </c>
    </row>
    <row r="29" spans="1:5">
      <c r="A29" s="4" t="s">
        <v>52</v>
      </c>
      <c r="B29" s="10" t="n">
        <v>0.41</v>
      </c>
      <c r="C29" s="10" t="n">
        <v>0.43</v>
      </c>
      <c r="D29" s="10" t="n">
        <v>0.75</v>
      </c>
      <c r="E29" s="10" t="n">
        <v>0.76</v>
      </c>
    </row>
    <row r="30" spans="1:5">
      <c r="A30" s="4" t="s">
        <v>53</v>
      </c>
      <c r="B30" s="8" t="n">
        <v>382.6</v>
      </c>
      <c r="C30" s="8" t="n">
        <v>389.5</v>
      </c>
      <c r="D30" s="8" t="n">
        <v>383.2</v>
      </c>
      <c r="E30" s="8" t="n">
        <v>391.2</v>
      </c>
    </row>
    <row r="31" spans="1:5">
      <c r="A31" s="4" t="s">
        <v>54</v>
      </c>
      <c r="B31" s="8" t="n">
        <v>388.4</v>
      </c>
      <c r="C31" s="8" t="n">
        <v>397.2</v>
      </c>
      <c r="D31" s="8" t="n">
        <v>388.4</v>
      </c>
      <c r="E31" s="8" t="n">
        <v>398.6</v>
      </c>
    </row>
    <row r="32" spans="1:5">
      <c r="A32" s="4" t="s">
        <v>55</v>
      </c>
      <c r="B32" s="10" t="n">
        <v>0.21</v>
      </c>
      <c r="C32" s="10" t="n">
        <v>0.18</v>
      </c>
      <c r="D32" s="10" t="n">
        <v>0.63</v>
      </c>
      <c r="E32" s="10"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13</v>
      </c>
    </row>
    <row r="4" spans="1:2">
      <c r="A4" s="4" t="s">
        <v>214</v>
      </c>
      <c r="B4" s="4" t="s">
        <v>284</v>
      </c>
    </row>
    <row r="5" spans="1:2">
      <c r="A5" s="4" t="s">
        <v>285</v>
      </c>
      <c r="B5" s="4" t="s">
        <v>286</v>
      </c>
    </row>
    <row r="6" spans="1:2">
      <c r="A6" s="4" t="s">
        <v>218</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48</v>
      </c>
      <c r="B4" s="7" t="n">
        <v>163.5</v>
      </c>
      <c r="C4" s="7" t="n">
        <v>172.3</v>
      </c>
      <c r="D4" s="7" t="n">
        <v>295.2</v>
      </c>
      <c r="E4" s="7" t="n">
        <v>301.2</v>
      </c>
    </row>
    <row r="5" spans="1:5">
      <c r="A5" s="3" t="s">
        <v>58</v>
      </c>
    </row>
    <row r="6" spans="1:5">
      <c r="A6" s="4" t="s">
        <v>59</v>
      </c>
      <c r="B6" s="8" t="n">
        <v>-27.9</v>
      </c>
      <c r="C6" s="8" t="n">
        <v>30.3</v>
      </c>
      <c r="D6" s="8" t="n">
        <v>-121.9</v>
      </c>
      <c r="E6" s="8" t="n">
        <v>116.2</v>
      </c>
    </row>
    <row r="7" spans="1:5">
      <c r="A7" s="4" t="s">
        <v>60</v>
      </c>
      <c r="B7" s="8" t="n">
        <v>3.3</v>
      </c>
      <c r="C7" s="8" t="n">
        <v>1.5</v>
      </c>
      <c r="D7" s="8" t="n">
        <v>16.7</v>
      </c>
      <c r="E7" s="8" t="n">
        <v>1.8</v>
      </c>
    </row>
    <row r="8" spans="1:5">
      <c r="A8" s="4" t="s">
        <v>61</v>
      </c>
      <c r="B8" s="8" t="n">
        <v>-24.6</v>
      </c>
      <c r="C8" s="8" t="n">
        <v>31.8</v>
      </c>
      <c r="D8" s="8" t="n">
        <v>-105.2</v>
      </c>
      <c r="E8" s="5" t="n">
        <v>118</v>
      </c>
    </row>
    <row r="9" spans="1:5">
      <c r="A9" s="3" t="s">
        <v>62</v>
      </c>
    </row>
    <row r="10" spans="1:5">
      <c r="A10" s="4" t="s">
        <v>63</v>
      </c>
      <c r="B10" s="5" t="n">
        <v>0</v>
      </c>
      <c r="C10" s="8" t="n">
        <v>-0.1</v>
      </c>
      <c r="D10" s="5" t="n">
        <v>0</v>
      </c>
      <c r="E10" s="5" t="n">
        <v>0</v>
      </c>
    </row>
    <row r="11" spans="1:5">
      <c r="A11" s="4" t="s">
        <v>64</v>
      </c>
      <c r="B11" s="5" t="n">
        <v>0</v>
      </c>
      <c r="C11" s="8" t="n">
        <v>-0.7</v>
      </c>
      <c r="D11" s="5" t="n">
        <v>0</v>
      </c>
      <c r="E11" s="8" t="n">
        <v>-0.7</v>
      </c>
    </row>
    <row r="12" spans="1:5">
      <c r="A12" s="4" t="s">
        <v>65</v>
      </c>
      <c r="B12" s="5" t="n">
        <v>0</v>
      </c>
      <c r="C12" s="8" t="n">
        <v>0.1</v>
      </c>
      <c r="D12" s="5" t="n">
        <v>0</v>
      </c>
      <c r="E12" s="8" t="n">
        <v>0.1</v>
      </c>
    </row>
    <row r="13" spans="1:5">
      <c r="A13" s="4" t="s">
        <v>66</v>
      </c>
      <c r="B13" s="5" t="n">
        <v>0</v>
      </c>
      <c r="C13" s="8" t="n">
        <v>-0.7</v>
      </c>
      <c r="D13" s="5" t="n">
        <v>0</v>
      </c>
      <c r="E13" s="8" t="n">
        <v>-0.6</v>
      </c>
    </row>
    <row r="14" spans="1:5">
      <c r="A14" s="3" t="s">
        <v>67</v>
      </c>
    </row>
    <row r="15" spans="1:5">
      <c r="A15" s="4" t="s">
        <v>68</v>
      </c>
      <c r="B15" s="8" t="n">
        <v>0.6</v>
      </c>
      <c r="C15" s="8" t="n">
        <v>0.5</v>
      </c>
      <c r="D15" s="8" t="n">
        <v>1.7</v>
      </c>
      <c r="E15" s="8" t="n">
        <v>1.6</v>
      </c>
    </row>
    <row r="16" spans="1:5">
      <c r="A16" s="4" t="s">
        <v>65</v>
      </c>
      <c r="B16" s="8" t="n">
        <v>-0.2</v>
      </c>
      <c r="C16" s="8" t="n">
        <v>-0.2</v>
      </c>
      <c r="D16" s="8" t="n">
        <v>-0.5</v>
      </c>
      <c r="E16" s="8" t="n">
        <v>-0.6</v>
      </c>
    </row>
    <row r="17" spans="1:5">
      <c r="A17" s="4" t="s">
        <v>69</v>
      </c>
      <c r="B17" s="8" t="n">
        <v>0.4</v>
      </c>
      <c r="C17" s="8" t="n">
        <v>0.3</v>
      </c>
      <c r="D17" s="8" t="n">
        <v>1.2</v>
      </c>
      <c r="E17" s="5" t="n">
        <v>1</v>
      </c>
    </row>
    <row r="18" spans="1:5">
      <c r="A18" s="3" t="s">
        <v>70</v>
      </c>
    </row>
    <row r="19" spans="1:5">
      <c r="A19" s="4" t="s">
        <v>71</v>
      </c>
      <c r="B19" s="5" t="n">
        <v>0</v>
      </c>
      <c r="C19" s="8" t="n">
        <v>8.199999999999999</v>
      </c>
      <c r="D19" s="8" t="n">
        <v>-1.4</v>
      </c>
      <c r="E19" s="5" t="n">
        <v>9</v>
      </c>
    </row>
    <row r="20" spans="1:5">
      <c r="A20" s="4" t="s">
        <v>72</v>
      </c>
      <c r="B20" s="8" t="n">
        <v>1.8</v>
      </c>
      <c r="C20" s="8" t="n">
        <v>1.7</v>
      </c>
      <c r="D20" s="8" t="n">
        <v>5.7</v>
      </c>
      <c r="E20" s="8" t="n">
        <v>5.2</v>
      </c>
    </row>
    <row r="21" spans="1:5">
      <c r="A21" s="4" t="s">
        <v>73</v>
      </c>
      <c r="B21" s="8" t="n">
        <v>0.1</v>
      </c>
      <c r="C21" s="5" t="n">
        <v>4</v>
      </c>
      <c r="D21" s="8" t="n">
        <v>0.3</v>
      </c>
      <c r="E21" s="5" t="n">
        <v>4</v>
      </c>
    </row>
    <row r="22" spans="1:5">
      <c r="A22" s="4" t="s">
        <v>74</v>
      </c>
      <c r="B22" s="5" t="n">
        <v>0</v>
      </c>
      <c r="C22" s="5" t="n">
        <v>0</v>
      </c>
      <c r="D22" s="8" t="n">
        <v>-0.4</v>
      </c>
      <c r="E22" s="8" t="n">
        <v>-0.6</v>
      </c>
    </row>
    <row r="23" spans="1:5">
      <c r="A23" s="4" t="s">
        <v>65</v>
      </c>
      <c r="B23" s="8" t="n">
        <v>-0.1</v>
      </c>
      <c r="C23" s="8" t="n">
        <v>-2.8</v>
      </c>
      <c r="D23" s="5" t="n">
        <v>0</v>
      </c>
      <c r="E23" s="8" t="n">
        <v>-3.4</v>
      </c>
    </row>
    <row r="24" spans="1:5">
      <c r="A24" s="4" t="s">
        <v>75</v>
      </c>
      <c r="B24" s="8" t="n">
        <v>1.8</v>
      </c>
      <c r="C24" s="8" t="n">
        <v>11.1</v>
      </c>
      <c r="D24" s="8" t="n">
        <v>4.2</v>
      </c>
      <c r="E24" s="8" t="n">
        <v>14.2</v>
      </c>
    </row>
    <row r="25" spans="1:5">
      <c r="A25" s="4" t="s">
        <v>76</v>
      </c>
      <c r="B25" s="8" t="n">
        <v>-22.4</v>
      </c>
      <c r="C25" s="8" t="n">
        <v>42.5</v>
      </c>
      <c r="D25" s="8" t="n">
        <v>-99.8</v>
      </c>
      <c r="E25" s="8" t="n">
        <v>132.6</v>
      </c>
    </row>
    <row r="26" spans="1:5">
      <c r="A26" s="4" t="s">
        <v>77</v>
      </c>
      <c r="B26" s="8" t="n">
        <v>141.1</v>
      </c>
      <c r="C26" s="8" t="n">
        <v>214.8</v>
      </c>
      <c r="D26" s="8" t="n">
        <v>195.4</v>
      </c>
      <c r="E26" s="8" t="n">
        <v>433.8</v>
      </c>
    </row>
    <row r="27" spans="1:5">
      <c r="A27" s="4" t="s">
        <v>78</v>
      </c>
      <c r="B27" s="5" t="n">
        <v>2</v>
      </c>
      <c r="C27" s="8" t="n">
        <v>2.5</v>
      </c>
      <c r="D27" s="8" t="n">
        <v>0.2</v>
      </c>
      <c r="E27" s="8" t="n">
        <v>-0.3</v>
      </c>
    </row>
    <row r="28" spans="1:5">
      <c r="A28" s="4" t="s">
        <v>79</v>
      </c>
      <c r="B28" s="7" t="n">
        <v>139.1</v>
      </c>
      <c r="C28" s="7" t="n">
        <v>212.3</v>
      </c>
      <c r="D28" s="7" t="n">
        <v>195.2</v>
      </c>
      <c r="E28" s="7" t="n">
        <v>43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24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5</v>
      </c>
      <c r="D1" s="2" t="s">
        <v>1</v>
      </c>
    </row>
    <row r="2" spans="1:5">
      <c r="B2" s="2" t="s">
        <v>2</v>
      </c>
      <c r="C2" s="2" t="s">
        <v>26</v>
      </c>
      <c r="D2" s="2" t="s">
        <v>2</v>
      </c>
      <c r="E2" s="2" t="s">
        <v>26</v>
      </c>
    </row>
    <row r="3" spans="1:5">
      <c r="A3" s="3" t="s">
        <v>308</v>
      </c>
    </row>
    <row r="4" spans="1:5">
      <c r="A4" s="4" t="s">
        <v>28</v>
      </c>
      <c r="B4" s="7" t="n">
        <v>1895.7</v>
      </c>
      <c r="C4" s="7" t="n">
        <v>1832.5</v>
      </c>
      <c r="D4" s="7" t="n">
        <v>5617.9</v>
      </c>
      <c r="E4" s="7" t="n">
        <v>5342.4</v>
      </c>
    </row>
    <row r="5" spans="1:5">
      <c r="A5" s="4" t="s">
        <v>29</v>
      </c>
      <c r="B5" s="8" t="n">
        <v>401.8</v>
      </c>
      <c r="C5" s="8" t="n">
        <v>375.7</v>
      </c>
      <c r="D5" s="8" t="n">
        <v>1240.5</v>
      </c>
      <c r="E5" s="8" t="n">
        <v>1115.4</v>
      </c>
    </row>
    <row r="6" spans="1:5">
      <c r="A6" s="4" t="s">
        <v>30</v>
      </c>
      <c r="B6" s="8" t="n">
        <v>2297.5</v>
      </c>
      <c r="C6" s="8" t="n">
        <v>2208.2</v>
      </c>
      <c r="D6" s="8" t="n">
        <v>6858.4</v>
      </c>
      <c r="E6" s="8" t="n">
        <v>6457.8</v>
      </c>
    </row>
    <row r="7" spans="1:5">
      <c r="A7" s="3" t="s">
        <v>31</v>
      </c>
    </row>
    <row r="8" spans="1:5">
      <c r="A8" s="4" t="s">
        <v>32</v>
      </c>
      <c r="B8" s="8" t="n">
        <v>1251.4</v>
      </c>
      <c r="C8" s="8" t="n">
        <v>1218.8</v>
      </c>
      <c r="D8" s="8" t="n">
        <v>3874.6</v>
      </c>
      <c r="E8" s="8" t="n">
        <v>3699.4</v>
      </c>
    </row>
    <row r="9" spans="1:5">
      <c r="A9" s="4" t="s">
        <v>33</v>
      </c>
      <c r="B9" s="5" t="n">
        <v>317</v>
      </c>
      <c r="C9" s="8" t="n">
        <v>302.9</v>
      </c>
      <c r="D9" s="8" t="n">
        <v>974.1</v>
      </c>
      <c r="E9" s="5" t="n">
        <v>934</v>
      </c>
    </row>
    <row r="10" spans="1:5">
      <c r="A10" s="4" t="s">
        <v>29</v>
      </c>
      <c r="B10" s="8" t="n">
        <v>401.8</v>
      </c>
      <c r="C10" s="8" t="n">
        <v>375.7</v>
      </c>
      <c r="D10" s="8" t="n">
        <v>1240.5</v>
      </c>
      <c r="E10" s="8" t="n">
        <v>1115.4</v>
      </c>
    </row>
    <row r="11" spans="1:5">
      <c r="A11" s="4" t="s">
        <v>34</v>
      </c>
      <c r="B11" s="8" t="n">
        <v>1970.2</v>
      </c>
      <c r="C11" s="8" t="n">
        <v>1897.4</v>
      </c>
      <c r="D11" s="8" t="n">
        <v>6089.2</v>
      </c>
      <c r="E11" s="8" t="n">
        <v>5748.8</v>
      </c>
    </row>
    <row r="12" spans="1:5">
      <c r="A12" s="4" t="s">
        <v>35</v>
      </c>
      <c r="B12" s="8" t="n">
        <v>21.6</v>
      </c>
      <c r="C12" s="8" t="n">
        <v>13.6</v>
      </c>
      <c r="D12" s="8" t="n">
        <v>85.5</v>
      </c>
      <c r="E12" s="8" t="n">
        <v>69.09999999999999</v>
      </c>
    </row>
    <row r="13" spans="1:5">
      <c r="A13" s="4" t="s">
        <v>36</v>
      </c>
      <c r="B13" s="5" t="n">
        <v>44</v>
      </c>
      <c r="C13" s="8" t="n">
        <v>42.2</v>
      </c>
      <c r="D13" s="5" t="n">
        <v>134</v>
      </c>
      <c r="E13" s="8" t="n">
        <v>124.5</v>
      </c>
    </row>
    <row r="14" spans="1:5">
      <c r="A14" s="4" t="s">
        <v>37</v>
      </c>
      <c r="B14" s="8" t="n">
        <v>2035.8</v>
      </c>
      <c r="C14" s="8" t="n">
        <v>1953.2</v>
      </c>
      <c r="D14" s="8" t="n">
        <v>6308.7</v>
      </c>
      <c r="E14" s="8" t="n">
        <v>5942.4</v>
      </c>
    </row>
    <row r="15" spans="1:5">
      <c r="A15" s="4" t="s">
        <v>38</v>
      </c>
      <c r="B15" s="8" t="n">
        <v>261.7</v>
      </c>
      <c r="C15" s="5" t="n">
        <v>255</v>
      </c>
      <c r="D15" s="8" t="n">
        <v>549.7</v>
      </c>
      <c r="E15" s="8" t="n">
        <v>515.4</v>
      </c>
    </row>
    <row r="16" spans="1:5">
      <c r="A16" s="3" t="s">
        <v>39</v>
      </c>
    </row>
    <row r="17" spans="1:5">
      <c r="A17" s="4" t="s">
        <v>40</v>
      </c>
      <c r="B17" s="8" t="n">
        <v>-27.6</v>
      </c>
      <c r="C17" s="5" t="n">
        <v>-21</v>
      </c>
      <c r="D17" s="8" t="n">
        <v>-73.59999999999999</v>
      </c>
      <c r="E17" s="8" t="n">
        <v>-67.59999999999999</v>
      </c>
    </row>
    <row r="18" spans="1:5">
      <c r="A18" s="4" t="s">
        <v>41</v>
      </c>
      <c r="B18" s="8" t="n">
        <v>5.3</v>
      </c>
      <c r="C18" s="8" t="n">
        <v>4.1</v>
      </c>
      <c r="D18" s="5" t="n">
        <v>14</v>
      </c>
      <c r="E18" s="5" t="n">
        <v>14</v>
      </c>
    </row>
    <row r="19" spans="1:5">
      <c r="A19" s="4" t="s">
        <v>42</v>
      </c>
      <c r="B19" s="8" t="n">
        <v>-15.3</v>
      </c>
      <c r="C19" s="8" t="n">
        <v>-9.9</v>
      </c>
      <c r="D19" s="5" t="n">
        <v>-56</v>
      </c>
      <c r="E19" s="8" t="n">
        <v>-24.5</v>
      </c>
    </row>
    <row r="20" spans="1:5">
      <c r="A20" s="4" t="s">
        <v>43</v>
      </c>
      <c r="B20" s="8" t="n">
        <v>-37.6</v>
      </c>
      <c r="C20" s="8" t="n">
        <v>-26.8</v>
      </c>
      <c r="D20" s="8" t="n">
        <v>-115.6</v>
      </c>
      <c r="E20" s="8" t="n">
        <v>-78.09999999999999</v>
      </c>
    </row>
    <row r="21" spans="1:5">
      <c r="A21" s="4" t="s">
        <v>44</v>
      </c>
      <c r="B21" s="8" t="n">
        <v>224.1</v>
      </c>
      <c r="C21" s="8" t="n">
        <v>228.2</v>
      </c>
      <c r="D21" s="8" t="n">
        <v>434.1</v>
      </c>
      <c r="E21" s="8" t="n">
        <v>437.3</v>
      </c>
    </row>
    <row r="22" spans="1:5">
      <c r="A22" s="4" t="s">
        <v>309</v>
      </c>
      <c r="B22" s="8" t="n">
        <v>60.7</v>
      </c>
      <c r="C22" s="8" t="n">
        <v>54.9</v>
      </c>
      <c r="D22" s="5" t="n">
        <v>137</v>
      </c>
      <c r="E22" s="8" t="n">
        <v>136.2</v>
      </c>
    </row>
    <row r="23" spans="1:5">
      <c r="A23" s="4" t="s">
        <v>46</v>
      </c>
      <c r="B23" s="8" t="n">
        <v>163.4</v>
      </c>
      <c r="C23" s="8" t="n">
        <v>173.3</v>
      </c>
      <c r="D23" s="8" t="n">
        <v>297.1</v>
      </c>
      <c r="E23" s="8" t="n">
        <v>301.1</v>
      </c>
    </row>
    <row r="24" spans="1:5">
      <c r="A24" s="4" t="s">
        <v>310</v>
      </c>
      <c r="B24" s="8" t="n">
        <v>0.1</v>
      </c>
      <c r="C24" s="5" t="n">
        <v>-1</v>
      </c>
      <c r="D24" s="8" t="n">
        <v>-1.9</v>
      </c>
      <c r="E24" s="8" t="n">
        <v>0.1</v>
      </c>
    </row>
    <row r="25" spans="1:5">
      <c r="A25" s="4" t="s">
        <v>48</v>
      </c>
      <c r="B25" s="8" t="n">
        <v>163.5</v>
      </c>
      <c r="C25" s="8" t="n">
        <v>172.3</v>
      </c>
      <c r="D25" s="8" t="n">
        <v>295.2</v>
      </c>
      <c r="E25" s="8" t="n">
        <v>301.2</v>
      </c>
    </row>
    <row r="26" spans="1:5">
      <c r="A26" s="4" t="s">
        <v>49</v>
      </c>
      <c r="B26" s="8" t="n">
        <v>-2.5</v>
      </c>
      <c r="C26" s="8" t="n">
        <v>-2.6</v>
      </c>
      <c r="D26" s="8" t="n">
        <v>-2.5</v>
      </c>
      <c r="E26" s="8" t="n">
        <v>0.9</v>
      </c>
    </row>
    <row r="27" spans="1:5">
      <c r="A27" s="4" t="s">
        <v>50</v>
      </c>
      <c r="B27" s="9" t="n">
        <v>161</v>
      </c>
      <c r="C27" s="7" t="n">
        <v>169.7</v>
      </c>
      <c r="D27" s="7" t="n">
        <v>292.7</v>
      </c>
      <c r="E27" s="7" t="n">
        <v>302.1</v>
      </c>
    </row>
    <row r="28" spans="1:5">
      <c r="A28" s="4" t="s">
        <v>51</v>
      </c>
      <c r="B28" s="10" t="n">
        <v>0.42</v>
      </c>
      <c r="C28" s="10" t="n">
        <v>0.44</v>
      </c>
      <c r="D28" s="10" t="n">
        <v>0.76</v>
      </c>
      <c r="E28" s="10" t="n">
        <v>0.77</v>
      </c>
    </row>
    <row r="29" spans="1:5">
      <c r="A29" s="4" t="s">
        <v>52</v>
      </c>
      <c r="B29" s="10" t="n">
        <v>0.41</v>
      </c>
      <c r="C29" s="10" t="n">
        <v>0.43</v>
      </c>
      <c r="D29" s="10" t="n">
        <v>0.75</v>
      </c>
      <c r="E29" s="10" t="n">
        <v>0.76</v>
      </c>
    </row>
    <row r="30" spans="1:5">
      <c r="A30" s="4" t="s">
        <v>53</v>
      </c>
      <c r="B30" s="8" t="n">
        <v>382.6</v>
      </c>
      <c r="C30" s="8" t="n">
        <v>389.5</v>
      </c>
      <c r="D30" s="8" t="n">
        <v>383.2</v>
      </c>
      <c r="E30" s="8" t="n">
        <v>391.2</v>
      </c>
    </row>
    <row r="31" spans="1:5">
      <c r="A31" s="4" t="s">
        <v>54</v>
      </c>
      <c r="B31" s="8" t="n">
        <v>388.4</v>
      </c>
      <c r="C31" s="8" t="n">
        <v>397.2</v>
      </c>
      <c r="D31" s="8" t="n">
        <v>388.4</v>
      </c>
      <c r="E31" s="8" t="n">
        <v>398.6</v>
      </c>
    </row>
    <row r="32" spans="1:5">
      <c r="A32" s="4" t="s">
        <v>55</v>
      </c>
      <c r="B32" s="10" t="n">
        <v>0.21</v>
      </c>
      <c r="C32" s="10" t="n">
        <v>0.18</v>
      </c>
      <c r="D32" s="10" t="n">
        <v>0.63</v>
      </c>
      <c r="E32" s="10" t="n">
        <v>0.54</v>
      </c>
    </row>
    <row r="33" spans="1:5">
      <c r="A33" s="4" t="s">
        <v>311</v>
      </c>
    </row>
    <row r="34" spans="1:5">
      <c r="A34" s="3" t="s">
        <v>308</v>
      </c>
    </row>
    <row r="35" spans="1:5">
      <c r="A35" s="4" t="s">
        <v>28</v>
      </c>
      <c r="C35" s="7" t="n">
        <v>1796.6</v>
      </c>
      <c r="E35" s="7" t="n">
        <v>5282.3</v>
      </c>
    </row>
    <row r="36" spans="1:5">
      <c r="A36" s="4" t="s">
        <v>29</v>
      </c>
      <c r="C36" s="5" t="n">
        <v>106</v>
      </c>
      <c r="E36" s="8" t="n">
        <v>259.1</v>
      </c>
    </row>
    <row r="37" spans="1:5">
      <c r="A37" s="4" t="s">
        <v>30</v>
      </c>
      <c r="C37" s="8" t="n">
        <v>1902.6</v>
      </c>
      <c r="E37" s="8" t="n">
        <v>5541.4</v>
      </c>
    </row>
    <row r="38" spans="1:5">
      <c r="A38" s="3" t="s">
        <v>31</v>
      </c>
    </row>
    <row r="39" spans="1:5">
      <c r="A39" s="4" t="s">
        <v>32</v>
      </c>
      <c r="C39" s="8" t="n">
        <v>1218.8</v>
      </c>
      <c r="E39" s="8" t="n">
        <v>3699.4</v>
      </c>
    </row>
    <row r="40" spans="1:5">
      <c r="A40" s="4" t="s">
        <v>33</v>
      </c>
      <c r="C40" s="8" t="n">
        <v>302.9</v>
      </c>
      <c r="E40" s="5" t="n">
        <v>934</v>
      </c>
    </row>
    <row r="41" spans="1:5">
      <c r="A41" s="4" t="s">
        <v>29</v>
      </c>
      <c r="C41" s="5" t="n">
        <v>106</v>
      </c>
      <c r="E41" s="8" t="n">
        <v>259.1</v>
      </c>
    </row>
    <row r="42" spans="1:5">
      <c r="A42" s="4" t="s">
        <v>34</v>
      </c>
      <c r="C42" s="8" t="n">
        <v>1627.7</v>
      </c>
      <c r="E42" s="8" t="n">
        <v>4892.5</v>
      </c>
    </row>
    <row r="43" spans="1:5">
      <c r="A43" s="4" t="s">
        <v>35</v>
      </c>
      <c r="C43" s="8" t="n">
        <v>13.6</v>
      </c>
      <c r="E43" s="8" t="n">
        <v>69.09999999999999</v>
      </c>
    </row>
    <row r="44" spans="1:5">
      <c r="A44" s="4" t="s">
        <v>36</v>
      </c>
      <c r="C44" s="8" t="n">
        <v>42.2</v>
      </c>
      <c r="E44" s="8" t="n">
        <v>124.5</v>
      </c>
    </row>
    <row r="45" spans="1:5">
      <c r="A45" s="4" t="s">
        <v>37</v>
      </c>
      <c r="C45" s="8" t="n">
        <v>1683.5</v>
      </c>
      <c r="E45" s="8" t="n">
        <v>5086.1</v>
      </c>
    </row>
    <row r="46" spans="1:5">
      <c r="A46" s="4" t="s">
        <v>38</v>
      </c>
      <c r="C46" s="8" t="n">
        <v>219.1</v>
      </c>
      <c r="E46" s="8" t="n">
        <v>455.3</v>
      </c>
    </row>
    <row r="47" spans="1:5">
      <c r="A47" s="3" t="s">
        <v>39</v>
      </c>
    </row>
    <row r="48" spans="1:5">
      <c r="A48" s="4" t="s">
        <v>40</v>
      </c>
      <c r="C48" s="5" t="n">
        <v>-21</v>
      </c>
      <c r="E48" s="8" t="n">
        <v>-67.59999999999999</v>
      </c>
    </row>
    <row r="49" spans="1:5">
      <c r="A49" s="4" t="s">
        <v>41</v>
      </c>
      <c r="C49" s="8" t="n">
        <v>4.1</v>
      </c>
      <c r="E49" s="5" t="n">
        <v>14</v>
      </c>
    </row>
    <row r="50" spans="1:5">
      <c r="A50" s="4" t="s">
        <v>42</v>
      </c>
      <c r="C50" s="8" t="n">
        <v>-9.9</v>
      </c>
      <c r="E50" s="8" t="n">
        <v>-24.5</v>
      </c>
    </row>
    <row r="51" spans="1:5">
      <c r="A51" s="4" t="s">
        <v>43</v>
      </c>
      <c r="C51" s="8" t="n">
        <v>-26.8</v>
      </c>
      <c r="E51" s="8" t="n">
        <v>-78.09999999999999</v>
      </c>
    </row>
    <row r="52" spans="1:5">
      <c r="A52" s="4" t="s">
        <v>44</v>
      </c>
      <c r="C52" s="8" t="n">
        <v>192.3</v>
      </c>
      <c r="E52" s="8" t="n">
        <v>377.2</v>
      </c>
    </row>
    <row r="53" spans="1:5">
      <c r="A53" s="4" t="s">
        <v>309</v>
      </c>
      <c r="C53" s="8" t="n">
        <v>42.5</v>
      </c>
      <c r="E53" s="8" t="n">
        <v>115.8</v>
      </c>
    </row>
    <row r="54" spans="1:5">
      <c r="A54" s="4" t="s">
        <v>46</v>
      </c>
      <c r="C54" s="8" t="n">
        <v>149.8</v>
      </c>
      <c r="E54" s="8" t="n">
        <v>261.4</v>
      </c>
    </row>
    <row r="55" spans="1:5">
      <c r="A55" s="4" t="s">
        <v>310</v>
      </c>
      <c r="C55" s="5" t="n">
        <v>-1</v>
      </c>
      <c r="E55" s="8" t="n">
        <v>0.1</v>
      </c>
    </row>
    <row r="56" spans="1:5">
      <c r="A56" s="4" t="s">
        <v>48</v>
      </c>
      <c r="C56" s="8" t="n">
        <v>148.8</v>
      </c>
      <c r="E56" s="8" t="n">
        <v>261.5</v>
      </c>
    </row>
    <row r="57" spans="1:5">
      <c r="A57" s="4" t="s">
        <v>49</v>
      </c>
      <c r="C57" s="8" t="n">
        <v>-2.6</v>
      </c>
      <c r="E57" s="8" t="n">
        <v>0.9</v>
      </c>
    </row>
    <row r="58" spans="1:5">
      <c r="A58" s="4" t="s">
        <v>50</v>
      </c>
      <c r="C58" s="7" t="n">
        <v>146.2</v>
      </c>
      <c r="E58" s="7" t="n">
        <v>262.4</v>
      </c>
    </row>
    <row r="59" spans="1:5">
      <c r="A59" s="4" t="s">
        <v>51</v>
      </c>
      <c r="C59" s="10" t="n">
        <v>0.38</v>
      </c>
      <c r="E59" s="10" t="n">
        <v>0.67</v>
      </c>
    </row>
    <row r="60" spans="1:5">
      <c r="A60" s="4" t="s">
        <v>52</v>
      </c>
      <c r="C60" s="10" t="n">
        <v>0.37</v>
      </c>
      <c r="E60" s="10" t="n">
        <v>0.66</v>
      </c>
    </row>
    <row r="61" spans="1:5">
      <c r="A61" s="4" t="s">
        <v>53</v>
      </c>
      <c r="C61" s="8" t="n">
        <v>389.5</v>
      </c>
      <c r="E61" s="8" t="n">
        <v>391.2</v>
      </c>
    </row>
    <row r="62" spans="1:5">
      <c r="A62" s="4" t="s">
        <v>54</v>
      </c>
      <c r="C62" s="8" t="n">
        <v>397.2</v>
      </c>
      <c r="E62" s="8" t="n">
        <v>398.6</v>
      </c>
    </row>
    <row r="63" spans="1:5">
      <c r="A63" s="4" t="s">
        <v>55</v>
      </c>
      <c r="C63" s="10" t="n">
        <v>0.18</v>
      </c>
      <c r="E63" s="10" t="n">
        <v>0.54</v>
      </c>
    </row>
    <row r="64" spans="1:5">
      <c r="A64" s="4" t="s">
        <v>312</v>
      </c>
    </row>
    <row r="65" spans="1:5">
      <c r="A65" s="3" t="s">
        <v>308</v>
      </c>
    </row>
    <row r="66" spans="1:5">
      <c r="A66" s="4" t="s">
        <v>28</v>
      </c>
      <c r="C66" s="7" t="n">
        <v>35.9</v>
      </c>
      <c r="E66" s="7" t="n">
        <v>60.1</v>
      </c>
    </row>
    <row r="67" spans="1:5">
      <c r="A67" s="4" t="s">
        <v>29</v>
      </c>
      <c r="C67" s="8" t="n">
        <v>269.7</v>
      </c>
      <c r="E67" s="8" t="n">
        <v>856.3</v>
      </c>
    </row>
    <row r="68" spans="1:5">
      <c r="A68" s="4" t="s">
        <v>30</v>
      </c>
      <c r="C68" s="8" t="n">
        <v>305.6</v>
      </c>
      <c r="E68" s="8" t="n">
        <v>916.4</v>
      </c>
    </row>
    <row r="69" spans="1:5">
      <c r="A69" s="3" t="s">
        <v>31</v>
      </c>
    </row>
    <row r="70" spans="1:5">
      <c r="A70" s="4" t="s">
        <v>32</v>
      </c>
      <c r="C70" s="5" t="n">
        <v>0</v>
      </c>
      <c r="E70" s="5" t="n">
        <v>0</v>
      </c>
    </row>
    <row r="71" spans="1:5">
      <c r="A71" s="4" t="s">
        <v>33</v>
      </c>
      <c r="C71" s="5" t="n">
        <v>0</v>
      </c>
      <c r="E71" s="5" t="n">
        <v>0</v>
      </c>
    </row>
    <row r="72" spans="1:5">
      <c r="A72" s="4" t="s">
        <v>34</v>
      </c>
      <c r="C72" s="8" t="n">
        <v>269.7</v>
      </c>
      <c r="E72" s="8" t="n">
        <v>856.3</v>
      </c>
    </row>
    <row r="73" spans="1:5">
      <c r="A73" s="4" t="s">
        <v>35</v>
      </c>
      <c r="C73" s="5" t="n">
        <v>0</v>
      </c>
      <c r="E73" s="5" t="n">
        <v>0</v>
      </c>
    </row>
    <row r="74" spans="1:5">
      <c r="A74" s="4" t="s">
        <v>36</v>
      </c>
      <c r="C74" s="5" t="n">
        <v>0</v>
      </c>
      <c r="E74" s="5" t="n">
        <v>0</v>
      </c>
    </row>
    <row r="75" spans="1:5">
      <c r="A75" s="4" t="s">
        <v>37</v>
      </c>
      <c r="C75" s="8" t="n">
        <v>269.7</v>
      </c>
      <c r="E75" s="8" t="n">
        <v>856.3</v>
      </c>
    </row>
    <row r="76" spans="1:5">
      <c r="A76" s="4" t="s">
        <v>38</v>
      </c>
      <c r="C76" s="8" t="n">
        <v>35.9</v>
      </c>
      <c r="E76" s="8" t="n">
        <v>60.1</v>
      </c>
    </row>
    <row r="77" spans="1:5">
      <c r="A77" s="3" t="s">
        <v>39</v>
      </c>
    </row>
    <row r="78" spans="1:5">
      <c r="A78" s="4" t="s">
        <v>40</v>
      </c>
      <c r="C78" s="5" t="n">
        <v>0</v>
      </c>
      <c r="E78" s="5" t="n">
        <v>0</v>
      </c>
    </row>
    <row r="79" spans="1:5">
      <c r="A79" s="4" t="s">
        <v>41</v>
      </c>
      <c r="C79" s="5" t="n">
        <v>0</v>
      </c>
      <c r="E79" s="5" t="n">
        <v>0</v>
      </c>
    </row>
    <row r="80" spans="1:5">
      <c r="A80" s="4" t="s">
        <v>42</v>
      </c>
      <c r="C80" s="5" t="n">
        <v>0</v>
      </c>
      <c r="E80" s="5" t="n">
        <v>0</v>
      </c>
    </row>
    <row r="81" spans="1:5">
      <c r="A81" s="4" t="s">
        <v>43</v>
      </c>
      <c r="C81" s="5" t="n">
        <v>0</v>
      </c>
      <c r="E81" s="5" t="n">
        <v>0</v>
      </c>
    </row>
    <row r="82" spans="1:5">
      <c r="A82" s="4" t="s">
        <v>44</v>
      </c>
      <c r="C82" s="8" t="n">
        <v>35.9</v>
      </c>
      <c r="E82" s="8" t="n">
        <v>60.1</v>
      </c>
    </row>
    <row r="83" spans="1:5">
      <c r="A83" s="4" t="s">
        <v>309</v>
      </c>
      <c r="C83" s="8" t="n">
        <v>12.4</v>
      </c>
      <c r="E83" s="8" t="n">
        <v>20.4</v>
      </c>
    </row>
    <row r="84" spans="1:5">
      <c r="A84" s="4" t="s">
        <v>46</v>
      </c>
      <c r="C84" s="8" t="n">
        <v>23.5</v>
      </c>
      <c r="E84" s="8" t="n">
        <v>39.7</v>
      </c>
    </row>
    <row r="85" spans="1:5">
      <c r="A85" s="4" t="s">
        <v>310</v>
      </c>
      <c r="C85" s="5" t="n">
        <v>0</v>
      </c>
      <c r="E85" s="5" t="n">
        <v>0</v>
      </c>
    </row>
    <row r="86" spans="1:5">
      <c r="A86" s="4" t="s">
        <v>48</v>
      </c>
      <c r="C86" s="8" t="n">
        <v>23.5</v>
      </c>
      <c r="E86" s="8" t="n">
        <v>39.7</v>
      </c>
    </row>
    <row r="87" spans="1:5">
      <c r="A87" s="4" t="s">
        <v>49</v>
      </c>
      <c r="C87" s="5" t="n">
        <v>0</v>
      </c>
      <c r="E87" s="5" t="n">
        <v>0</v>
      </c>
    </row>
    <row r="88" spans="1:5">
      <c r="A88" s="4" t="s">
        <v>50</v>
      </c>
      <c r="C88" s="7" t="n">
        <v>23.5</v>
      </c>
      <c r="E88" s="7" t="n">
        <v>39.7</v>
      </c>
    </row>
    <row r="89" spans="1:5">
      <c r="A89" s="4" t="s">
        <v>51</v>
      </c>
      <c r="C89" s="10" t="n">
        <v>0.06</v>
      </c>
      <c r="E89" s="10" t="n">
        <v>0.1</v>
      </c>
    </row>
    <row r="90" spans="1:5">
      <c r="A90" s="4" t="s">
        <v>52</v>
      </c>
      <c r="C90" s="10" t="n">
        <v>0.06</v>
      </c>
      <c r="E90" s="10" t="n">
        <v>0.1</v>
      </c>
    </row>
    <row r="91" spans="1:5">
      <c r="A91" s="4" t="s">
        <v>53</v>
      </c>
      <c r="C91" s="5" t="n">
        <v>0</v>
      </c>
      <c r="E91" s="5" t="n">
        <v>0</v>
      </c>
    </row>
    <row r="92" spans="1:5">
      <c r="A92" s="4" t="s">
        <v>54</v>
      </c>
      <c r="C92" s="5" t="n">
        <v>0</v>
      </c>
      <c r="E92"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3</v>
      </c>
      <c r="B1" s="2" t="s">
        <v>2</v>
      </c>
      <c r="C1" s="2" t="s">
        <v>81</v>
      </c>
      <c r="D1" s="2" t="s">
        <v>26</v>
      </c>
      <c r="E1" s="2" t="s">
        <v>314</v>
      </c>
    </row>
    <row r="2" spans="1:5">
      <c r="A2" s="3" t="s">
        <v>308</v>
      </c>
    </row>
    <row r="3" spans="1:5">
      <c r="A3" s="4" t="s">
        <v>83</v>
      </c>
      <c r="B3" s="7" t="n">
        <v>1860.2</v>
      </c>
      <c r="C3" s="7" t="n">
        <v>790.9</v>
      </c>
    </row>
    <row r="4" spans="1:5">
      <c r="A4" s="4" t="s">
        <v>315</v>
      </c>
      <c r="B4" s="8" t="n">
        <v>4009.1</v>
      </c>
      <c r="C4" s="5" t="n">
        <v>4585</v>
      </c>
    </row>
    <row r="5" spans="1:5">
      <c r="A5" s="4" t="s">
        <v>316</v>
      </c>
      <c r="C5" s="5" t="n">
        <v>0</v>
      </c>
    </row>
    <row r="6" spans="1:5">
      <c r="A6" s="4" t="s">
        <v>85</v>
      </c>
      <c r="B6" s="8" t="n">
        <v>1995.9</v>
      </c>
      <c r="C6" s="8" t="n">
        <v>1747.4</v>
      </c>
    </row>
    <row r="7" spans="1:5">
      <c r="A7" s="4" t="s">
        <v>86</v>
      </c>
      <c r="B7" s="8" t="n">
        <v>5.7</v>
      </c>
      <c r="C7" s="8" t="n">
        <v>5.7</v>
      </c>
    </row>
    <row r="8" spans="1:5">
      <c r="A8" s="4" t="s">
        <v>87</v>
      </c>
      <c r="B8" s="8" t="n">
        <v>459.6</v>
      </c>
      <c r="C8" s="8" t="n">
        <v>346.5</v>
      </c>
    </row>
    <row r="9" spans="1:5">
      <c r="A9" s="4" t="s">
        <v>88</v>
      </c>
      <c r="B9" s="8" t="n">
        <v>8330.5</v>
      </c>
      <c r="C9" s="8" t="n">
        <v>7475.5</v>
      </c>
    </row>
    <row r="10" spans="1:5">
      <c r="A10" s="4" t="s">
        <v>317</v>
      </c>
      <c r="B10" s="8" t="n">
        <v>602.9</v>
      </c>
      <c r="C10" s="8" t="n">
        <v>650.4</v>
      </c>
    </row>
    <row r="11" spans="1:5">
      <c r="A11" s="4" t="s">
        <v>90</v>
      </c>
      <c r="B11" s="8" t="n">
        <v>270.2</v>
      </c>
      <c r="C11" s="5" t="n">
        <v>234</v>
      </c>
    </row>
    <row r="12" spans="1:5">
      <c r="A12" s="4" t="s">
        <v>91</v>
      </c>
      <c r="B12" s="8" t="n">
        <v>3784.7</v>
      </c>
      <c r="C12" s="8" t="n">
        <v>3820.4</v>
      </c>
    </row>
    <row r="13" spans="1:5">
      <c r="A13" s="4" t="s">
        <v>92</v>
      </c>
      <c r="B13" s="8" t="n">
        <v>524.8</v>
      </c>
      <c r="C13" s="8" t="n">
        <v>524.4</v>
      </c>
    </row>
    <row r="14" spans="1:5">
      <c r="A14" s="4" t="s">
        <v>93</v>
      </c>
      <c r="B14" s="8" t="n">
        <v>13513.1</v>
      </c>
      <c r="C14" s="8" t="n">
        <v>12704.7</v>
      </c>
    </row>
    <row r="15" spans="1:5">
      <c r="A15" s="4" t="s">
        <v>95</v>
      </c>
      <c r="B15" s="8" t="n">
        <v>5515.1</v>
      </c>
      <c r="C15" s="8" t="n">
        <v>6420.2</v>
      </c>
    </row>
    <row r="16" spans="1:5">
      <c r="A16" s="4" t="s">
        <v>96</v>
      </c>
      <c r="B16" s="5" t="n">
        <v>571</v>
      </c>
      <c r="C16" s="8" t="n">
        <v>674.7</v>
      </c>
    </row>
    <row r="17" spans="1:5">
      <c r="A17" s="4" t="s">
        <v>97</v>
      </c>
      <c r="B17" s="8" t="n">
        <v>514.4</v>
      </c>
      <c r="C17" s="8" t="n">
        <v>484.7</v>
      </c>
    </row>
    <row r="18" spans="1:5">
      <c r="A18" s="4" t="s">
        <v>98</v>
      </c>
      <c r="B18" s="8" t="n">
        <v>82.59999999999999</v>
      </c>
      <c r="C18" s="8" t="n">
        <v>84.90000000000001</v>
      </c>
    </row>
    <row r="19" spans="1:5">
      <c r="A19" s="4" t="s">
        <v>99</v>
      </c>
      <c r="B19" s="8" t="n">
        <v>0.1</v>
      </c>
      <c r="C19" s="5" t="n">
        <v>2</v>
      </c>
    </row>
    <row r="20" spans="1:5">
      <c r="A20" s="4" t="s">
        <v>100</v>
      </c>
      <c r="B20" s="8" t="n">
        <v>8.5</v>
      </c>
      <c r="C20" s="8" t="n">
        <v>8.800000000000001</v>
      </c>
    </row>
    <row r="21" spans="1:5">
      <c r="A21" s="4" t="s">
        <v>101</v>
      </c>
      <c r="B21" s="8" t="n">
        <v>6691.7</v>
      </c>
      <c r="C21" s="8" t="n">
        <v>7675.3</v>
      </c>
    </row>
    <row r="22" spans="1:5">
      <c r="A22" s="4" t="s">
        <v>102</v>
      </c>
      <c r="B22" s="8" t="n">
        <v>3261.4</v>
      </c>
      <c r="C22" s="8" t="n">
        <v>1285.6</v>
      </c>
    </row>
    <row r="23" spans="1:5">
      <c r="A23" s="4" t="s">
        <v>103</v>
      </c>
      <c r="B23" s="8" t="n">
        <v>438.5</v>
      </c>
      <c r="C23" s="8" t="n">
        <v>476.6</v>
      </c>
    </row>
    <row r="24" spans="1:5">
      <c r="A24" s="4" t="s">
        <v>104</v>
      </c>
      <c r="B24" s="8" t="n">
        <v>791.6</v>
      </c>
      <c r="C24" s="8" t="n">
        <v>768.8</v>
      </c>
    </row>
    <row r="25" spans="1:5">
      <c r="A25" s="4" t="s">
        <v>105</v>
      </c>
      <c r="B25" s="8" t="n">
        <v>11183.2</v>
      </c>
      <c r="C25" s="8" t="n">
        <v>10206.3</v>
      </c>
    </row>
    <row r="26" spans="1:5">
      <c r="A26" s="4" t="s">
        <v>318</v>
      </c>
      <c r="B26" s="8" t="n">
        <v>159.7</v>
      </c>
      <c r="C26" s="8" t="n">
        <v>252.1</v>
      </c>
      <c r="D26" s="9" t="n">
        <v>238</v>
      </c>
      <c r="E26" s="7" t="n">
        <v>252.8</v>
      </c>
    </row>
    <row r="27" spans="1:5">
      <c r="A27" s="3" t="s">
        <v>107</v>
      </c>
    </row>
    <row r="28" spans="1:5">
      <c r="A28" s="4" t="s">
        <v>108</v>
      </c>
      <c r="B28" s="8" t="n">
        <v>39.1</v>
      </c>
      <c r="C28" s="8" t="n">
        <v>38.6</v>
      </c>
    </row>
    <row r="29" spans="1:5">
      <c r="A29" s="4" t="s">
        <v>109</v>
      </c>
      <c r="B29" s="8" t="n">
        <v>1041.8</v>
      </c>
      <c r="C29" s="8" t="n">
        <v>955.2</v>
      </c>
    </row>
    <row r="30" spans="1:5">
      <c r="A30" s="4" t="s">
        <v>110</v>
      </c>
      <c r="B30" s="8" t="n">
        <v>2158.4</v>
      </c>
      <c r="C30" s="8" t="n">
        <v>2104.5</v>
      </c>
    </row>
    <row r="31" spans="1:5">
      <c r="A31" s="4" t="s">
        <v>111</v>
      </c>
      <c r="B31" s="8" t="n">
        <v>-925.3</v>
      </c>
      <c r="C31" s="8" t="n">
        <v>-827.8</v>
      </c>
      <c r="D31" s="8" t="n">
        <v>-832.4</v>
      </c>
      <c r="E31" s="8" t="n">
        <v>-964.4</v>
      </c>
    </row>
    <row r="32" spans="1:5">
      <c r="A32" s="4" t="s">
        <v>112</v>
      </c>
      <c r="B32" s="5" t="n">
        <v>2314</v>
      </c>
      <c r="C32" s="8" t="n">
        <v>2270.5</v>
      </c>
    </row>
    <row r="33" spans="1:5">
      <c r="A33" s="4" t="s">
        <v>113</v>
      </c>
      <c r="B33" s="8" t="n">
        <v>-176.1</v>
      </c>
      <c r="C33" s="5" t="n">
        <v>-59</v>
      </c>
    </row>
    <row r="34" spans="1:5">
      <c r="A34" s="4" t="s">
        <v>114</v>
      </c>
      <c r="B34" s="8" t="n">
        <v>2137.9</v>
      </c>
      <c r="C34" s="8" t="n">
        <v>2211.5</v>
      </c>
    </row>
    <row r="35" spans="1:5">
      <c r="A35" s="4" t="s">
        <v>115</v>
      </c>
      <c r="B35" s="8" t="n">
        <v>32.3</v>
      </c>
      <c r="C35" s="8" t="n">
        <v>34.8</v>
      </c>
    </row>
    <row r="36" spans="1:5">
      <c r="A36" s="4" t="s">
        <v>116</v>
      </c>
      <c r="B36" s="8" t="n">
        <v>2170.2</v>
      </c>
      <c r="C36" s="8" t="n">
        <v>2246.3</v>
      </c>
      <c r="D36" s="8" t="n">
        <v>2115.8</v>
      </c>
      <c r="E36" s="8" t="n">
        <v>2090.4</v>
      </c>
    </row>
    <row r="37" spans="1:5">
      <c r="A37" s="4" t="s">
        <v>117</v>
      </c>
      <c r="B37" s="7" t="n">
        <v>13513.1</v>
      </c>
      <c r="C37" s="8" t="n">
        <v>12704.7</v>
      </c>
    </row>
    <row r="38" spans="1:5">
      <c r="A38" s="4" t="s">
        <v>311</v>
      </c>
    </row>
    <row r="39" spans="1:5">
      <c r="A39" s="3" t="s">
        <v>308</v>
      </c>
    </row>
    <row r="40" spans="1:5">
      <c r="A40" s="4" t="s">
        <v>83</v>
      </c>
      <c r="C40" s="8" t="n">
        <v>790.9</v>
      </c>
    </row>
    <row r="41" spans="1:5">
      <c r="A41" s="4" t="s">
        <v>315</v>
      </c>
      <c r="C41" s="5" t="n">
        <v>4585</v>
      </c>
    </row>
    <row r="42" spans="1:5">
      <c r="A42" s="4" t="s">
        <v>316</v>
      </c>
      <c r="C42" s="8" t="n">
        <v>1747.4</v>
      </c>
    </row>
    <row r="43" spans="1:5">
      <c r="A43" s="4" t="s">
        <v>85</v>
      </c>
      <c r="C43" s="5" t="n">
        <v>0</v>
      </c>
    </row>
    <row r="44" spans="1:5">
      <c r="A44" s="4" t="s">
        <v>86</v>
      </c>
      <c r="C44" s="8" t="n">
        <v>5.7</v>
      </c>
    </row>
    <row r="45" spans="1:5">
      <c r="A45" s="4" t="s">
        <v>87</v>
      </c>
      <c r="C45" s="8" t="n">
        <v>335.1</v>
      </c>
    </row>
    <row r="46" spans="1:5">
      <c r="A46" s="4" t="s">
        <v>88</v>
      </c>
      <c r="C46" s="8" t="n">
        <v>7464.1</v>
      </c>
    </row>
    <row r="47" spans="1:5">
      <c r="A47" s="4" t="s">
        <v>317</v>
      </c>
      <c r="C47" s="8" t="n">
        <v>650.4</v>
      </c>
    </row>
    <row r="48" spans="1:5">
      <c r="A48" s="4" t="s">
        <v>90</v>
      </c>
      <c r="C48" s="5" t="n">
        <v>236</v>
      </c>
    </row>
    <row r="49" spans="1:5">
      <c r="A49" s="4" t="s">
        <v>91</v>
      </c>
      <c r="C49" s="8" t="n">
        <v>3820.4</v>
      </c>
    </row>
    <row r="50" spans="1:5">
      <c r="A50" s="4" t="s">
        <v>92</v>
      </c>
      <c r="C50" s="8" t="n">
        <v>524.3</v>
      </c>
    </row>
    <row r="51" spans="1:5">
      <c r="A51" s="4" t="s">
        <v>93</v>
      </c>
      <c r="C51" s="8" t="n">
        <v>12695.2</v>
      </c>
    </row>
    <row r="52" spans="1:5">
      <c r="A52" s="4" t="s">
        <v>95</v>
      </c>
      <c r="C52" s="8" t="n">
        <v>6907.8</v>
      </c>
    </row>
    <row r="53" spans="1:5">
      <c r="A53" s="4" t="s">
        <v>96</v>
      </c>
      <c r="C53" s="8" t="n">
        <v>674.7</v>
      </c>
    </row>
    <row r="54" spans="1:5">
      <c r="A54" s="4" t="s">
        <v>97</v>
      </c>
      <c r="C54" s="5" t="n">
        <v>0</v>
      </c>
    </row>
    <row r="55" spans="1:5">
      <c r="A55" s="4" t="s">
        <v>98</v>
      </c>
      <c r="C55" s="8" t="n">
        <v>84.90000000000001</v>
      </c>
    </row>
    <row r="56" spans="1:5">
      <c r="A56" s="4" t="s">
        <v>99</v>
      </c>
      <c r="C56" s="5" t="n">
        <v>2</v>
      </c>
    </row>
    <row r="57" spans="1:5">
      <c r="A57" s="4" t="s">
        <v>100</v>
      </c>
      <c r="C57" s="8" t="n">
        <v>8.800000000000001</v>
      </c>
    </row>
    <row r="58" spans="1:5">
      <c r="A58" s="4" t="s">
        <v>101</v>
      </c>
      <c r="C58" s="8" t="n">
        <v>7678.2</v>
      </c>
    </row>
    <row r="59" spans="1:5">
      <c r="A59" s="4" t="s">
        <v>102</v>
      </c>
      <c r="C59" s="8" t="n">
        <v>1285.6</v>
      </c>
    </row>
    <row r="60" spans="1:5">
      <c r="A60" s="4" t="s">
        <v>103</v>
      </c>
      <c r="C60" s="8" t="n">
        <v>476.6</v>
      </c>
    </row>
    <row r="61" spans="1:5">
      <c r="A61" s="4" t="s">
        <v>104</v>
      </c>
      <c r="C61" s="8" t="n">
        <v>766.9</v>
      </c>
    </row>
    <row r="62" spans="1:5">
      <c r="A62" s="4" t="s">
        <v>105</v>
      </c>
      <c r="C62" s="8" t="n">
        <v>10207.3</v>
      </c>
    </row>
    <row r="63" spans="1:5">
      <c r="A63" s="4" t="s">
        <v>318</v>
      </c>
      <c r="C63" s="8" t="n">
        <v>252.1</v>
      </c>
    </row>
    <row r="64" spans="1:5">
      <c r="A64" s="3" t="s">
        <v>107</v>
      </c>
    </row>
    <row r="65" spans="1:5">
      <c r="A65" s="4" t="s">
        <v>108</v>
      </c>
      <c r="C65" s="8" t="n">
        <v>38.6</v>
      </c>
    </row>
    <row r="66" spans="1:5">
      <c r="A66" s="4" t="s">
        <v>109</v>
      </c>
      <c r="C66" s="8" t="n">
        <v>955.2</v>
      </c>
    </row>
    <row r="67" spans="1:5">
      <c r="A67" s="4" t="s">
        <v>110</v>
      </c>
      <c r="C67" s="8" t="n">
        <v>2093.6</v>
      </c>
    </row>
    <row r="68" spans="1:5">
      <c r="A68" s="4" t="s">
        <v>111</v>
      </c>
      <c r="C68" s="8" t="n">
        <v>-827.4</v>
      </c>
    </row>
    <row r="69" spans="1:5">
      <c r="A69" s="4" t="s">
        <v>112</v>
      </c>
      <c r="C69" s="5" t="n">
        <v>2260</v>
      </c>
    </row>
    <row r="70" spans="1:5">
      <c r="A70" s="4" t="s">
        <v>113</v>
      </c>
      <c r="C70" s="5" t="n">
        <v>-59</v>
      </c>
    </row>
    <row r="71" spans="1:5">
      <c r="A71" s="4" t="s">
        <v>114</v>
      </c>
      <c r="C71" s="5" t="n">
        <v>2201</v>
      </c>
    </row>
    <row r="72" spans="1:5">
      <c r="A72" s="4" t="s">
        <v>115</v>
      </c>
      <c r="C72" s="8" t="n">
        <v>34.8</v>
      </c>
    </row>
    <row r="73" spans="1:5">
      <c r="A73" s="4" t="s">
        <v>116</v>
      </c>
      <c r="C73" s="8" t="n">
        <v>2235.8</v>
      </c>
    </row>
    <row r="74" spans="1:5">
      <c r="A74" s="4" t="s">
        <v>117</v>
      </c>
      <c r="C74" s="8" t="n">
        <v>12695.2</v>
      </c>
    </row>
    <row r="75" spans="1:5">
      <c r="A75" s="4" t="s">
        <v>312</v>
      </c>
    </row>
    <row r="76" spans="1:5">
      <c r="A76" s="3" t="s">
        <v>308</v>
      </c>
    </row>
    <row r="77" spans="1:5">
      <c r="A77" s="4" t="s">
        <v>83</v>
      </c>
      <c r="C77" s="5" t="n">
        <v>0</v>
      </c>
    </row>
    <row r="78" spans="1:5">
      <c r="A78" s="4" t="s">
        <v>315</v>
      </c>
      <c r="C78" s="5" t="n">
        <v>0</v>
      </c>
    </row>
    <row r="79" spans="1:5">
      <c r="A79" s="4" t="s">
        <v>316</v>
      </c>
      <c r="C79" s="8" t="n">
        <v>-1747.4</v>
      </c>
    </row>
    <row r="80" spans="1:5">
      <c r="A80" s="4" t="s">
        <v>85</v>
      </c>
      <c r="C80" s="8" t="n">
        <v>1747.4</v>
      </c>
    </row>
    <row r="81" spans="1:5">
      <c r="A81" s="4" t="s">
        <v>86</v>
      </c>
      <c r="C81" s="5" t="n">
        <v>0</v>
      </c>
    </row>
    <row r="82" spans="1:5">
      <c r="A82" s="4" t="s">
        <v>87</v>
      </c>
      <c r="C82" s="8" t="n">
        <v>11.4</v>
      </c>
    </row>
    <row r="83" spans="1:5">
      <c r="A83" s="4" t="s">
        <v>88</v>
      </c>
      <c r="C83" s="8" t="n">
        <v>11.4</v>
      </c>
    </row>
    <row r="84" spans="1:5">
      <c r="A84" s="4" t="s">
        <v>317</v>
      </c>
      <c r="C84" s="5" t="n">
        <v>0</v>
      </c>
    </row>
    <row r="85" spans="1:5">
      <c r="A85" s="4" t="s">
        <v>90</v>
      </c>
      <c r="C85" s="5" t="n">
        <v>-2</v>
      </c>
    </row>
    <row r="86" spans="1:5">
      <c r="A86" s="4" t="s">
        <v>91</v>
      </c>
      <c r="C86" s="5" t="n">
        <v>0</v>
      </c>
    </row>
    <row r="87" spans="1:5">
      <c r="A87" s="4" t="s">
        <v>92</v>
      </c>
      <c r="C87" s="8" t="n">
        <v>0.1</v>
      </c>
    </row>
    <row r="88" spans="1:5">
      <c r="A88" s="4" t="s">
        <v>93</v>
      </c>
      <c r="C88" s="8" t="n">
        <v>9.5</v>
      </c>
    </row>
    <row r="89" spans="1:5">
      <c r="A89" s="4" t="s">
        <v>95</v>
      </c>
      <c r="C89" s="8" t="n">
        <v>-487.6</v>
      </c>
    </row>
    <row r="90" spans="1:5">
      <c r="A90" s="4" t="s">
        <v>96</v>
      </c>
      <c r="C90" s="5" t="n">
        <v>0</v>
      </c>
    </row>
    <row r="91" spans="1:5">
      <c r="A91" s="4" t="s">
        <v>97</v>
      </c>
      <c r="C91" s="8" t="n">
        <v>484.7</v>
      </c>
    </row>
    <row r="92" spans="1:5">
      <c r="A92" s="4" t="s">
        <v>98</v>
      </c>
      <c r="C92" s="5" t="n">
        <v>0</v>
      </c>
    </row>
    <row r="93" spans="1:5">
      <c r="A93" s="4" t="s">
        <v>99</v>
      </c>
      <c r="C93" s="5" t="n">
        <v>0</v>
      </c>
    </row>
    <row r="94" spans="1:5">
      <c r="A94" s="4" t="s">
        <v>100</v>
      </c>
      <c r="C94" s="5" t="n">
        <v>0</v>
      </c>
    </row>
    <row r="95" spans="1:5">
      <c r="A95" s="4" t="s">
        <v>101</v>
      </c>
      <c r="C95" s="8" t="n">
        <v>-2.9</v>
      </c>
    </row>
    <row r="96" spans="1:5">
      <c r="A96" s="4" t="s">
        <v>102</v>
      </c>
      <c r="C96" s="5" t="n">
        <v>0</v>
      </c>
    </row>
    <row r="97" spans="1:5">
      <c r="A97" s="4" t="s">
        <v>103</v>
      </c>
      <c r="C97" s="5" t="n">
        <v>0</v>
      </c>
    </row>
    <row r="98" spans="1:5">
      <c r="A98" s="4" t="s">
        <v>104</v>
      </c>
      <c r="C98" s="8" t="n">
        <v>1.9</v>
      </c>
    </row>
    <row r="99" spans="1:5">
      <c r="A99" s="4" t="s">
        <v>105</v>
      </c>
      <c r="C99" s="5" t="n">
        <v>-1</v>
      </c>
    </row>
    <row r="100" spans="1:5">
      <c r="A100" s="4" t="s">
        <v>318</v>
      </c>
      <c r="C100" s="5" t="n">
        <v>0</v>
      </c>
    </row>
    <row r="101" spans="1:5">
      <c r="A101" s="3" t="s">
        <v>107</v>
      </c>
    </row>
    <row r="102" spans="1:5">
      <c r="A102" s="4" t="s">
        <v>108</v>
      </c>
      <c r="C102" s="5" t="n">
        <v>0</v>
      </c>
    </row>
    <row r="103" spans="1:5">
      <c r="A103" s="4" t="s">
        <v>109</v>
      </c>
      <c r="C103" s="5" t="n">
        <v>0</v>
      </c>
    </row>
    <row r="104" spans="1:5">
      <c r="A104" s="4" t="s">
        <v>110</v>
      </c>
      <c r="C104" s="8" t="n">
        <v>10.9</v>
      </c>
      <c r="D104" s="8" t="n">
        <v>75.3</v>
      </c>
      <c r="E104" s="8" t="n">
        <v>35.6</v>
      </c>
    </row>
    <row r="105" spans="1:5">
      <c r="A105" s="4" t="s">
        <v>111</v>
      </c>
      <c r="C105" s="8" t="n">
        <v>-0.4</v>
      </c>
      <c r="D105" s="7" t="n">
        <v>0.3</v>
      </c>
      <c r="E105" s="7" t="n">
        <v>-1.9</v>
      </c>
    </row>
    <row r="106" spans="1:5">
      <c r="A106" s="4" t="s">
        <v>112</v>
      </c>
      <c r="C106" s="8" t="n">
        <v>10.5</v>
      </c>
    </row>
    <row r="107" spans="1:5">
      <c r="A107" s="4" t="s">
        <v>113</v>
      </c>
      <c r="C107" s="5" t="n">
        <v>0</v>
      </c>
    </row>
    <row r="108" spans="1:5">
      <c r="A108" s="4" t="s">
        <v>114</v>
      </c>
      <c r="C108" s="8" t="n">
        <v>10.5</v>
      </c>
    </row>
    <row r="109" spans="1:5">
      <c r="A109" s="4" t="s">
        <v>115</v>
      </c>
      <c r="C109" s="5" t="n">
        <v>0</v>
      </c>
    </row>
    <row r="110" spans="1:5">
      <c r="A110" s="4" t="s">
        <v>116</v>
      </c>
      <c r="C110" s="8" t="n">
        <v>10.5</v>
      </c>
    </row>
    <row r="111" spans="1:5">
      <c r="A111" s="4" t="s">
        <v>117</v>
      </c>
      <c r="C111" s="7" t="n">
        <v>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122</v>
      </c>
    </row>
    <row r="4" spans="1:5">
      <c r="A4" s="4" t="s">
        <v>123</v>
      </c>
      <c r="B4" s="7" t="n">
        <v>163.5</v>
      </c>
      <c r="C4" s="7" t="n">
        <v>172.3</v>
      </c>
      <c r="D4" s="7" t="n">
        <v>295.2</v>
      </c>
      <c r="E4" s="7" t="n">
        <v>301.2</v>
      </c>
    </row>
    <row r="5" spans="1:5">
      <c r="A5" s="3" t="s">
        <v>124</v>
      </c>
    </row>
    <row r="6" spans="1:5">
      <c r="A6" s="4" t="s">
        <v>36</v>
      </c>
      <c r="B6" s="5" t="n">
        <v>44</v>
      </c>
      <c r="C6" s="8" t="n">
        <v>42.2</v>
      </c>
      <c r="D6" s="5" t="n">
        <v>134</v>
      </c>
      <c r="E6" s="8" t="n">
        <v>124.5</v>
      </c>
    </row>
    <row r="7" spans="1:5">
      <c r="A7" s="4" t="s">
        <v>125</v>
      </c>
      <c r="D7" s="8" t="n">
        <v>9.4</v>
      </c>
      <c r="E7" s="8" t="n">
        <v>9.5</v>
      </c>
    </row>
    <row r="8" spans="1:5">
      <c r="A8" s="4" t="s">
        <v>126</v>
      </c>
      <c r="D8" s="8" t="n">
        <v>59.7</v>
      </c>
      <c r="E8" s="8" t="n">
        <v>59.8</v>
      </c>
    </row>
    <row r="9" spans="1:5">
      <c r="A9" s="4" t="s">
        <v>127</v>
      </c>
      <c r="D9" s="8" t="n">
        <v>4.2</v>
      </c>
      <c r="E9" s="8" t="n">
        <v>4.2</v>
      </c>
    </row>
    <row r="10" spans="1:5">
      <c r="A10" s="4" t="s">
        <v>320</v>
      </c>
      <c r="D10" s="8" t="n">
        <v>-22.9</v>
      </c>
      <c r="E10" s="8" t="n">
        <v>18.8</v>
      </c>
    </row>
    <row r="11" spans="1:5">
      <c r="A11" s="4" t="s">
        <v>321</v>
      </c>
      <c r="B11" s="8" t="n">
        <v>5.8</v>
      </c>
      <c r="C11" s="8" t="n">
        <v>8.699999999999999</v>
      </c>
      <c r="D11" s="5" t="n">
        <v>50</v>
      </c>
      <c r="E11" s="8" t="n">
        <v>20.9</v>
      </c>
    </row>
    <row r="12" spans="1:5">
      <c r="A12" s="4" t="s">
        <v>74</v>
      </c>
      <c r="D12" s="8" t="n">
        <v>4.2</v>
      </c>
      <c r="E12" s="8" t="n">
        <v>16.1</v>
      </c>
    </row>
    <row r="13" spans="1:5">
      <c r="A13" s="3" t="s">
        <v>130</v>
      </c>
    </row>
    <row r="14" spans="1:5">
      <c r="A14" s="4" t="s">
        <v>131</v>
      </c>
      <c r="D14" s="8" t="n">
        <v>443.6</v>
      </c>
      <c r="E14" s="8" t="n">
        <v>875.8</v>
      </c>
    </row>
    <row r="15" spans="1:5">
      <c r="A15" s="4" t="s">
        <v>316</v>
      </c>
      <c r="E15" s="5" t="n">
        <v>0</v>
      </c>
    </row>
    <row r="16" spans="1:5">
      <c r="A16" s="4" t="s">
        <v>85</v>
      </c>
      <c r="D16" s="5" t="n">
        <v>-303</v>
      </c>
      <c r="E16" s="8" t="n">
        <v>-166.9</v>
      </c>
    </row>
    <row r="17" spans="1:5">
      <c r="A17" s="4" t="s">
        <v>87</v>
      </c>
      <c r="D17" s="8" t="n">
        <v>-100.6</v>
      </c>
      <c r="E17" s="8" t="n">
        <v>-63.9</v>
      </c>
    </row>
    <row r="18" spans="1:5">
      <c r="A18" s="4" t="s">
        <v>95</v>
      </c>
      <c r="D18" s="8" t="n">
        <v>-766.9</v>
      </c>
      <c r="E18" s="8" t="n">
        <v>-961.7</v>
      </c>
    </row>
    <row r="19" spans="1:5">
      <c r="A19" s="4" t="s">
        <v>96</v>
      </c>
      <c r="D19" s="8" t="n">
        <v>-186.5</v>
      </c>
      <c r="E19" s="8" t="n">
        <v>-287.8</v>
      </c>
    </row>
    <row r="20" spans="1:5">
      <c r="A20" s="4" t="s">
        <v>97</v>
      </c>
      <c r="D20" s="8" t="n">
        <v>46.1</v>
      </c>
      <c r="E20" s="8" t="n">
        <v>-68.09999999999999</v>
      </c>
    </row>
    <row r="21" spans="1:5">
      <c r="A21" s="4" t="s">
        <v>132</v>
      </c>
      <c r="D21" s="8" t="n">
        <v>6.8</v>
      </c>
      <c r="E21" s="8" t="n">
        <v>-21.4</v>
      </c>
    </row>
    <row r="22" spans="1:5">
      <c r="A22" s="4" t="s">
        <v>133</v>
      </c>
      <c r="D22" s="8" t="n">
        <v>-326.7</v>
      </c>
      <c r="E22" s="5" t="n">
        <v>-139</v>
      </c>
    </row>
    <row r="23" spans="1:5">
      <c r="A23" s="3" t="s">
        <v>134</v>
      </c>
    </row>
    <row r="24" spans="1:5">
      <c r="A24" s="4" t="s">
        <v>135</v>
      </c>
      <c r="B24" s="8" t="n">
        <v>-44.2</v>
      </c>
      <c r="C24" s="8" t="n">
        <v>-39.8</v>
      </c>
      <c r="D24" s="8" t="n">
        <v>-105.7</v>
      </c>
      <c r="E24" s="8" t="n">
        <v>-108.7</v>
      </c>
    </row>
    <row r="25" spans="1:5">
      <c r="A25" s="4" t="s">
        <v>136</v>
      </c>
      <c r="D25" s="5" t="n">
        <v>-12</v>
      </c>
      <c r="E25" s="8" t="n">
        <v>-22.6</v>
      </c>
    </row>
    <row r="26" spans="1:5">
      <c r="A26" s="4" t="s">
        <v>137</v>
      </c>
      <c r="D26" s="8" t="n">
        <v>1.1</v>
      </c>
      <c r="E26" s="8" t="n">
        <v>-9.199999999999999</v>
      </c>
    </row>
    <row r="27" spans="1:5">
      <c r="A27" s="4" t="s">
        <v>138</v>
      </c>
      <c r="D27" s="8" t="n">
        <v>-116.6</v>
      </c>
      <c r="E27" s="8" t="n">
        <v>-140.5</v>
      </c>
    </row>
    <row r="28" spans="1:5">
      <c r="A28" s="3" t="s">
        <v>139</v>
      </c>
    </row>
    <row r="29" spans="1:5">
      <c r="A29" s="4" t="s">
        <v>148</v>
      </c>
      <c r="D29" s="8" t="n">
        <v>-4.6</v>
      </c>
      <c r="E29" s="8" t="n">
        <v>429.9</v>
      </c>
    </row>
    <row r="30" spans="1:5">
      <c r="A30" s="4" t="s">
        <v>141</v>
      </c>
      <c r="D30" s="8" t="n">
        <v>9.1</v>
      </c>
      <c r="E30" s="8" t="n">
        <v>12.1</v>
      </c>
    </row>
    <row r="31" spans="1:5">
      <c r="A31" s="4" t="s">
        <v>142</v>
      </c>
      <c r="D31" s="8" t="n">
        <v>-241.6</v>
      </c>
      <c r="E31" s="8" t="n">
        <v>-211.2</v>
      </c>
    </row>
    <row r="32" spans="1:5">
      <c r="A32" s="4" t="s">
        <v>143</v>
      </c>
      <c r="D32" s="8" t="n">
        <v>-117.1</v>
      </c>
      <c r="E32" s="5" t="n">
        <v>-216</v>
      </c>
    </row>
    <row r="33" spans="1:5">
      <c r="A33" s="4" t="s">
        <v>145</v>
      </c>
      <c r="D33" s="8" t="n">
        <v>-28.8</v>
      </c>
      <c r="E33" s="8" t="n">
        <v>-38.4</v>
      </c>
    </row>
    <row r="34" spans="1:5">
      <c r="A34" s="4" t="s">
        <v>146</v>
      </c>
      <c r="D34" s="8" t="n">
        <v>-13.4</v>
      </c>
      <c r="E34" s="8" t="n">
        <v>-16.9</v>
      </c>
    </row>
    <row r="35" spans="1:5">
      <c r="A35" s="4" t="s">
        <v>149</v>
      </c>
      <c r="D35" s="8" t="n">
        <v>-11.9</v>
      </c>
      <c r="E35" s="8" t="n">
        <v>0.1</v>
      </c>
    </row>
    <row r="36" spans="1:5">
      <c r="A36" s="4" t="s">
        <v>150</v>
      </c>
      <c r="D36" s="8" t="n">
        <v>1550.6</v>
      </c>
      <c r="E36" s="8" t="n">
        <v>-113.1</v>
      </c>
    </row>
    <row r="37" spans="1:5">
      <c r="A37" s="4" t="s">
        <v>151</v>
      </c>
      <c r="D37" s="8" t="n">
        <v>-35.3</v>
      </c>
      <c r="E37" s="8" t="n">
        <v>0.4</v>
      </c>
    </row>
    <row r="38" spans="1:5">
      <c r="A38" s="4" t="s">
        <v>322</v>
      </c>
      <c r="D38" s="5" t="n">
        <v>1072</v>
      </c>
      <c r="E38" s="8" t="n">
        <v>-392.2</v>
      </c>
    </row>
    <row r="39" spans="1:5">
      <c r="A39" s="4" t="s">
        <v>153</v>
      </c>
      <c r="D39" s="8" t="n">
        <v>797.7</v>
      </c>
      <c r="E39" s="8" t="n">
        <v>1100.2</v>
      </c>
    </row>
    <row r="40" spans="1:5">
      <c r="A40" s="4" t="s">
        <v>154</v>
      </c>
      <c r="B40" s="7" t="n">
        <v>1869.7</v>
      </c>
      <c r="C40" s="5" t="n">
        <v>708</v>
      </c>
      <c r="D40" s="7" t="n">
        <v>1869.7</v>
      </c>
      <c r="E40" s="5" t="n">
        <v>708</v>
      </c>
    </row>
    <row r="41" spans="1:5">
      <c r="A41" s="4" t="s">
        <v>311</v>
      </c>
    </row>
    <row r="42" spans="1:5">
      <c r="A42" s="3" t="s">
        <v>122</v>
      </c>
    </row>
    <row r="43" spans="1:5">
      <c r="A43" s="4" t="s">
        <v>123</v>
      </c>
      <c r="C43" s="8" t="n">
        <v>148.8</v>
      </c>
      <c r="E43" s="8" t="n">
        <v>261.5</v>
      </c>
    </row>
    <row r="44" spans="1:5">
      <c r="A44" s="3" t="s">
        <v>124</v>
      </c>
    </row>
    <row r="45" spans="1:5">
      <c r="A45" s="4" t="s">
        <v>36</v>
      </c>
      <c r="E45" s="8" t="n">
        <v>124.5</v>
      </c>
    </row>
    <row r="46" spans="1:5">
      <c r="A46" s="4" t="s">
        <v>125</v>
      </c>
      <c r="E46" s="8" t="n">
        <v>9.5</v>
      </c>
    </row>
    <row r="47" spans="1:5">
      <c r="A47" s="4" t="s">
        <v>126</v>
      </c>
      <c r="E47" s="8" t="n">
        <v>59.8</v>
      </c>
    </row>
    <row r="48" spans="1:5">
      <c r="A48" s="4" t="s">
        <v>127</v>
      </c>
      <c r="E48" s="8" t="n">
        <v>4.2</v>
      </c>
    </row>
    <row r="49" spans="1:5">
      <c r="A49" s="4" t="s">
        <v>320</v>
      </c>
      <c r="E49" s="8" t="n">
        <v>-1.6</v>
      </c>
    </row>
    <row r="50" spans="1:5">
      <c r="A50" s="4" t="s">
        <v>321</v>
      </c>
      <c r="E50" s="8" t="n">
        <v>20.9</v>
      </c>
    </row>
    <row r="51" spans="1:5">
      <c r="A51" s="4" t="s">
        <v>74</v>
      </c>
      <c r="E51" s="8" t="n">
        <v>16.1</v>
      </c>
    </row>
    <row r="52" spans="1:5">
      <c r="A52" s="3" t="s">
        <v>130</v>
      </c>
    </row>
    <row r="53" spans="1:5">
      <c r="A53" s="4" t="s">
        <v>131</v>
      </c>
      <c r="E53" s="8" t="n">
        <v>875.8</v>
      </c>
    </row>
    <row r="54" spans="1:5">
      <c r="A54" s="4" t="s">
        <v>316</v>
      </c>
      <c r="E54" s="8" t="n">
        <v>-165.9</v>
      </c>
    </row>
    <row r="55" spans="1:5">
      <c r="A55" s="4" t="s">
        <v>85</v>
      </c>
      <c r="E55" s="5" t="n">
        <v>0</v>
      </c>
    </row>
    <row r="56" spans="1:5">
      <c r="A56" s="4" t="s">
        <v>87</v>
      </c>
      <c r="E56" s="8" t="n">
        <v>-48.2</v>
      </c>
    </row>
    <row r="57" spans="1:5">
      <c r="A57" s="4" t="s">
        <v>95</v>
      </c>
      <c r="E57" s="8" t="n">
        <v>-986.4</v>
      </c>
    </row>
    <row r="58" spans="1:5">
      <c r="A58" s="4" t="s">
        <v>96</v>
      </c>
      <c r="E58" s="8" t="n">
        <v>-287.8</v>
      </c>
    </row>
    <row r="59" spans="1:5">
      <c r="A59" s="4" t="s">
        <v>97</v>
      </c>
      <c r="E59" s="5" t="n">
        <v>0</v>
      </c>
    </row>
    <row r="60" spans="1:5">
      <c r="A60" s="4" t="s">
        <v>132</v>
      </c>
      <c r="E60" s="8" t="n">
        <v>-21.4</v>
      </c>
    </row>
    <row r="61" spans="1:5">
      <c r="A61" s="4" t="s">
        <v>133</v>
      </c>
      <c r="E61" s="5" t="n">
        <v>-139</v>
      </c>
    </row>
    <row r="62" spans="1:5">
      <c r="A62" s="3" t="s">
        <v>134</v>
      </c>
    </row>
    <row r="63" spans="1:5">
      <c r="A63" s="4" t="s">
        <v>138</v>
      </c>
      <c r="E63" s="8" t="n">
        <v>-140.5</v>
      </c>
    </row>
    <row r="64" spans="1:5">
      <c r="A64" s="3" t="s">
        <v>139</v>
      </c>
    </row>
    <row r="65" spans="1:5">
      <c r="A65" s="4" t="s">
        <v>150</v>
      </c>
      <c r="E65" s="8" t="n">
        <v>-113.1</v>
      </c>
    </row>
    <row r="66" spans="1:5">
      <c r="A66" s="4" t="s">
        <v>151</v>
      </c>
      <c r="E66" s="8" t="n">
        <v>0.4</v>
      </c>
    </row>
    <row r="67" spans="1:5">
      <c r="A67" s="4" t="s">
        <v>322</v>
      </c>
      <c r="E67" s="8" t="n">
        <v>-392.2</v>
      </c>
    </row>
    <row r="68" spans="1:5">
      <c r="A68" s="4" t="s">
        <v>153</v>
      </c>
      <c r="E68" s="8" t="n">
        <v>1100.2</v>
      </c>
    </row>
    <row r="69" spans="1:5">
      <c r="A69" s="4" t="s">
        <v>154</v>
      </c>
      <c r="C69" s="5" t="n">
        <v>708</v>
      </c>
      <c r="E69" s="5" t="n">
        <v>708</v>
      </c>
    </row>
    <row r="70" spans="1:5">
      <c r="A70" s="4" t="s">
        <v>312</v>
      </c>
    </row>
    <row r="71" spans="1:5">
      <c r="A71" s="3" t="s">
        <v>122</v>
      </c>
    </row>
    <row r="72" spans="1:5">
      <c r="A72" s="4" t="s">
        <v>123</v>
      </c>
      <c r="C72" s="8" t="n">
        <v>23.5</v>
      </c>
      <c r="E72" s="8" t="n">
        <v>39.7</v>
      </c>
    </row>
    <row r="73" spans="1:5">
      <c r="A73" s="3" t="s">
        <v>124</v>
      </c>
    </row>
    <row r="74" spans="1:5">
      <c r="A74" s="4" t="s">
        <v>36</v>
      </c>
      <c r="E74" s="5" t="n">
        <v>0</v>
      </c>
    </row>
    <row r="75" spans="1:5">
      <c r="A75" s="4" t="s">
        <v>125</v>
      </c>
      <c r="E75" s="5" t="n">
        <v>0</v>
      </c>
    </row>
    <row r="76" spans="1:5">
      <c r="A76" s="4" t="s">
        <v>126</v>
      </c>
      <c r="E76" s="5" t="n">
        <v>0</v>
      </c>
    </row>
    <row r="77" spans="1:5">
      <c r="A77" s="4" t="s">
        <v>127</v>
      </c>
      <c r="E77" s="5" t="n">
        <v>0</v>
      </c>
    </row>
    <row r="78" spans="1:5">
      <c r="A78" s="4" t="s">
        <v>320</v>
      </c>
      <c r="E78" s="8" t="n">
        <v>20.4</v>
      </c>
    </row>
    <row r="79" spans="1:5">
      <c r="A79" s="4" t="s">
        <v>321</v>
      </c>
      <c r="E79" s="5" t="n">
        <v>0</v>
      </c>
    </row>
    <row r="80" spans="1:5">
      <c r="A80" s="4" t="s">
        <v>74</v>
      </c>
      <c r="E80" s="5" t="n">
        <v>0</v>
      </c>
    </row>
    <row r="81" spans="1:5">
      <c r="A81" s="3" t="s">
        <v>130</v>
      </c>
    </row>
    <row r="82" spans="1:5">
      <c r="A82" s="4" t="s">
        <v>131</v>
      </c>
      <c r="E82" s="5" t="n">
        <v>0</v>
      </c>
    </row>
    <row r="83" spans="1:5">
      <c r="A83" s="4" t="s">
        <v>316</v>
      </c>
      <c r="E83" s="8" t="n">
        <v>165.9</v>
      </c>
    </row>
    <row r="84" spans="1:5">
      <c r="A84" s="4" t="s">
        <v>85</v>
      </c>
      <c r="E84" s="8" t="n">
        <v>-166.9</v>
      </c>
    </row>
    <row r="85" spans="1:5">
      <c r="A85" s="4" t="s">
        <v>87</v>
      </c>
      <c r="E85" s="8" t="n">
        <v>-15.7</v>
      </c>
    </row>
    <row r="86" spans="1:5">
      <c r="A86" s="4" t="s">
        <v>95</v>
      </c>
      <c r="E86" s="8" t="n">
        <v>24.7</v>
      </c>
    </row>
    <row r="87" spans="1:5">
      <c r="A87" s="4" t="s">
        <v>96</v>
      </c>
      <c r="E87" s="5" t="n">
        <v>0</v>
      </c>
    </row>
    <row r="88" spans="1:5">
      <c r="A88" s="4" t="s">
        <v>97</v>
      </c>
      <c r="E88" s="8" t="n">
        <v>-68.09999999999999</v>
      </c>
    </row>
    <row r="89" spans="1:5">
      <c r="A89" s="4" t="s">
        <v>132</v>
      </c>
      <c r="E89" s="5" t="n">
        <v>0</v>
      </c>
    </row>
    <row r="90" spans="1:5">
      <c r="A90" s="4" t="s">
        <v>133</v>
      </c>
      <c r="E90" s="5" t="n">
        <v>0</v>
      </c>
    </row>
    <row r="91" spans="1:5">
      <c r="A91" s="3" t="s">
        <v>134</v>
      </c>
    </row>
    <row r="92" spans="1:5">
      <c r="A92" s="4" t="s">
        <v>138</v>
      </c>
      <c r="E92" s="5" t="n">
        <v>0</v>
      </c>
    </row>
    <row r="93" spans="1:5">
      <c r="A93" s="3" t="s">
        <v>139</v>
      </c>
    </row>
    <row r="94" spans="1:5">
      <c r="A94" s="4" t="s">
        <v>150</v>
      </c>
      <c r="E94" s="5" t="n">
        <v>0</v>
      </c>
    </row>
    <row r="95" spans="1:5">
      <c r="A95" s="4" t="s">
        <v>151</v>
      </c>
      <c r="E95" s="5" t="n">
        <v>0</v>
      </c>
    </row>
    <row r="96" spans="1:5">
      <c r="A96" s="4" t="s">
        <v>322</v>
      </c>
      <c r="E96" s="5" t="n">
        <v>0</v>
      </c>
    </row>
    <row r="97" spans="1:5">
      <c r="A97" s="4" t="s">
        <v>153</v>
      </c>
      <c r="E97" s="5" t="n">
        <v>0</v>
      </c>
    </row>
    <row r="98" spans="1:5">
      <c r="A98" s="4" t="s">
        <v>154</v>
      </c>
      <c r="C98" s="9" t="n">
        <v>0</v>
      </c>
      <c r="E98" s="9"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3" t="s">
        <v>324</v>
      </c>
    </row>
    <row r="4" spans="1:5">
      <c r="A4" s="4" t="s">
        <v>28</v>
      </c>
      <c r="B4" s="7" t="n">
        <v>1895.7</v>
      </c>
      <c r="C4" s="7" t="n">
        <v>1832.5</v>
      </c>
      <c r="D4" s="7" t="n">
        <v>5617.9</v>
      </c>
      <c r="E4" s="7" t="n">
        <v>5342.4</v>
      </c>
    </row>
    <row r="5" spans="1:5">
      <c r="A5" s="4" t="s">
        <v>30</v>
      </c>
      <c r="B5" s="8" t="n">
        <v>2297.5</v>
      </c>
      <c r="C5" s="8" t="n">
        <v>2208.2</v>
      </c>
      <c r="D5" s="8" t="n">
        <v>6858.4</v>
      </c>
      <c r="E5" s="8" t="n">
        <v>6457.8</v>
      </c>
    </row>
    <row r="6" spans="1:5">
      <c r="A6" s="4" t="s">
        <v>325</v>
      </c>
    </row>
    <row r="7" spans="1:5">
      <c r="A7" s="3" t="s">
        <v>324</v>
      </c>
    </row>
    <row r="8" spans="1:5">
      <c r="A8" s="4" t="s">
        <v>28</v>
      </c>
      <c r="B8" s="8" t="n">
        <v>1160.9</v>
      </c>
      <c r="C8" s="8" t="n">
        <v>1109.6</v>
      </c>
      <c r="D8" s="8" t="n">
        <v>3424.7</v>
      </c>
      <c r="E8" s="8" t="n">
        <v>3294.3</v>
      </c>
    </row>
    <row r="9" spans="1:5">
      <c r="A9" s="4" t="s">
        <v>30</v>
      </c>
      <c r="B9" s="8" t="n">
        <v>1407.1</v>
      </c>
      <c r="C9" s="8" t="n">
        <v>1340.8</v>
      </c>
      <c r="D9" s="8" t="n">
        <v>4203.5</v>
      </c>
      <c r="E9" s="8" t="n">
        <v>4006.8</v>
      </c>
    </row>
    <row r="10" spans="1:5">
      <c r="A10" s="4" t="s">
        <v>326</v>
      </c>
    </row>
    <row r="11" spans="1:5">
      <c r="A11" s="3" t="s">
        <v>324</v>
      </c>
    </row>
    <row r="12" spans="1:5">
      <c r="A12" s="4" t="s">
        <v>28</v>
      </c>
      <c r="B12" s="8" t="n">
        <v>734.8</v>
      </c>
      <c r="C12" s="8" t="n">
        <v>722.9</v>
      </c>
      <c r="D12" s="8" t="n">
        <v>2193.2</v>
      </c>
      <c r="E12" s="8" t="n">
        <v>2048.1</v>
      </c>
    </row>
    <row r="13" spans="1:5">
      <c r="A13" s="4" t="s">
        <v>30</v>
      </c>
      <c r="B13" s="8" t="n">
        <v>890.4</v>
      </c>
      <c r="C13" s="8" t="n">
        <v>867.4</v>
      </c>
      <c r="D13" s="8" t="n">
        <v>2654.9</v>
      </c>
      <c r="E13" s="5" t="n">
        <v>2451</v>
      </c>
    </row>
    <row r="14" spans="1:5">
      <c r="A14" s="4" t="s">
        <v>327</v>
      </c>
    </row>
    <row r="15" spans="1:5">
      <c r="A15" s="3" t="s">
        <v>324</v>
      </c>
    </row>
    <row r="16" spans="1:5">
      <c r="A16" s="4" t="s">
        <v>28</v>
      </c>
      <c r="B16" s="5" t="n">
        <v>174</v>
      </c>
      <c r="C16" s="5" t="n">
        <v>160</v>
      </c>
      <c r="D16" s="8" t="n">
        <v>513.2</v>
      </c>
      <c r="E16" s="8" t="n">
        <v>436.9</v>
      </c>
    </row>
    <row r="17" spans="1:5">
      <c r="A17" s="4" t="s">
        <v>30</v>
      </c>
      <c r="B17" s="8" t="n">
        <v>220.9</v>
      </c>
      <c r="C17" s="8" t="n">
        <v>201.7</v>
      </c>
      <c r="D17" s="8" t="n">
        <v>626.9</v>
      </c>
      <c r="E17" s="8" t="n">
        <v>542.7</v>
      </c>
    </row>
    <row r="18" spans="1:5">
      <c r="A18" s="4" t="s">
        <v>328</v>
      </c>
    </row>
    <row r="19" spans="1:5">
      <c r="A19" s="3" t="s">
        <v>324</v>
      </c>
    </row>
    <row r="20" spans="1:5">
      <c r="A20" s="4" t="s">
        <v>28</v>
      </c>
      <c r="B20" s="5" t="n">
        <v>152</v>
      </c>
      <c r="C20" s="8" t="n">
        <v>150.7</v>
      </c>
      <c r="D20" s="8" t="n">
        <v>489.4</v>
      </c>
      <c r="E20" s="8" t="n">
        <v>446.2</v>
      </c>
    </row>
    <row r="21" spans="1:5">
      <c r="A21" s="4" t="s">
        <v>30</v>
      </c>
      <c r="B21" s="8" t="n">
        <v>177.5</v>
      </c>
      <c r="C21" s="8" t="n">
        <v>171.6</v>
      </c>
      <c r="D21" s="8" t="n">
        <v>564.3</v>
      </c>
      <c r="E21" s="8" t="n">
        <v>506.1</v>
      </c>
    </row>
    <row r="22" spans="1:5">
      <c r="A22" s="4" t="s">
        <v>329</v>
      </c>
    </row>
    <row r="23" spans="1:5">
      <c r="A23" s="3" t="s">
        <v>324</v>
      </c>
    </row>
    <row r="24" spans="1:5">
      <c r="A24" s="4" t="s">
        <v>28</v>
      </c>
      <c r="B24" s="8" t="n">
        <v>210.6</v>
      </c>
      <c r="C24" s="8" t="n">
        <v>203.7</v>
      </c>
      <c r="D24" s="8" t="n">
        <v>603.6</v>
      </c>
      <c r="E24" s="8" t="n">
        <v>582.7</v>
      </c>
    </row>
    <row r="25" spans="1:5">
      <c r="A25" s="4" t="s">
        <v>30</v>
      </c>
      <c r="B25" s="8" t="n">
        <v>267.3</v>
      </c>
      <c r="C25" s="8" t="n">
        <v>259.9</v>
      </c>
      <c r="D25" s="5" t="n">
        <v>803</v>
      </c>
      <c r="E25" s="8" t="n">
        <v>740.7</v>
      </c>
    </row>
    <row r="26" spans="1:5">
      <c r="A26" s="4" t="s">
        <v>330</v>
      </c>
    </row>
    <row r="27" spans="1:5">
      <c r="A27" s="3" t="s">
        <v>324</v>
      </c>
    </row>
    <row r="28" spans="1:5">
      <c r="A28" s="4" t="s">
        <v>28</v>
      </c>
      <c r="B28" s="5" t="n">
        <v>84</v>
      </c>
      <c r="C28" s="8" t="n">
        <v>86.90000000000001</v>
      </c>
      <c r="D28" s="8" t="n">
        <v>239.9</v>
      </c>
      <c r="E28" s="8" t="n">
        <v>241.6</v>
      </c>
    </row>
    <row r="29" spans="1:5">
      <c r="A29" s="4" t="s">
        <v>30</v>
      </c>
      <c r="B29" s="8" t="n">
        <v>95.3</v>
      </c>
      <c r="C29" s="8" t="n">
        <v>94.90000000000001</v>
      </c>
      <c r="D29" s="8" t="n">
        <v>267.8</v>
      </c>
      <c r="E29" s="8" t="n">
        <v>265.2</v>
      </c>
    </row>
    <row r="30" spans="1:5">
      <c r="A30" s="4" t="s">
        <v>74</v>
      </c>
    </row>
    <row r="31" spans="1:5">
      <c r="A31" s="3" t="s">
        <v>324</v>
      </c>
    </row>
    <row r="32" spans="1:5">
      <c r="A32" s="4" t="s">
        <v>28</v>
      </c>
      <c r="B32" s="8" t="n">
        <v>114.2</v>
      </c>
      <c r="C32" s="8" t="n">
        <v>121.6</v>
      </c>
      <c r="D32" s="8" t="n">
        <v>347.1</v>
      </c>
      <c r="E32" s="8" t="n">
        <v>340.7</v>
      </c>
    </row>
    <row r="33" spans="1:5">
      <c r="A33" s="4" t="s">
        <v>30</v>
      </c>
      <c r="B33" s="8" t="n">
        <v>129.4</v>
      </c>
      <c r="C33" s="8" t="n">
        <v>139.3</v>
      </c>
      <c r="D33" s="8" t="n">
        <v>392.9</v>
      </c>
      <c r="E33" s="8" t="n">
        <v>396.3</v>
      </c>
    </row>
    <row r="34" spans="1:5">
      <c r="A34" s="4" t="s">
        <v>331</v>
      </c>
    </row>
    <row r="35" spans="1:5">
      <c r="A35" s="3" t="s">
        <v>324</v>
      </c>
    </row>
    <row r="36" spans="1:5">
      <c r="A36" s="4" t="s">
        <v>28</v>
      </c>
      <c r="B36" s="8" t="n">
        <v>1580.5</v>
      </c>
      <c r="C36" s="8" t="n">
        <v>1531.4</v>
      </c>
      <c r="D36" s="8" t="n">
        <v>4690.9</v>
      </c>
      <c r="E36" s="8" t="n">
        <v>4456.5</v>
      </c>
    </row>
    <row r="37" spans="1:5">
      <c r="A37" s="4" t="s">
        <v>30</v>
      </c>
      <c r="B37" s="8" t="n">
        <v>1774.7</v>
      </c>
      <c r="C37" s="8" t="n">
        <v>1702.8</v>
      </c>
      <c r="D37" s="8" t="n">
        <v>5272.7</v>
      </c>
      <c r="E37" s="8" t="n">
        <v>4981.9</v>
      </c>
    </row>
    <row r="38" spans="1:5">
      <c r="A38" s="4" t="s">
        <v>332</v>
      </c>
    </row>
    <row r="39" spans="1:5">
      <c r="A39" s="3" t="s">
        <v>324</v>
      </c>
    </row>
    <row r="40" spans="1:5">
      <c r="A40" s="4" t="s">
        <v>28</v>
      </c>
      <c r="B40" s="8" t="n">
        <v>952.9</v>
      </c>
      <c r="C40" s="8" t="n">
        <v>913.1</v>
      </c>
      <c r="D40" s="8" t="n">
        <v>2814.2</v>
      </c>
      <c r="E40" s="8" t="n">
        <v>2701.4</v>
      </c>
    </row>
    <row r="41" spans="1:5">
      <c r="A41" s="4" t="s">
        <v>30</v>
      </c>
      <c r="B41" s="8" t="n">
        <v>1064.2</v>
      </c>
      <c r="C41" s="8" t="n">
        <v>1006.2</v>
      </c>
      <c r="D41" s="8" t="n">
        <v>3150.6</v>
      </c>
      <c r="E41" s="8" t="n">
        <v>2998.4</v>
      </c>
    </row>
    <row r="42" spans="1:5">
      <c r="A42" s="4" t="s">
        <v>333</v>
      </c>
    </row>
    <row r="43" spans="1:5">
      <c r="A43" s="3" t="s">
        <v>324</v>
      </c>
    </row>
    <row r="44" spans="1:5">
      <c r="A44" s="4" t="s">
        <v>28</v>
      </c>
      <c r="B44" s="8" t="n">
        <v>627.6</v>
      </c>
      <c r="C44" s="8" t="n">
        <v>618.3</v>
      </c>
      <c r="D44" s="8" t="n">
        <v>1876.7</v>
      </c>
      <c r="E44" s="8" t="n">
        <v>1755.1</v>
      </c>
    </row>
    <row r="45" spans="1:5">
      <c r="A45" s="4" t="s">
        <v>30</v>
      </c>
      <c r="B45" s="8" t="n">
        <v>710.5</v>
      </c>
      <c r="C45" s="8" t="n">
        <v>696.6</v>
      </c>
      <c r="D45" s="8" t="n">
        <v>2122.1</v>
      </c>
      <c r="E45" s="8" t="n">
        <v>1983.5</v>
      </c>
    </row>
    <row r="46" spans="1:5">
      <c r="A46" s="4" t="s">
        <v>334</v>
      </c>
    </row>
    <row r="47" spans="1:5">
      <c r="A47" s="3" t="s">
        <v>324</v>
      </c>
    </row>
    <row r="48" spans="1:5">
      <c r="A48" s="4" t="s">
        <v>28</v>
      </c>
      <c r="B48" s="8" t="n">
        <v>315.2</v>
      </c>
      <c r="C48" s="8" t="n">
        <v>301.1</v>
      </c>
      <c r="D48" s="5" t="n">
        <v>927</v>
      </c>
      <c r="E48" s="8" t="n">
        <v>885.9</v>
      </c>
    </row>
    <row r="49" spans="1:5">
      <c r="A49" s="4" t="s">
        <v>30</v>
      </c>
      <c r="B49" s="8" t="n">
        <v>522.8</v>
      </c>
      <c r="C49" s="8" t="n">
        <v>505.4</v>
      </c>
      <c r="D49" s="8" t="n">
        <v>1585.7</v>
      </c>
      <c r="E49" s="8" t="n">
        <v>1475.9</v>
      </c>
    </row>
    <row r="50" spans="1:5">
      <c r="A50" s="4" t="s">
        <v>335</v>
      </c>
    </row>
    <row r="51" spans="1:5">
      <c r="A51" s="3" t="s">
        <v>324</v>
      </c>
    </row>
    <row r="52" spans="1:5">
      <c r="A52" s="4" t="s">
        <v>28</v>
      </c>
      <c r="B52" s="5" t="n">
        <v>208</v>
      </c>
      <c r="C52" s="8" t="n">
        <v>196.5</v>
      </c>
      <c r="D52" s="8" t="n">
        <v>610.5</v>
      </c>
      <c r="E52" s="8" t="n">
        <v>592.9</v>
      </c>
    </row>
    <row r="53" spans="1:5">
      <c r="A53" s="4" t="s">
        <v>30</v>
      </c>
      <c r="B53" s="8" t="n">
        <v>342.9</v>
      </c>
      <c r="C53" s="8" t="n">
        <v>334.6</v>
      </c>
      <c r="D53" s="8" t="n">
        <v>1052.9</v>
      </c>
      <c r="E53" s="8" t="n">
        <v>1008.4</v>
      </c>
    </row>
    <row r="54" spans="1:5">
      <c r="A54" s="4" t="s">
        <v>336</v>
      </c>
    </row>
    <row r="55" spans="1:5">
      <c r="A55" s="3" t="s">
        <v>324</v>
      </c>
    </row>
    <row r="56" spans="1:5">
      <c r="A56" s="4" t="s">
        <v>28</v>
      </c>
      <c r="B56" s="8" t="n">
        <v>107.2</v>
      </c>
      <c r="C56" s="8" t="n">
        <v>104.6</v>
      </c>
      <c r="D56" s="8" t="n">
        <v>316.5</v>
      </c>
      <c r="E56" s="5" t="n">
        <v>293</v>
      </c>
    </row>
    <row r="57" spans="1:5">
      <c r="A57" s="4" t="s">
        <v>30</v>
      </c>
      <c r="B57" s="7" t="n">
        <v>179.9</v>
      </c>
      <c r="C57" s="7" t="n">
        <v>170.8</v>
      </c>
      <c r="D57" s="7" t="n">
        <v>532.8</v>
      </c>
      <c r="E57" s="7" t="n">
        <v>46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7</v>
      </c>
      <c r="B1" s="2" t="s">
        <v>2</v>
      </c>
      <c r="C1" s="2" t="s">
        <v>81</v>
      </c>
    </row>
    <row r="2" spans="1:3">
      <c r="A2" s="4" t="s">
        <v>84</v>
      </c>
      <c r="B2" s="7" t="n">
        <v>4009.1</v>
      </c>
      <c r="C2" s="9" t="n">
        <v>4585</v>
      </c>
    </row>
    <row r="3" spans="1:3">
      <c r="A3" s="4" t="s">
        <v>85</v>
      </c>
      <c r="B3" s="8" t="n">
        <v>1995.9</v>
      </c>
      <c r="C3" s="8" t="n">
        <v>1747.4</v>
      </c>
    </row>
    <row r="4" spans="1:3">
      <c r="A4" s="4" t="s">
        <v>338</v>
      </c>
      <c r="B4" s="8" t="n">
        <v>57.8</v>
      </c>
      <c r="C4" s="8" t="n">
        <v>11.5</v>
      </c>
    </row>
    <row r="5" spans="1:3">
      <c r="A5" s="4" t="s">
        <v>339</v>
      </c>
      <c r="B5" s="7" t="n">
        <v>514.4</v>
      </c>
      <c r="C5" s="7" t="n">
        <v>48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0</v>
      </c>
      <c r="C1" s="2" t="s">
        <v>25</v>
      </c>
    </row>
    <row r="2" spans="1:4">
      <c r="C2" s="2" t="s">
        <v>2</v>
      </c>
      <c r="D2" s="2" t="s">
        <v>81</v>
      </c>
    </row>
    <row r="3" spans="1:4">
      <c r="A3" s="3" t="s">
        <v>341</v>
      </c>
    </row>
    <row r="4" spans="1:4">
      <c r="A4" s="4" t="s">
        <v>342</v>
      </c>
      <c r="C4" s="7" t="n">
        <v>3261.5</v>
      </c>
      <c r="D4" s="7" t="n">
        <v>1287.6</v>
      </c>
    </row>
    <row r="5" spans="1:4">
      <c r="A5" s="4" t="s">
        <v>343</v>
      </c>
      <c r="C5" s="8" t="n">
        <v>0.1</v>
      </c>
      <c r="D5" s="5" t="n">
        <v>2</v>
      </c>
    </row>
    <row r="6" spans="1:4">
      <c r="A6" s="4" t="s">
        <v>344</v>
      </c>
      <c r="C6" s="8" t="n">
        <v>3261.4</v>
      </c>
      <c r="D6" s="8" t="n">
        <v>1285.6</v>
      </c>
    </row>
    <row r="7" spans="1:4">
      <c r="A7" s="4" t="s">
        <v>345</v>
      </c>
    </row>
    <row r="8" spans="1:4">
      <c r="A8" s="3" t="s">
        <v>341</v>
      </c>
    </row>
    <row r="9" spans="1:4">
      <c r="A9" s="4" t="s">
        <v>346</v>
      </c>
      <c r="C9" s="9" t="n">
        <v>500</v>
      </c>
    </row>
    <row r="10" spans="1:4">
      <c r="A10" s="4" t="s">
        <v>347</v>
      </c>
      <c r="C10" s="4" t="s">
        <v>348</v>
      </c>
    </row>
    <row r="11" spans="1:4">
      <c r="A11" s="4" t="s">
        <v>349</v>
      </c>
      <c r="C11" s="4" t="s">
        <v>350</v>
      </c>
    </row>
    <row r="12" spans="1:4">
      <c r="A12" s="4" t="s">
        <v>351</v>
      </c>
      <c r="C12" s="4" t="s">
        <v>352</v>
      </c>
    </row>
    <row r="13" spans="1:4">
      <c r="A13" s="4" t="s">
        <v>353</v>
      </c>
      <c r="C13" s="7" t="n">
        <v>0.9</v>
      </c>
    </row>
    <row r="14" spans="1:4">
      <c r="A14" s="4" t="s">
        <v>354</v>
      </c>
      <c r="C14" s="8" t="n">
        <v>2.9</v>
      </c>
    </row>
    <row r="15" spans="1:4">
      <c r="A15" s="4" t="s">
        <v>342</v>
      </c>
      <c r="C15" s="8" t="n">
        <v>496.2</v>
      </c>
      <c r="D15" s="5" t="n">
        <v>0</v>
      </c>
    </row>
    <row r="16" spans="1:4">
      <c r="A16" s="4" t="s">
        <v>355</v>
      </c>
      <c r="B16" s="4" t="s">
        <v>356</v>
      </c>
      <c r="C16" s="7" t="n">
        <v>500.1</v>
      </c>
      <c r="D16" s="5" t="n">
        <v>0</v>
      </c>
    </row>
    <row r="17" spans="1:4">
      <c r="A17" s="4" t="s">
        <v>357</v>
      </c>
    </row>
    <row r="18" spans="1:4">
      <c r="A18" s="3" t="s">
        <v>341</v>
      </c>
    </row>
    <row r="19" spans="1:4">
      <c r="A19" s="4" t="s">
        <v>347</v>
      </c>
      <c r="C19" s="4" t="s">
        <v>358</v>
      </c>
    </row>
    <row r="20" spans="1:4">
      <c r="A20" s="4" t="s">
        <v>349</v>
      </c>
      <c r="C20" s="4" t="s">
        <v>359</v>
      </c>
    </row>
    <row r="21" spans="1:4">
      <c r="A21" s="4" t="s">
        <v>351</v>
      </c>
      <c r="C21" s="4" t="s">
        <v>360</v>
      </c>
    </row>
    <row r="22" spans="1:4">
      <c r="A22" s="4" t="s">
        <v>353</v>
      </c>
      <c r="C22" s="7" t="n">
        <v>0.3</v>
      </c>
    </row>
    <row r="23" spans="1:4">
      <c r="A23" s="4" t="s">
        <v>354</v>
      </c>
      <c r="C23" s="8" t="n">
        <v>3.2</v>
      </c>
    </row>
    <row r="24" spans="1:4">
      <c r="A24" s="4" t="s">
        <v>342</v>
      </c>
      <c r="C24" s="8" t="n">
        <v>496.5</v>
      </c>
      <c r="D24" s="5" t="n">
        <v>0</v>
      </c>
    </row>
    <row r="25" spans="1:4">
      <c r="A25" s="4" t="s">
        <v>355</v>
      </c>
      <c r="B25" s="4" t="s">
        <v>356</v>
      </c>
      <c r="C25" s="8" t="n">
        <v>500.8</v>
      </c>
      <c r="D25" s="5" t="n">
        <v>0</v>
      </c>
    </row>
    <row r="26" spans="1:4">
      <c r="A26" s="4" t="s">
        <v>361</v>
      </c>
    </row>
    <row r="27" spans="1:4">
      <c r="A27" s="3" t="s">
        <v>341</v>
      </c>
    </row>
    <row r="28" spans="1:4">
      <c r="A28" s="4" t="s">
        <v>346</v>
      </c>
      <c r="C28" s="9" t="n">
        <v>250</v>
      </c>
    </row>
    <row r="29" spans="1:4">
      <c r="A29" s="4" t="s">
        <v>347</v>
      </c>
      <c r="C29" s="4" t="s">
        <v>362</v>
      </c>
    </row>
    <row r="30" spans="1:4">
      <c r="A30" s="4" t="s">
        <v>349</v>
      </c>
      <c r="C30" s="4" t="s">
        <v>363</v>
      </c>
    </row>
    <row r="31" spans="1:4">
      <c r="A31" s="4" t="s">
        <v>351</v>
      </c>
      <c r="C31" s="4" t="s">
        <v>364</v>
      </c>
    </row>
    <row r="32" spans="1:4">
      <c r="A32" s="4" t="s">
        <v>353</v>
      </c>
      <c r="C32" s="7" t="n">
        <v>1.1</v>
      </c>
    </row>
    <row r="33" spans="1:4">
      <c r="A33" s="4" t="s">
        <v>354</v>
      </c>
      <c r="C33" s="8" t="n">
        <v>0.9</v>
      </c>
    </row>
    <row r="34" spans="1:4">
      <c r="A34" s="4" t="s">
        <v>342</v>
      </c>
      <c r="C34" s="5" t="n">
        <v>248</v>
      </c>
      <c r="D34" s="8" t="n">
        <v>247.6</v>
      </c>
    </row>
    <row r="35" spans="1:4">
      <c r="A35" s="4" t="s">
        <v>355</v>
      </c>
      <c r="B35" s="4" t="s">
        <v>356</v>
      </c>
      <c r="C35" s="8" t="n">
        <v>249.9</v>
      </c>
      <c r="D35" s="5" t="n">
        <v>259</v>
      </c>
    </row>
    <row r="36" spans="1:4">
      <c r="A36" s="4" t="s">
        <v>365</v>
      </c>
    </row>
    <row r="37" spans="1:4">
      <c r="A37" s="3" t="s">
        <v>341</v>
      </c>
    </row>
    <row r="38" spans="1:4">
      <c r="A38" s="4" t="s">
        <v>346</v>
      </c>
      <c r="C38" s="9" t="n">
        <v>500</v>
      </c>
    </row>
    <row r="39" spans="1:4">
      <c r="A39" s="4" t="s">
        <v>347</v>
      </c>
      <c r="C39" s="4" t="s">
        <v>366</v>
      </c>
    </row>
    <row r="40" spans="1:4">
      <c r="A40" s="4" t="s">
        <v>349</v>
      </c>
      <c r="C40" s="4" t="s">
        <v>359</v>
      </c>
    </row>
    <row r="41" spans="1:4">
      <c r="A41" s="4" t="s">
        <v>351</v>
      </c>
      <c r="C41" s="4" t="s">
        <v>367</v>
      </c>
    </row>
    <row r="42" spans="1:4">
      <c r="A42" s="4" t="s">
        <v>353</v>
      </c>
      <c r="C42" s="7" t="n">
        <v>0.7</v>
      </c>
    </row>
    <row r="43" spans="1:4">
      <c r="A43" s="4" t="s">
        <v>354</v>
      </c>
      <c r="C43" s="8" t="n">
        <v>1.8</v>
      </c>
    </row>
    <row r="44" spans="1:4">
      <c r="A44" s="4" t="s">
        <v>342</v>
      </c>
      <c r="C44" s="8" t="n">
        <v>497.5</v>
      </c>
      <c r="D44" s="8" t="n">
        <v>497.1</v>
      </c>
    </row>
    <row r="45" spans="1:4">
      <c r="A45" s="4" t="s">
        <v>355</v>
      </c>
      <c r="B45" s="4" t="s">
        <v>356</v>
      </c>
      <c r="C45" s="8" t="n">
        <v>494.9</v>
      </c>
      <c r="D45" s="8" t="n">
        <v>513.2</v>
      </c>
    </row>
    <row r="46" spans="1:4">
      <c r="A46" s="4" t="s">
        <v>368</v>
      </c>
    </row>
    <row r="47" spans="1:4">
      <c r="A47" s="3" t="s">
        <v>341</v>
      </c>
    </row>
    <row r="48" spans="1:4">
      <c r="A48" s="4" t="s">
        <v>346</v>
      </c>
      <c r="C48" s="9" t="n">
        <v>500</v>
      </c>
    </row>
    <row r="49" spans="1:4">
      <c r="A49" s="4" t="s">
        <v>347</v>
      </c>
      <c r="C49" s="4" t="s">
        <v>369</v>
      </c>
    </row>
    <row r="50" spans="1:4">
      <c r="A50" s="4" t="s">
        <v>349</v>
      </c>
      <c r="C50" s="4" t="s">
        <v>370</v>
      </c>
    </row>
    <row r="51" spans="1:4">
      <c r="A51" s="4" t="s">
        <v>351</v>
      </c>
      <c r="C51" s="4" t="s">
        <v>371</v>
      </c>
    </row>
    <row r="52" spans="1:4">
      <c r="A52" s="4" t="s">
        <v>353</v>
      </c>
      <c r="C52" s="7" t="n">
        <v>0.6</v>
      </c>
    </row>
    <row r="53" spans="1:4">
      <c r="A53" s="4" t="s">
        <v>354</v>
      </c>
      <c r="C53" s="8" t="n">
        <v>2.3</v>
      </c>
    </row>
    <row r="54" spans="1:4">
      <c r="A54" s="4" t="s">
        <v>342</v>
      </c>
      <c r="C54" s="8" t="n">
        <v>497.1</v>
      </c>
      <c r="D54" s="8" t="n">
        <v>496.7</v>
      </c>
    </row>
    <row r="55" spans="1:4">
      <c r="A55" s="4" t="s">
        <v>355</v>
      </c>
      <c r="B55" s="4" t="s">
        <v>356</v>
      </c>
      <c r="C55" s="8" t="n">
        <v>501.6</v>
      </c>
      <c r="D55" s="8" t="n">
        <v>524.2</v>
      </c>
    </row>
    <row r="56" spans="1:4">
      <c r="A56" s="4" t="s">
        <v>372</v>
      </c>
    </row>
    <row r="57" spans="1:4">
      <c r="A57" s="3" t="s">
        <v>341</v>
      </c>
    </row>
    <row r="58" spans="1:4">
      <c r="A58" s="4" t="s">
        <v>346</v>
      </c>
      <c r="C58" s="9" t="n">
        <v>500</v>
      </c>
    </row>
    <row r="59" spans="1:4">
      <c r="A59" s="4" t="s">
        <v>347</v>
      </c>
      <c r="C59" s="4" t="s">
        <v>373</v>
      </c>
    </row>
    <row r="60" spans="1:4">
      <c r="A60" s="4" t="s">
        <v>349</v>
      </c>
      <c r="C60" s="4" t="s">
        <v>374</v>
      </c>
    </row>
    <row r="61" spans="1:4">
      <c r="A61" s="4" t="s">
        <v>351</v>
      </c>
      <c r="C61" s="4" t="s">
        <v>375</v>
      </c>
    </row>
    <row r="62" spans="1:4">
      <c r="A62" s="4" t="s">
        <v>353</v>
      </c>
      <c r="C62" s="7" t="n">
        <v>1.7</v>
      </c>
    </row>
    <row r="63" spans="1:4">
      <c r="A63" s="4" t="s">
        <v>354</v>
      </c>
      <c r="C63" s="8" t="n">
        <v>4.4</v>
      </c>
    </row>
    <row r="64" spans="1:4">
      <c r="A64" s="4" t="s">
        <v>342</v>
      </c>
      <c r="C64" s="8" t="n">
        <v>493.9</v>
      </c>
      <c r="D64" s="5" t="n">
        <v>0</v>
      </c>
    </row>
    <row r="65" spans="1:4">
      <c r="A65" s="4" t="s">
        <v>355</v>
      </c>
      <c r="B65" s="4" t="s">
        <v>356</v>
      </c>
      <c r="C65" s="8" t="n">
        <v>500.6</v>
      </c>
      <c r="D65" s="5" t="n">
        <v>0</v>
      </c>
    </row>
    <row r="66" spans="1:4">
      <c r="A66" s="4" t="s">
        <v>376</v>
      </c>
    </row>
    <row r="67" spans="1:4">
      <c r="A67" s="3" t="s">
        <v>341</v>
      </c>
    </row>
    <row r="68" spans="1:4">
      <c r="A68" s="4" t="s">
        <v>346</v>
      </c>
      <c r="C68" s="9" t="n">
        <v>500</v>
      </c>
    </row>
    <row r="69" spans="1:4">
      <c r="A69" s="4" t="s">
        <v>347</v>
      </c>
      <c r="C69" s="4" t="s">
        <v>377</v>
      </c>
    </row>
    <row r="70" spans="1:4">
      <c r="A70" s="4" t="s">
        <v>349</v>
      </c>
      <c r="C70" s="4" t="s">
        <v>378</v>
      </c>
    </row>
    <row r="71" spans="1:4">
      <c r="A71" s="4" t="s">
        <v>351</v>
      </c>
      <c r="C71" s="4" t="s">
        <v>379</v>
      </c>
    </row>
    <row r="72" spans="1:4">
      <c r="A72" s="4" t="s">
        <v>353</v>
      </c>
      <c r="C72" s="7" t="n">
        <v>2.8</v>
      </c>
    </row>
    <row r="73" spans="1:4">
      <c r="A73" s="4" t="s">
        <v>354</v>
      </c>
      <c r="C73" s="8" t="n">
        <v>5.6</v>
      </c>
    </row>
    <row r="74" spans="1:4">
      <c r="A74" s="4" t="s">
        <v>342</v>
      </c>
      <c r="C74" s="8" t="n">
        <v>491.6</v>
      </c>
      <c r="D74" s="5" t="n">
        <v>0</v>
      </c>
    </row>
    <row r="75" spans="1:4">
      <c r="A75" s="4" t="s">
        <v>355</v>
      </c>
      <c r="B75" s="4" t="s">
        <v>356</v>
      </c>
      <c r="C75" s="8" t="n">
        <v>497.3</v>
      </c>
      <c r="D75" s="5" t="n">
        <v>0</v>
      </c>
    </row>
    <row r="76" spans="1:4">
      <c r="A76" s="4" t="s">
        <v>380</v>
      </c>
    </row>
    <row r="77" spans="1:4">
      <c r="A77" s="3" t="s">
        <v>341</v>
      </c>
    </row>
    <row r="78" spans="1:4">
      <c r="A78" s="4" t="s">
        <v>342</v>
      </c>
      <c r="C78" s="8" t="n">
        <v>40.7</v>
      </c>
      <c r="D78" s="8" t="n">
        <v>46.2</v>
      </c>
    </row>
    <row r="79" spans="1:4">
      <c r="A79" s="4" t="s">
        <v>355</v>
      </c>
      <c r="B79" s="4" t="s">
        <v>356</v>
      </c>
      <c r="C79" s="7" t="n">
        <v>40.7</v>
      </c>
      <c r="D79" s="7" t="n">
        <v>46.2</v>
      </c>
    </row>
    <row r="80" spans="1:4"/>
    <row r="81" spans="1:4">
      <c r="A81" s="4" t="s">
        <v>356</v>
      </c>
      <c r="B81" s="4" t="s">
        <v>381</v>
      </c>
    </row>
  </sheetData>
  <mergeCells count="3">
    <mergeCell ref="A1:B2"/>
    <mergeCell ref="A80:C80"/>
    <mergeCell ref="B81:C8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1860.2</v>
      </c>
      <c r="C3" s="7" t="n">
        <v>790.9</v>
      </c>
    </row>
    <row r="4" spans="1:3">
      <c r="A4" s="4" t="s">
        <v>84</v>
      </c>
      <c r="B4" s="8" t="n">
        <v>4009.1</v>
      </c>
      <c r="C4" s="5" t="n">
        <v>4585</v>
      </c>
    </row>
    <row r="5" spans="1:3">
      <c r="A5" s="4" t="s">
        <v>85</v>
      </c>
      <c r="B5" s="8" t="n">
        <v>1995.9</v>
      </c>
      <c r="C5" s="8" t="n">
        <v>1747.4</v>
      </c>
    </row>
    <row r="6" spans="1:3">
      <c r="A6" s="4" t="s">
        <v>86</v>
      </c>
      <c r="B6" s="8" t="n">
        <v>5.7</v>
      </c>
      <c r="C6" s="8" t="n">
        <v>5.7</v>
      </c>
    </row>
    <row r="7" spans="1:3">
      <c r="A7" s="4" t="s">
        <v>87</v>
      </c>
      <c r="B7" s="8" t="n">
        <v>459.6</v>
      </c>
      <c r="C7" s="8" t="n">
        <v>346.5</v>
      </c>
    </row>
    <row r="8" spans="1:3">
      <c r="A8" s="4" t="s">
        <v>88</v>
      </c>
      <c r="B8" s="8" t="n">
        <v>8330.5</v>
      </c>
      <c r="C8" s="8" t="n">
        <v>7475.5</v>
      </c>
    </row>
    <row r="9" spans="1:3">
      <c r="A9" s="4" t="s">
        <v>89</v>
      </c>
      <c r="B9" s="8" t="n">
        <v>602.9</v>
      </c>
      <c r="C9" s="8" t="n">
        <v>650.4</v>
      </c>
    </row>
    <row r="10" spans="1:3">
      <c r="A10" s="4" t="s">
        <v>90</v>
      </c>
      <c r="B10" s="8" t="n">
        <v>270.2</v>
      </c>
      <c r="C10" s="5" t="n">
        <v>234</v>
      </c>
    </row>
    <row r="11" spans="1:3">
      <c r="A11" s="4" t="s">
        <v>91</v>
      </c>
      <c r="B11" s="8" t="n">
        <v>3784.7</v>
      </c>
      <c r="C11" s="8" t="n">
        <v>3820.4</v>
      </c>
    </row>
    <row r="12" spans="1:3">
      <c r="A12" s="4" t="s">
        <v>92</v>
      </c>
      <c r="B12" s="8" t="n">
        <v>524.8</v>
      </c>
      <c r="C12" s="8" t="n">
        <v>524.4</v>
      </c>
    </row>
    <row r="13" spans="1:3">
      <c r="A13" s="4" t="s">
        <v>93</v>
      </c>
      <c r="B13" s="8" t="n">
        <v>13513.1</v>
      </c>
      <c r="C13" s="8" t="n">
        <v>12704.7</v>
      </c>
    </row>
    <row r="14" spans="1:3">
      <c r="A14" s="3" t="s">
        <v>94</v>
      </c>
    </row>
    <row r="15" spans="1:3">
      <c r="A15" s="4" t="s">
        <v>95</v>
      </c>
      <c r="B15" s="8" t="n">
        <v>5515.1</v>
      </c>
      <c r="C15" s="8" t="n">
        <v>6420.2</v>
      </c>
    </row>
    <row r="16" spans="1:3">
      <c r="A16" s="4" t="s">
        <v>96</v>
      </c>
      <c r="B16" s="5" t="n">
        <v>571</v>
      </c>
      <c r="C16" s="8" t="n">
        <v>674.7</v>
      </c>
    </row>
    <row r="17" spans="1:3">
      <c r="A17" s="4" t="s">
        <v>97</v>
      </c>
      <c r="B17" s="8" t="n">
        <v>514.4</v>
      </c>
      <c r="C17" s="8" t="n">
        <v>484.7</v>
      </c>
    </row>
    <row r="18" spans="1:3">
      <c r="A18" s="4" t="s">
        <v>98</v>
      </c>
      <c r="B18" s="8" t="n">
        <v>82.59999999999999</v>
      </c>
      <c r="C18" s="8" t="n">
        <v>84.90000000000001</v>
      </c>
    </row>
    <row r="19" spans="1:3">
      <c r="A19" s="4" t="s">
        <v>99</v>
      </c>
      <c r="B19" s="8" t="n">
        <v>0.1</v>
      </c>
      <c r="C19" s="5" t="n">
        <v>2</v>
      </c>
    </row>
    <row r="20" spans="1:3">
      <c r="A20" s="4" t="s">
        <v>100</v>
      </c>
      <c r="B20" s="8" t="n">
        <v>8.5</v>
      </c>
      <c r="C20" s="8" t="n">
        <v>8.800000000000001</v>
      </c>
    </row>
    <row r="21" spans="1:3">
      <c r="A21" s="4" t="s">
        <v>101</v>
      </c>
      <c r="B21" s="8" t="n">
        <v>6691.7</v>
      </c>
      <c r="C21" s="8" t="n">
        <v>7675.3</v>
      </c>
    </row>
    <row r="22" spans="1:3">
      <c r="A22" s="4" t="s">
        <v>102</v>
      </c>
      <c r="B22" s="8" t="n">
        <v>3261.4</v>
      </c>
      <c r="C22" s="8" t="n">
        <v>1285.6</v>
      </c>
    </row>
    <row r="23" spans="1:3">
      <c r="A23" s="4" t="s">
        <v>103</v>
      </c>
      <c r="B23" s="8" t="n">
        <v>438.5</v>
      </c>
      <c r="C23" s="8" t="n">
        <v>476.6</v>
      </c>
    </row>
    <row r="24" spans="1:3">
      <c r="A24" s="4" t="s">
        <v>104</v>
      </c>
      <c r="B24" s="8" t="n">
        <v>791.6</v>
      </c>
      <c r="C24" s="8" t="n">
        <v>768.8</v>
      </c>
    </row>
    <row r="25" spans="1:3">
      <c r="A25" s="4" t="s">
        <v>105</v>
      </c>
      <c r="B25" s="8" t="n">
        <v>11183.2</v>
      </c>
      <c r="C25" s="8" t="n">
        <v>10206.3</v>
      </c>
    </row>
    <row r="26" spans="1:3">
      <c r="A26" s="4" t="s">
        <v>106</v>
      </c>
      <c r="B26" s="8" t="n">
        <v>159.7</v>
      </c>
      <c r="C26" s="8" t="n">
        <v>252.1</v>
      </c>
    </row>
    <row r="27" spans="1:3">
      <c r="A27" s="3" t="s">
        <v>107</v>
      </c>
    </row>
    <row r="28" spans="1:3">
      <c r="A28" s="4" t="s">
        <v>108</v>
      </c>
      <c r="B28" s="8" t="n">
        <v>39.1</v>
      </c>
      <c r="C28" s="8" t="n">
        <v>38.6</v>
      </c>
    </row>
    <row r="29" spans="1:3">
      <c r="A29" s="4" t="s">
        <v>109</v>
      </c>
      <c r="B29" s="8" t="n">
        <v>1041.8</v>
      </c>
      <c r="C29" s="8" t="n">
        <v>955.2</v>
      </c>
    </row>
    <row r="30" spans="1:3">
      <c r="A30" s="4" t="s">
        <v>110</v>
      </c>
      <c r="B30" s="8" t="n">
        <v>2158.4</v>
      </c>
      <c r="C30" s="8" t="n">
        <v>2104.5</v>
      </c>
    </row>
    <row r="31" spans="1:3">
      <c r="A31" s="4" t="s">
        <v>111</v>
      </c>
      <c r="B31" s="8" t="n">
        <v>-925.3</v>
      </c>
      <c r="C31" s="8" t="n">
        <v>-827.8</v>
      </c>
    </row>
    <row r="32" spans="1:3">
      <c r="A32" s="4" t="s">
        <v>112</v>
      </c>
      <c r="B32" s="5" t="n">
        <v>2314</v>
      </c>
      <c r="C32" s="8" t="n">
        <v>2270.5</v>
      </c>
    </row>
    <row r="33" spans="1:3">
      <c r="A33" s="4" t="s">
        <v>113</v>
      </c>
      <c r="B33" s="8" t="n">
        <v>-176.1</v>
      </c>
      <c r="C33" s="5" t="n">
        <v>-59</v>
      </c>
    </row>
    <row r="34" spans="1:3">
      <c r="A34" s="4" t="s">
        <v>114</v>
      </c>
      <c r="B34" s="8" t="n">
        <v>2137.9</v>
      </c>
      <c r="C34" s="8" t="n">
        <v>2211.5</v>
      </c>
    </row>
    <row r="35" spans="1:3">
      <c r="A35" s="4" t="s">
        <v>115</v>
      </c>
      <c r="B35" s="8" t="n">
        <v>32.3</v>
      </c>
      <c r="C35" s="8" t="n">
        <v>34.8</v>
      </c>
    </row>
    <row r="36" spans="1:3">
      <c r="A36" s="4" t="s">
        <v>116</v>
      </c>
      <c r="B36" s="8" t="n">
        <v>2170.2</v>
      </c>
      <c r="C36" s="8" t="n">
        <v>2246.3</v>
      </c>
    </row>
    <row r="37" spans="1:3">
      <c r="A37" s="4" t="s">
        <v>117</v>
      </c>
      <c r="B37" s="8" t="n">
        <v>13513.1</v>
      </c>
      <c r="C37" s="8" t="n">
        <v>12704.7</v>
      </c>
    </row>
    <row r="38" spans="1:3">
      <c r="A38" s="3" t="s">
        <v>118</v>
      </c>
    </row>
    <row r="39" spans="1:3">
      <c r="A39" s="4" t="s">
        <v>119</v>
      </c>
      <c r="B39" s="8" t="n">
        <v>46.5</v>
      </c>
      <c r="C39" s="8" t="n">
        <v>42.7</v>
      </c>
    </row>
    <row r="40" spans="1:3">
      <c r="A40" s="4" t="s">
        <v>120</v>
      </c>
      <c r="B40" s="7" t="n">
        <v>1026.8</v>
      </c>
      <c r="C40" s="7" t="n">
        <v>103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82</v>
      </c>
      <c r="B1" s="2" t="s">
        <v>25</v>
      </c>
      <c r="C1" s="2" t="s">
        <v>1</v>
      </c>
    </row>
    <row r="2" spans="1:3">
      <c r="B2" s="2" t="s">
        <v>383</v>
      </c>
      <c r="C2" s="2" t="s">
        <v>383</v>
      </c>
    </row>
    <row r="3" spans="1:3">
      <c r="A3" s="3" t="s">
        <v>384</v>
      </c>
    </row>
    <row r="4" spans="1:3">
      <c r="A4" s="4" t="s">
        <v>385</v>
      </c>
      <c r="B4" s="4" t="s">
        <v>386</v>
      </c>
    </row>
    <row r="5" spans="1:3">
      <c r="A5" s="4" t="s">
        <v>387</v>
      </c>
      <c r="B5" s="4" t="s">
        <v>388</v>
      </c>
    </row>
    <row r="6" spans="1:3">
      <c r="A6" s="4" t="s">
        <v>389</v>
      </c>
      <c r="B6" s="4" t="s">
        <v>390</v>
      </c>
    </row>
    <row r="7" spans="1:3">
      <c r="A7" s="4" t="s">
        <v>391</v>
      </c>
    </row>
    <row r="8" spans="1:3">
      <c r="A8" s="3" t="s">
        <v>384</v>
      </c>
    </row>
    <row r="9" spans="1:3">
      <c r="A9" s="4" t="s">
        <v>392</v>
      </c>
      <c r="C9" s="4" t="s">
        <v>393</v>
      </c>
    </row>
    <row r="10" spans="1:3">
      <c r="A10" s="4" t="s">
        <v>394</v>
      </c>
      <c r="B10" s="9" t="n">
        <v>1500</v>
      </c>
      <c r="C10" s="9" t="n">
        <v>1500</v>
      </c>
    </row>
    <row r="11" spans="1:3">
      <c r="A11" s="4" t="s">
        <v>395</v>
      </c>
      <c r="B11" s="5" t="n">
        <v>250</v>
      </c>
      <c r="C11" s="5" t="n">
        <v>250</v>
      </c>
    </row>
    <row r="12" spans="1:3">
      <c r="A12" s="4" t="s">
        <v>396</v>
      </c>
      <c r="B12" s="5" t="n">
        <v>50</v>
      </c>
      <c r="C12" s="5" t="n">
        <v>50</v>
      </c>
    </row>
    <row r="13" spans="1:3">
      <c r="A13" s="4" t="s">
        <v>397</v>
      </c>
      <c r="B13" s="5" t="n">
        <v>0</v>
      </c>
      <c r="C13" s="5" t="n">
        <v>0</v>
      </c>
    </row>
    <row r="14" spans="1:3">
      <c r="A14" s="4" t="s">
        <v>398</v>
      </c>
      <c r="B14" s="8" t="n">
        <v>8.5</v>
      </c>
      <c r="C14" s="8" t="n">
        <v>8.5</v>
      </c>
    </row>
    <row r="15" spans="1:3">
      <c r="A15" s="4" t="s">
        <v>399</v>
      </c>
      <c r="B15" s="8" t="n">
        <v>1491.5</v>
      </c>
      <c r="C15" s="8" t="n">
        <v>1491.5</v>
      </c>
    </row>
    <row r="16" spans="1:3">
      <c r="A16" s="4" t="s">
        <v>400</v>
      </c>
    </row>
    <row r="17" spans="1:3">
      <c r="A17" s="3" t="s">
        <v>384</v>
      </c>
    </row>
    <row r="18" spans="1:3">
      <c r="A18" s="4" t="s">
        <v>394</v>
      </c>
      <c r="B18" s="5" t="n">
        <v>1157</v>
      </c>
      <c r="C18" s="5" t="n">
        <v>1157</v>
      </c>
    </row>
    <row r="19" spans="1:3">
      <c r="A19" s="4" t="s">
        <v>397</v>
      </c>
      <c r="B19" s="7" t="n">
        <v>66.59999999999999</v>
      </c>
      <c r="C19" s="8" t="n">
        <v>66.59999999999999</v>
      </c>
    </row>
    <row r="20" spans="1:3">
      <c r="A20" s="4" t="s">
        <v>401</v>
      </c>
      <c r="C20" s="7" t="n">
        <v>100.6</v>
      </c>
    </row>
    <row r="21" spans="1:3">
      <c r="A21" s="4" t="s">
        <v>402</v>
      </c>
      <c r="C21"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04</v>
      </c>
      <c r="B1" s="2" t="s">
        <v>1</v>
      </c>
    </row>
    <row r="2" spans="1:2">
      <c r="B2" s="2" t="s">
        <v>383</v>
      </c>
    </row>
    <row r="3" spans="1:2">
      <c r="A3" s="3" t="s">
        <v>201</v>
      </c>
    </row>
    <row r="4" spans="1:2">
      <c r="A4" s="4" t="s">
        <v>405</v>
      </c>
      <c r="B4" s="9" t="n">
        <v>1500</v>
      </c>
    </row>
    <row r="5" spans="1:2">
      <c r="A5" s="4" t="s">
        <v>406</v>
      </c>
      <c r="B5" s="4" t="s">
        <v>407</v>
      </c>
    </row>
    <row r="6" spans="1:2">
      <c r="A6" s="4" t="s">
        <v>408</v>
      </c>
      <c r="B6" s="9" t="n">
        <v>16</v>
      </c>
    </row>
    <row r="7" spans="1:2">
      <c r="A7" s="4" t="s">
        <v>409</v>
      </c>
      <c r="B7" s="7" t="n">
        <v>735.7</v>
      </c>
    </row>
    <row r="8" spans="1:2">
      <c r="A8" s="4" t="s">
        <v>410</v>
      </c>
      <c r="B8" s="4" t="s">
        <v>411</v>
      </c>
    </row>
    <row r="9" spans="1:2">
      <c r="A9" s="4" t="s">
        <v>412</v>
      </c>
      <c r="B9" s="5"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5"/>
    <col customWidth="1" max="2" min="2" width="25"/>
  </cols>
  <sheetData>
    <row r="1" spans="1:2">
      <c r="A1" s="1" t="s">
        <v>413</v>
      </c>
      <c r="B1" s="2" t="s">
        <v>25</v>
      </c>
    </row>
    <row r="2" spans="1:2">
      <c r="B2" s="2" t="s">
        <v>414</v>
      </c>
    </row>
    <row r="3" spans="1:2">
      <c r="A3" s="3" t="s">
        <v>415</v>
      </c>
    </row>
    <row r="4" spans="1:2">
      <c r="A4" s="4" t="s">
        <v>416</v>
      </c>
      <c r="B4" s="9" t="n">
        <v>2300</v>
      </c>
    </row>
    <row r="5" spans="1:2">
      <c r="A5" s="4" t="s">
        <v>417</v>
      </c>
      <c r="B5" s="5" t="n">
        <v>2300</v>
      </c>
    </row>
    <row r="6" spans="1:2">
      <c r="A6" s="4" t="s">
        <v>418</v>
      </c>
      <c r="B6" s="5" t="n">
        <v>500</v>
      </c>
    </row>
    <row r="7" spans="1:2">
      <c r="A7" s="4" t="s">
        <v>419</v>
      </c>
      <c r="B7" s="5" t="n">
        <v>500</v>
      </c>
    </row>
    <row r="8" spans="1:2">
      <c r="A8" s="4" t="s">
        <v>420</v>
      </c>
      <c r="B8" s="8" t="n">
        <v>5.8</v>
      </c>
    </row>
    <row r="9" spans="1:2">
      <c r="A9" s="4" t="s">
        <v>421</v>
      </c>
      <c r="B9" s="5" t="n">
        <v>800</v>
      </c>
    </row>
    <row r="10" spans="1:2">
      <c r="A10" s="4" t="s">
        <v>422</v>
      </c>
      <c r="B10" s="9" t="n">
        <v>59</v>
      </c>
    </row>
    <row r="11" spans="1:2">
      <c r="A11" s="4" t="s">
        <v>423</v>
      </c>
      <c r="B11" s="4" t="s">
        <v>424</v>
      </c>
    </row>
    <row r="12" spans="1:2">
      <c r="A12" s="4" t="s">
        <v>425</v>
      </c>
      <c r="B12" s="4" t="s">
        <v>424</v>
      </c>
    </row>
    <row r="13" spans="1:2">
      <c r="A13" s="4" t="s">
        <v>426</v>
      </c>
    </row>
    <row r="14" spans="1:2">
      <c r="A14" s="3" t="s">
        <v>415</v>
      </c>
    </row>
    <row r="15" spans="1:2">
      <c r="A15" s="4" t="s">
        <v>427</v>
      </c>
      <c r="B15" s="9" t="n">
        <v>500</v>
      </c>
    </row>
    <row r="16" spans="1:2">
      <c r="A16" s="4" t="s">
        <v>420</v>
      </c>
      <c r="B16" s="5" t="n">
        <v>1</v>
      </c>
    </row>
    <row r="17" spans="1:2">
      <c r="A17" s="4" t="s">
        <v>428</v>
      </c>
      <c r="B17" s="5" t="n">
        <v>499</v>
      </c>
    </row>
    <row r="18" spans="1:2">
      <c r="A18" s="4" t="s">
        <v>429</v>
      </c>
      <c r="B18" s="8" t="n">
        <v>2.9</v>
      </c>
    </row>
    <row r="19" spans="1:2">
      <c r="A19" s="4" t="s">
        <v>430</v>
      </c>
      <c r="B19" s="8" t="n">
        <v>496.1</v>
      </c>
    </row>
    <row r="20" spans="1:2">
      <c r="A20" s="4" t="s">
        <v>431</v>
      </c>
    </row>
    <row r="21" spans="1:2">
      <c r="A21" s="3" t="s">
        <v>415</v>
      </c>
    </row>
    <row r="22" spans="1:2">
      <c r="A22" s="4" t="s">
        <v>427</v>
      </c>
      <c r="B22" s="5" t="n">
        <v>500</v>
      </c>
    </row>
    <row r="23" spans="1:2">
      <c r="A23" s="4" t="s">
        <v>420</v>
      </c>
      <c r="B23" s="8" t="n">
        <v>0.3</v>
      </c>
    </row>
    <row r="24" spans="1:2">
      <c r="A24" s="4" t="s">
        <v>428</v>
      </c>
      <c r="B24" s="8" t="n">
        <v>499.7</v>
      </c>
    </row>
    <row r="25" spans="1:2">
      <c r="A25" s="4" t="s">
        <v>430</v>
      </c>
      <c r="B25" s="8" t="n">
        <v>496.5</v>
      </c>
    </row>
    <row r="26" spans="1:2">
      <c r="A26" s="4" t="s">
        <v>432</v>
      </c>
    </row>
    <row r="27" spans="1:2">
      <c r="A27" s="3" t="s">
        <v>415</v>
      </c>
    </row>
    <row r="28" spans="1:2">
      <c r="A28" s="4" t="s">
        <v>427</v>
      </c>
      <c r="B28" s="5" t="n">
        <v>500</v>
      </c>
    </row>
    <row r="29" spans="1:2">
      <c r="A29" s="4" t="s">
        <v>420</v>
      </c>
      <c r="B29" s="8" t="n">
        <v>1.7</v>
      </c>
    </row>
    <row r="30" spans="1:2">
      <c r="A30" s="4" t="s">
        <v>428</v>
      </c>
      <c r="B30" s="8" t="n">
        <v>498.3</v>
      </c>
    </row>
    <row r="31" spans="1:2">
      <c r="A31" s="4" t="s">
        <v>430</v>
      </c>
      <c r="B31" s="8" t="n">
        <v>493.9</v>
      </c>
    </row>
    <row r="32" spans="1:2">
      <c r="A32" s="4" t="s">
        <v>433</v>
      </c>
    </row>
    <row r="33" spans="1:2">
      <c r="A33" s="3" t="s">
        <v>415</v>
      </c>
    </row>
    <row r="34" spans="1:2">
      <c r="A34" s="4" t="s">
        <v>427</v>
      </c>
      <c r="B34" s="5" t="n">
        <v>500</v>
      </c>
    </row>
    <row r="35" spans="1:2">
      <c r="A35" s="4" t="s">
        <v>420</v>
      </c>
      <c r="B35" s="8" t="n">
        <v>2.8</v>
      </c>
    </row>
    <row r="36" spans="1:2">
      <c r="A36" s="4" t="s">
        <v>428</v>
      </c>
      <c r="B36" s="8" t="n">
        <v>497.2</v>
      </c>
    </row>
    <row r="37" spans="1:2">
      <c r="A37" s="4" t="s">
        <v>430</v>
      </c>
      <c r="B37" s="8" t="n">
        <v>491.6</v>
      </c>
    </row>
    <row r="38" spans="1:2">
      <c r="A38" s="4" t="s">
        <v>434</v>
      </c>
    </row>
    <row r="39" spans="1:2">
      <c r="A39" s="3" t="s">
        <v>415</v>
      </c>
    </row>
    <row r="40" spans="1:2">
      <c r="A40" s="4" t="s">
        <v>427</v>
      </c>
      <c r="B40" s="5" t="n">
        <v>2000</v>
      </c>
    </row>
    <row r="41" spans="1:2">
      <c r="A41" s="4" t="s">
        <v>420</v>
      </c>
      <c r="B41" s="8" t="n">
        <v>5.8</v>
      </c>
    </row>
    <row r="42" spans="1:2">
      <c r="A42" s="4" t="s">
        <v>428</v>
      </c>
      <c r="B42" s="8" t="n">
        <v>1994.2</v>
      </c>
    </row>
    <row r="43" spans="1:2">
      <c r="A43" s="4" t="s">
        <v>429</v>
      </c>
      <c r="B43" s="8" t="n">
        <v>16.1</v>
      </c>
    </row>
    <row r="44" spans="1:2">
      <c r="A44" s="4" t="s">
        <v>430</v>
      </c>
      <c r="B44" s="7" t="n">
        <v>197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435</v>
      </c>
      <c r="B1" s="2" t="s">
        <v>1</v>
      </c>
    </row>
    <row r="2" spans="1:3">
      <c r="B2" s="2" t="s">
        <v>383</v>
      </c>
      <c r="C2" s="2" t="s">
        <v>436</v>
      </c>
    </row>
    <row r="3" spans="1:3">
      <c r="A3" s="3" t="s">
        <v>205</v>
      </c>
    </row>
    <row r="4" spans="1:3">
      <c r="A4" s="4" t="s">
        <v>437</v>
      </c>
      <c r="B4" s="9" t="n">
        <v>24</v>
      </c>
      <c r="C4" s="7" t="n">
        <v>48.1</v>
      </c>
    </row>
    <row r="5" spans="1:3">
      <c r="A5" s="4" t="s">
        <v>438</v>
      </c>
      <c r="B5" s="5" t="n">
        <v>3</v>
      </c>
      <c r="C5" s="5"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439</v>
      </c>
      <c r="C1" s="2" t="s">
        <v>1</v>
      </c>
    </row>
    <row r="2" spans="1:4">
      <c r="C2" s="2" t="s">
        <v>2</v>
      </c>
      <c r="D2" s="2" t="s">
        <v>26</v>
      </c>
    </row>
    <row r="3" spans="1:4">
      <c r="A3" s="3" t="s">
        <v>440</v>
      </c>
    </row>
    <row r="4" spans="1:4">
      <c r="A4" s="4" t="s">
        <v>441</v>
      </c>
      <c r="C4" s="7" t="n">
        <v>12.3</v>
      </c>
      <c r="D4" s="7" t="n">
        <v>28.1</v>
      </c>
    </row>
    <row r="5" spans="1:4">
      <c r="A5" s="4" t="s">
        <v>442</v>
      </c>
      <c r="C5" s="8" t="n">
        <v>30.6</v>
      </c>
      <c r="D5" s="5" t="n">
        <v>50</v>
      </c>
    </row>
    <row r="6" spans="1:4">
      <c r="A6" s="4" t="s">
        <v>443</v>
      </c>
      <c r="C6" s="8" t="n">
        <v>-0.5</v>
      </c>
      <c r="D6" s="8" t="n">
        <v>-6.4</v>
      </c>
    </row>
    <row r="7" spans="1:4">
      <c r="A7" s="4" t="s">
        <v>444</v>
      </c>
      <c r="C7" s="8" t="n">
        <v>42.4</v>
      </c>
      <c r="D7" s="8" t="n">
        <v>71.7</v>
      </c>
    </row>
    <row r="8" spans="1:4">
      <c r="A8" s="4" t="s">
        <v>445</v>
      </c>
      <c r="B8" s="4" t="s">
        <v>356</v>
      </c>
      <c r="C8" s="8" t="n">
        <v>18.3</v>
      </c>
      <c r="D8" s="8" t="n">
        <v>37.5</v>
      </c>
    </row>
    <row r="9" spans="1:4">
      <c r="A9" s="4" t="s">
        <v>446</v>
      </c>
      <c r="B9" s="4" t="s">
        <v>447</v>
      </c>
      <c r="C9" s="8" t="n">
        <v>60.7</v>
      </c>
      <c r="D9" s="8" t="n">
        <v>109.2</v>
      </c>
    </row>
    <row r="10" spans="1:4">
      <c r="A10" s="4" t="s">
        <v>448</v>
      </c>
      <c r="C10" s="5" t="n">
        <v>12</v>
      </c>
      <c r="D10" s="8" t="n">
        <v>22.6</v>
      </c>
    </row>
    <row r="11" spans="1:4">
      <c r="A11" s="4" t="s">
        <v>449</v>
      </c>
      <c r="C11" s="7" t="n">
        <v>30.4</v>
      </c>
      <c r="D11" s="7" t="n">
        <v>49.1</v>
      </c>
    </row>
    <row r="12" spans="1:4"/>
    <row r="13" spans="1:4">
      <c r="A13" s="4" t="s">
        <v>356</v>
      </c>
      <c r="B13" s="4" t="s">
        <v>450</v>
      </c>
    </row>
    <row r="14" spans="1:4">
      <c r="A14" s="4" t="s">
        <v>447</v>
      </c>
      <c r="B14" s="4" t="s">
        <v>451</v>
      </c>
    </row>
  </sheetData>
  <mergeCells count="5">
    <mergeCell ref="A1:B2"/>
    <mergeCell ref="C1:D1"/>
    <mergeCell ref="A12:C12"/>
    <mergeCell ref="B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6</v>
      </c>
    </row>
    <row r="3" spans="1:3">
      <c r="A3" s="3" t="s">
        <v>453</v>
      </c>
    </row>
    <row r="4" spans="1:3">
      <c r="A4" s="4" t="s">
        <v>454</v>
      </c>
      <c r="B4" s="7" t="n">
        <v>252.1</v>
      </c>
      <c r="C4" s="7" t="n">
        <v>252.8</v>
      </c>
    </row>
    <row r="5" spans="1:3">
      <c r="A5" s="4" t="s">
        <v>455</v>
      </c>
      <c r="B5" s="8" t="n">
        <v>-15.5</v>
      </c>
      <c r="C5" s="8" t="n">
        <v>-9.5</v>
      </c>
    </row>
    <row r="6" spans="1:3">
      <c r="A6" s="3" t="s">
        <v>456</v>
      </c>
    </row>
    <row r="7" spans="1:3">
      <c r="A7" s="4" t="s">
        <v>457</v>
      </c>
      <c r="B7" s="5" t="n">
        <v>0</v>
      </c>
      <c r="C7" s="8" t="n">
        <v>3.4</v>
      </c>
    </row>
    <row r="8" spans="1:3">
      <c r="A8" s="4" t="s">
        <v>458</v>
      </c>
      <c r="B8" s="8" t="n">
        <v>-33.7</v>
      </c>
      <c r="C8" s="8" t="n">
        <v>-18.5</v>
      </c>
    </row>
    <row r="9" spans="1:3">
      <c r="A9" s="4" t="s">
        <v>459</v>
      </c>
      <c r="B9" s="8" t="n">
        <v>-43.2</v>
      </c>
      <c r="C9" s="8" t="n">
        <v>9.800000000000001</v>
      </c>
    </row>
    <row r="10" spans="1:3">
      <c r="A10" s="4" t="s">
        <v>460</v>
      </c>
      <c r="B10" s="7" t="n">
        <v>159.7</v>
      </c>
      <c r="C10" s="9" t="n">
        <v>2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209</v>
      </c>
    </row>
    <row r="4" spans="1:5">
      <c r="A4" s="4" t="s">
        <v>167</v>
      </c>
      <c r="B4" s="9" t="n">
        <v>161</v>
      </c>
      <c r="C4" s="7" t="n">
        <v>169.7</v>
      </c>
      <c r="D4" s="7" t="n">
        <v>292.7</v>
      </c>
      <c r="E4" s="7" t="n">
        <v>302.1</v>
      </c>
    </row>
    <row r="5" spans="1:5">
      <c r="A5" s="4" t="s">
        <v>53</v>
      </c>
      <c r="B5" s="8" t="n">
        <v>382.6</v>
      </c>
      <c r="C5" s="8" t="n">
        <v>389.5</v>
      </c>
      <c r="D5" s="8" t="n">
        <v>383.2</v>
      </c>
      <c r="E5" s="8" t="n">
        <v>391.2</v>
      </c>
    </row>
    <row r="6" spans="1:5">
      <c r="A6" s="4" t="s">
        <v>462</v>
      </c>
      <c r="B6" s="8" t="n">
        <v>5.8</v>
      </c>
      <c r="C6" s="8" t="n">
        <v>7.7</v>
      </c>
      <c r="D6" s="8" t="n">
        <v>5.2</v>
      </c>
      <c r="E6" s="8" t="n">
        <v>7.4</v>
      </c>
    </row>
    <row r="7" spans="1:5">
      <c r="A7" s="4" t="s">
        <v>54</v>
      </c>
      <c r="B7" s="8" t="n">
        <v>388.4</v>
      </c>
      <c r="C7" s="8" t="n">
        <v>397.2</v>
      </c>
      <c r="D7" s="8" t="n">
        <v>388.4</v>
      </c>
      <c r="E7" s="8" t="n">
        <v>398.6</v>
      </c>
    </row>
    <row r="8" spans="1:5">
      <c r="A8" s="4" t="s">
        <v>51</v>
      </c>
      <c r="B8" s="10" t="n">
        <v>0.42</v>
      </c>
      <c r="C8" s="10" t="n">
        <v>0.44</v>
      </c>
      <c r="D8" s="10" t="n">
        <v>0.76</v>
      </c>
      <c r="E8" s="10" t="n">
        <v>0.77</v>
      </c>
    </row>
    <row r="9" spans="1:5">
      <c r="A9" s="4" t="s">
        <v>52</v>
      </c>
      <c r="B9" s="10" t="n">
        <v>0.41</v>
      </c>
      <c r="C9" s="10" t="n">
        <v>0.43</v>
      </c>
      <c r="D9" s="10" t="n">
        <v>0.75</v>
      </c>
      <c r="E9" s="10" t="n">
        <v>0.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3</v>
      </c>
      <c r="B1" s="2" t="s">
        <v>2</v>
      </c>
      <c r="C1" s="2" t="s">
        <v>81</v>
      </c>
    </row>
    <row r="2" spans="1:3">
      <c r="A2" s="3" t="s">
        <v>464</v>
      </c>
    </row>
    <row r="3" spans="1:3">
      <c r="A3" s="4" t="s">
        <v>465</v>
      </c>
      <c r="B3" s="7" t="n">
        <v>340.1</v>
      </c>
      <c r="C3" s="7" t="n">
        <v>441.7</v>
      </c>
    </row>
    <row r="4" spans="1:3">
      <c r="A4" s="4" t="s">
        <v>466</v>
      </c>
      <c r="B4" s="8" t="n">
        <v>52.3</v>
      </c>
      <c r="C4" s="5" t="n">
        <v>42</v>
      </c>
    </row>
    <row r="5" spans="1:3">
      <c r="A5" s="4" t="s">
        <v>467</v>
      </c>
      <c r="B5" s="8" t="n">
        <v>49.4</v>
      </c>
      <c r="C5" s="8" t="n">
        <v>53.2</v>
      </c>
    </row>
    <row r="6" spans="1:3">
      <c r="A6" s="4" t="s">
        <v>468</v>
      </c>
      <c r="B6" s="5" t="n">
        <v>19</v>
      </c>
      <c r="C6" s="8" t="n">
        <v>16.4</v>
      </c>
    </row>
    <row r="7" spans="1:3">
      <c r="A7" s="4" t="s">
        <v>74</v>
      </c>
      <c r="B7" s="8" t="n">
        <v>110.2</v>
      </c>
      <c r="C7" s="8" t="n">
        <v>121.4</v>
      </c>
    </row>
    <row r="8" spans="1:3">
      <c r="A8" s="4" t="s">
        <v>469</v>
      </c>
      <c r="B8" s="9" t="n">
        <v>571</v>
      </c>
      <c r="C8" s="7" t="n">
        <v>67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71</v>
      </c>
    </row>
    <row r="4" spans="1:5">
      <c r="A4" s="4" t="s">
        <v>129</v>
      </c>
      <c r="B4" s="7" t="n">
        <v>-5.8</v>
      </c>
      <c r="C4" s="7" t="n">
        <v>-8.699999999999999</v>
      </c>
      <c r="D4" s="9" t="n">
        <v>-50</v>
      </c>
      <c r="E4" s="7" t="n">
        <v>-20.9</v>
      </c>
    </row>
    <row r="5" spans="1:5">
      <c r="A5" s="4" t="s">
        <v>74</v>
      </c>
      <c r="B5" s="8" t="n">
        <v>-9.5</v>
      </c>
      <c r="C5" s="8" t="n">
        <v>-1.2</v>
      </c>
      <c r="D5" s="5" t="n">
        <v>-6</v>
      </c>
      <c r="E5" s="8" t="n">
        <v>-3.6</v>
      </c>
    </row>
    <row r="6" spans="1:5">
      <c r="A6" s="4" t="s">
        <v>472</v>
      </c>
      <c r="B6" s="7" t="n">
        <v>-15.3</v>
      </c>
      <c r="C6" s="7" t="n">
        <v>-9.9</v>
      </c>
      <c r="D6" s="9" t="n">
        <v>-56</v>
      </c>
      <c r="E6" s="7" t="n">
        <v>-2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3</v>
      </c>
      <c r="B1" s="2" t="s">
        <v>1</v>
      </c>
    </row>
    <row r="2" spans="1:5">
      <c r="B2" s="2" t="s">
        <v>2</v>
      </c>
      <c r="C2" s="2" t="s">
        <v>26</v>
      </c>
      <c r="D2" s="2" t="s">
        <v>474</v>
      </c>
      <c r="E2" s="2" t="s">
        <v>475</v>
      </c>
    </row>
    <row r="3" spans="1:5">
      <c r="A3" s="3" t="s">
        <v>476</v>
      </c>
    </row>
    <row r="4" spans="1:5">
      <c r="A4" s="4" t="s">
        <v>477</v>
      </c>
      <c r="D4" s="9" t="n">
        <v>300</v>
      </c>
      <c r="E4" s="9" t="n">
        <v>300</v>
      </c>
    </row>
    <row r="5" spans="1:5">
      <c r="A5" s="4" t="s">
        <v>478</v>
      </c>
      <c r="B5" s="8" t="n">
        <v>5.1</v>
      </c>
      <c r="C5" s="8" t="n">
        <v>9.4</v>
      </c>
    </row>
    <row r="6" spans="1:5">
      <c r="A6" s="4" t="s">
        <v>479</v>
      </c>
      <c r="B6" s="7" t="n">
        <v>117.1</v>
      </c>
      <c r="C6" s="9" t="n">
        <v>216</v>
      </c>
    </row>
    <row r="7" spans="1:5">
      <c r="A7" s="4" t="s">
        <v>480</v>
      </c>
      <c r="B7" s="10" t="n">
        <v>23.03</v>
      </c>
      <c r="C7" s="10" t="n">
        <v>22.92</v>
      </c>
    </row>
    <row r="8" spans="1:5">
      <c r="A8" s="4" t="s">
        <v>481</v>
      </c>
      <c r="B8" s="7" t="n">
        <v>3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6</v>
      </c>
    </row>
    <row r="3" spans="1:3">
      <c r="A3" s="3" t="s">
        <v>122</v>
      </c>
    </row>
    <row r="4" spans="1:3">
      <c r="A4" s="4" t="s">
        <v>123</v>
      </c>
      <c r="B4" s="7" t="n">
        <v>295.2</v>
      </c>
      <c r="C4" s="7" t="n">
        <v>301.2</v>
      </c>
    </row>
    <row r="5" spans="1:3">
      <c r="A5" s="3" t="s">
        <v>124</v>
      </c>
    </row>
    <row r="6" spans="1:3">
      <c r="A6" s="4" t="s">
        <v>36</v>
      </c>
      <c r="B6" s="5" t="n">
        <v>134</v>
      </c>
      <c r="C6" s="8" t="n">
        <v>124.5</v>
      </c>
    </row>
    <row r="7" spans="1:3">
      <c r="A7" s="4" t="s">
        <v>125</v>
      </c>
      <c r="B7" s="8" t="n">
        <v>9.4</v>
      </c>
      <c r="C7" s="8" t="n">
        <v>9.5</v>
      </c>
    </row>
    <row r="8" spans="1:3">
      <c r="A8" s="4" t="s">
        <v>126</v>
      </c>
      <c r="B8" s="8" t="n">
        <v>59.7</v>
      </c>
      <c r="C8" s="8" t="n">
        <v>59.8</v>
      </c>
    </row>
    <row r="9" spans="1:3">
      <c r="A9" s="4" t="s">
        <v>127</v>
      </c>
      <c r="B9" s="8" t="n">
        <v>4.2</v>
      </c>
      <c r="C9" s="8" t="n">
        <v>4.2</v>
      </c>
    </row>
    <row r="10" spans="1:3">
      <c r="A10" s="4" t="s">
        <v>128</v>
      </c>
      <c r="B10" s="8" t="n">
        <v>-22.9</v>
      </c>
      <c r="C10" s="8" t="n">
        <v>18.8</v>
      </c>
    </row>
    <row r="11" spans="1:3">
      <c r="A11" s="4" t="s">
        <v>129</v>
      </c>
      <c r="B11" s="5" t="n">
        <v>50</v>
      </c>
      <c r="C11" s="8" t="n">
        <v>20.9</v>
      </c>
    </row>
    <row r="12" spans="1:3">
      <c r="A12" s="4" t="s">
        <v>74</v>
      </c>
      <c r="B12" s="8" t="n">
        <v>4.2</v>
      </c>
      <c r="C12" s="8" t="n">
        <v>16.1</v>
      </c>
    </row>
    <row r="13" spans="1:3">
      <c r="A13" s="3" t="s">
        <v>130</v>
      </c>
    </row>
    <row r="14" spans="1:3">
      <c r="A14" s="4" t="s">
        <v>131</v>
      </c>
      <c r="B14" s="8" t="n">
        <v>443.6</v>
      </c>
      <c r="C14" s="8" t="n">
        <v>875.8</v>
      </c>
    </row>
    <row r="15" spans="1:3">
      <c r="A15" s="4" t="s">
        <v>85</v>
      </c>
      <c r="B15" s="5" t="n">
        <v>-303</v>
      </c>
      <c r="C15" s="8" t="n">
        <v>-166.9</v>
      </c>
    </row>
    <row r="16" spans="1:3">
      <c r="A16" s="4" t="s">
        <v>87</v>
      </c>
      <c r="B16" s="8" t="n">
        <v>-100.6</v>
      </c>
      <c r="C16" s="8" t="n">
        <v>-63.9</v>
      </c>
    </row>
    <row r="17" spans="1:3">
      <c r="A17" s="4" t="s">
        <v>95</v>
      </c>
      <c r="B17" s="8" t="n">
        <v>-766.9</v>
      </c>
      <c r="C17" s="8" t="n">
        <v>-961.7</v>
      </c>
    </row>
    <row r="18" spans="1:3">
      <c r="A18" s="4" t="s">
        <v>96</v>
      </c>
      <c r="B18" s="8" t="n">
        <v>-186.5</v>
      </c>
      <c r="C18" s="8" t="n">
        <v>-287.8</v>
      </c>
    </row>
    <row r="19" spans="1:3">
      <c r="A19" s="4" t="s">
        <v>97</v>
      </c>
      <c r="B19" s="8" t="n">
        <v>46.1</v>
      </c>
      <c r="C19" s="8" t="n">
        <v>-68.09999999999999</v>
      </c>
    </row>
    <row r="20" spans="1:3">
      <c r="A20" s="4" t="s">
        <v>132</v>
      </c>
      <c r="B20" s="8" t="n">
        <v>6.8</v>
      </c>
      <c r="C20" s="8" t="n">
        <v>-21.4</v>
      </c>
    </row>
    <row r="21" spans="1:3">
      <c r="A21" s="4" t="s">
        <v>133</v>
      </c>
      <c r="B21" s="8" t="n">
        <v>-326.7</v>
      </c>
      <c r="C21" s="5" t="n">
        <v>-139</v>
      </c>
    </row>
    <row r="22" spans="1:3">
      <c r="A22" s="3" t="s">
        <v>134</v>
      </c>
    </row>
    <row r="23" spans="1:3">
      <c r="A23" s="4" t="s">
        <v>135</v>
      </c>
      <c r="B23" s="8" t="n">
        <v>-105.7</v>
      </c>
      <c r="C23" s="8" t="n">
        <v>-108.7</v>
      </c>
    </row>
    <row r="24" spans="1:3">
      <c r="A24" s="4" t="s">
        <v>136</v>
      </c>
      <c r="B24" s="5" t="n">
        <v>-12</v>
      </c>
      <c r="C24" s="8" t="n">
        <v>-22.6</v>
      </c>
    </row>
    <row r="25" spans="1:3">
      <c r="A25" s="4" t="s">
        <v>137</v>
      </c>
      <c r="B25" s="8" t="n">
        <v>1.1</v>
      </c>
      <c r="C25" s="8" t="n">
        <v>-9.199999999999999</v>
      </c>
    </row>
    <row r="26" spans="1:3">
      <c r="A26" s="4" t="s">
        <v>138</v>
      </c>
      <c r="B26" s="8" t="n">
        <v>-116.6</v>
      </c>
      <c r="C26" s="8" t="n">
        <v>-140.5</v>
      </c>
    </row>
    <row r="27" spans="1:3">
      <c r="A27" s="3" t="s">
        <v>139</v>
      </c>
    </row>
    <row r="28" spans="1:3">
      <c r="A28" s="4" t="s">
        <v>140</v>
      </c>
      <c r="B28" s="8" t="n">
        <v>1994.2</v>
      </c>
      <c r="C28" s="5" t="n">
        <v>0</v>
      </c>
    </row>
    <row r="29" spans="1:3">
      <c r="A29" s="4" t="s">
        <v>141</v>
      </c>
      <c r="B29" s="8" t="n">
        <v>9.1</v>
      </c>
      <c r="C29" s="8" t="n">
        <v>12.1</v>
      </c>
    </row>
    <row r="30" spans="1:3">
      <c r="A30" s="4" t="s">
        <v>142</v>
      </c>
      <c r="B30" s="8" t="n">
        <v>-241.6</v>
      </c>
      <c r="C30" s="8" t="n">
        <v>-211.2</v>
      </c>
    </row>
    <row r="31" spans="1:3">
      <c r="A31" s="4" t="s">
        <v>143</v>
      </c>
      <c r="B31" s="8" t="n">
        <v>-117.1</v>
      </c>
      <c r="C31" s="5" t="n">
        <v>-216</v>
      </c>
    </row>
    <row r="32" spans="1:3">
      <c r="A32" s="4" t="s">
        <v>144</v>
      </c>
      <c r="B32" s="8" t="n">
        <v>-30.4</v>
      </c>
      <c r="C32" s="8" t="n">
        <v>-49.1</v>
      </c>
    </row>
    <row r="33" spans="1:3">
      <c r="A33" s="4" t="s">
        <v>145</v>
      </c>
      <c r="B33" s="8" t="n">
        <v>-28.8</v>
      </c>
      <c r="C33" s="8" t="n">
        <v>-38.4</v>
      </c>
    </row>
    <row r="34" spans="1:3">
      <c r="A34" s="4" t="s">
        <v>146</v>
      </c>
      <c r="B34" s="8" t="n">
        <v>-13.4</v>
      </c>
      <c r="C34" s="8" t="n">
        <v>-16.9</v>
      </c>
    </row>
    <row r="35" spans="1:3">
      <c r="A35" s="4" t="s">
        <v>147</v>
      </c>
      <c r="B35" s="8" t="n">
        <v>-4.9</v>
      </c>
      <c r="C35" s="8" t="n">
        <v>-23.6</v>
      </c>
    </row>
    <row r="36" spans="1:3">
      <c r="A36" s="4" t="s">
        <v>148</v>
      </c>
      <c r="B36" s="8" t="n">
        <v>-4.6</v>
      </c>
      <c r="C36" s="8" t="n">
        <v>429.9</v>
      </c>
    </row>
    <row r="37" spans="1:3">
      <c r="A37" s="4" t="s">
        <v>149</v>
      </c>
      <c r="B37" s="8" t="n">
        <v>-11.9</v>
      </c>
      <c r="C37" s="8" t="n">
        <v>0.1</v>
      </c>
    </row>
    <row r="38" spans="1:3">
      <c r="A38" s="4" t="s">
        <v>150</v>
      </c>
      <c r="B38" s="8" t="n">
        <v>1550.6</v>
      </c>
      <c r="C38" s="8" t="n">
        <v>-113.1</v>
      </c>
    </row>
    <row r="39" spans="1:3">
      <c r="A39" s="4" t="s">
        <v>151</v>
      </c>
      <c r="B39" s="8" t="n">
        <v>-35.3</v>
      </c>
      <c r="C39" s="8" t="n">
        <v>0.4</v>
      </c>
    </row>
    <row r="40" spans="1:3">
      <c r="A40" s="4" t="s">
        <v>152</v>
      </c>
      <c r="B40" s="5" t="n">
        <v>1072</v>
      </c>
      <c r="C40" s="8" t="n">
        <v>-392.2</v>
      </c>
    </row>
    <row r="41" spans="1:3">
      <c r="A41" s="4" t="s">
        <v>153</v>
      </c>
      <c r="B41" s="8" t="n">
        <v>797.7</v>
      </c>
      <c r="C41" s="8" t="n">
        <v>1100.2</v>
      </c>
    </row>
    <row r="42" spans="1:3">
      <c r="A42" s="4" t="s">
        <v>154</v>
      </c>
      <c r="B42" s="7" t="n">
        <v>1869.7</v>
      </c>
      <c r="C42" s="9" t="n">
        <v>7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2</v>
      </c>
      <c r="B1" s="2" t="s">
        <v>25</v>
      </c>
      <c r="C1" s="2" t="s">
        <v>1</v>
      </c>
    </row>
    <row r="2" spans="1:3">
      <c r="B2" s="2" t="s">
        <v>383</v>
      </c>
      <c r="C2" s="2" t="s">
        <v>383</v>
      </c>
    </row>
    <row r="3" spans="1:3">
      <c r="A3" s="3" t="s">
        <v>483</v>
      </c>
    </row>
    <row r="4" spans="1:3">
      <c r="A4" s="4" t="s">
        <v>484</v>
      </c>
      <c r="B4" s="7" t="n">
        <v>342.5</v>
      </c>
      <c r="C4" s="7" t="n">
        <v>342.5</v>
      </c>
    </row>
    <row r="5" spans="1:3">
      <c r="A5" s="4" t="s">
        <v>485</v>
      </c>
      <c r="B5" s="8" t="n">
        <v>317.2</v>
      </c>
      <c r="C5" s="8" t="n">
        <v>317.2</v>
      </c>
    </row>
    <row r="6" spans="1:3">
      <c r="A6" s="4" t="s">
        <v>486</v>
      </c>
      <c r="B6" s="8" t="n">
        <v>36.6</v>
      </c>
      <c r="C6" s="8" t="n">
        <v>70.5</v>
      </c>
    </row>
    <row r="7" spans="1:3">
      <c r="A7" s="4" t="s">
        <v>487</v>
      </c>
    </row>
    <row r="8" spans="1:3">
      <c r="A8" s="3" t="s">
        <v>483</v>
      </c>
    </row>
    <row r="9" spans="1:3">
      <c r="A9" s="4" t="s">
        <v>488</v>
      </c>
      <c r="B9" s="5" t="n">
        <v>30</v>
      </c>
      <c r="C9" s="5" t="n">
        <v>30</v>
      </c>
    </row>
    <row r="10" spans="1:3">
      <c r="A10" s="4" t="s">
        <v>489</v>
      </c>
    </row>
    <row r="11" spans="1:3">
      <c r="A11" s="3" t="s">
        <v>483</v>
      </c>
    </row>
    <row r="12" spans="1:3">
      <c r="A12" s="4" t="s">
        <v>488</v>
      </c>
      <c r="B12" s="9" t="n">
        <v>40</v>
      </c>
      <c r="C12" s="9"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490</v>
      </c>
      <c r="B1" s="2" t="s">
        <v>383</v>
      </c>
    </row>
    <row r="2" spans="1:2">
      <c r="A2" s="3" t="s">
        <v>491</v>
      </c>
    </row>
    <row r="3" spans="1:2">
      <c r="A3" s="4" t="s">
        <v>492</v>
      </c>
      <c r="B3" s="7" t="n">
        <v>1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93</v>
      </c>
      <c r="B1" s="2" t="s">
        <v>25</v>
      </c>
    </row>
    <row r="2" spans="1:2">
      <c r="B2" s="2" t="s">
        <v>383</v>
      </c>
    </row>
    <row r="3" spans="1:2">
      <c r="A3" s="3" t="s">
        <v>494</v>
      </c>
    </row>
    <row r="4" spans="1:2">
      <c r="A4" s="4" t="s">
        <v>495</v>
      </c>
      <c r="B4" s="9" t="n">
        <v>440</v>
      </c>
    </row>
    <row r="5" spans="1:2">
      <c r="A5" s="4" t="s">
        <v>496</v>
      </c>
      <c r="B5" s="7" t="n">
        <v>1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99</v>
      </c>
    </row>
    <row r="4" spans="1:2">
      <c r="A4" s="3" t="s">
        <v>226</v>
      </c>
    </row>
    <row r="5" spans="1:2">
      <c r="A5" s="4" t="s">
        <v>500</v>
      </c>
      <c r="B5" s="8" t="n">
        <v>1.9</v>
      </c>
    </row>
    <row r="6" spans="1:2">
      <c r="A6" s="4" t="s">
        <v>501</v>
      </c>
      <c r="B6" s="10" t="n">
        <v>23.62</v>
      </c>
    </row>
    <row r="7" spans="1:2">
      <c r="A7" s="4" t="s">
        <v>502</v>
      </c>
    </row>
    <row r="8" spans="1:2">
      <c r="A8" s="3" t="s">
        <v>226</v>
      </c>
    </row>
    <row r="9" spans="1:2">
      <c r="A9" s="4" t="s">
        <v>500</v>
      </c>
      <c r="B9" s="8" t="n">
        <v>2.9</v>
      </c>
    </row>
    <row r="10" spans="1:2">
      <c r="A10" s="4" t="s">
        <v>501</v>
      </c>
      <c r="B10" s="10" t="n">
        <v>21.13</v>
      </c>
    </row>
    <row r="11" spans="1:2">
      <c r="A11" s="4" t="s">
        <v>503</v>
      </c>
    </row>
    <row r="12" spans="1:2">
      <c r="A12" s="3" t="s">
        <v>226</v>
      </c>
    </row>
    <row r="13" spans="1:2">
      <c r="A13" s="4" t="s">
        <v>500</v>
      </c>
      <c r="B13" s="8" t="n">
        <v>0.1</v>
      </c>
    </row>
    <row r="14" spans="1:2">
      <c r="A14" s="4" t="s">
        <v>501</v>
      </c>
      <c r="B14" s="10" t="n">
        <v>23.63</v>
      </c>
    </row>
    <row r="15" spans="1:2">
      <c r="A15" s="4" t="s">
        <v>504</v>
      </c>
    </row>
    <row r="16" spans="1:2">
      <c r="A16" s="3" t="s">
        <v>226</v>
      </c>
    </row>
    <row r="17" spans="1:2">
      <c r="A17" s="4" t="s">
        <v>500</v>
      </c>
      <c r="B17" s="8" t="n">
        <v>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05</v>
      </c>
      <c r="B1" s="2" t="s">
        <v>1</v>
      </c>
    </row>
    <row r="2" spans="1:2">
      <c r="B2" s="2" t="s">
        <v>383</v>
      </c>
    </row>
    <row r="3" spans="1:2">
      <c r="A3" s="3" t="s">
        <v>506</v>
      </c>
    </row>
    <row r="4" spans="1:2">
      <c r="A4" s="4" t="s">
        <v>507</v>
      </c>
      <c r="B4" s="7" t="n">
        <v>56.1</v>
      </c>
    </row>
    <row r="5" spans="1:2">
      <c r="A5" s="4" t="s">
        <v>508</v>
      </c>
      <c r="B5" s="7" t="n">
        <v>20.5</v>
      </c>
    </row>
    <row r="6" spans="1:2">
      <c r="A6" s="4" t="s">
        <v>509</v>
      </c>
      <c r="B6"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6</v>
      </c>
    </row>
    <row r="3" spans="1:3">
      <c r="A3" s="3" t="s">
        <v>512</v>
      </c>
    </row>
    <row r="4" spans="1:3">
      <c r="A4" s="4" t="s">
        <v>454</v>
      </c>
      <c r="B4" s="7" t="n">
        <v>-585.3</v>
      </c>
      <c r="C4" s="7" t="n">
        <v>-718.6</v>
      </c>
    </row>
    <row r="5" spans="1:3">
      <c r="A5" s="4" t="s">
        <v>513</v>
      </c>
      <c r="B5" s="8" t="n">
        <v>-119.6</v>
      </c>
      <c r="C5" s="8" t="n">
        <v>115.6</v>
      </c>
    </row>
    <row r="6" spans="1:3">
      <c r="A6" s="4" t="s">
        <v>514</v>
      </c>
      <c r="B6" s="8" t="n">
        <v>16.7</v>
      </c>
      <c r="C6" s="8" t="n">
        <v>1.8</v>
      </c>
    </row>
    <row r="7" spans="1:3">
      <c r="A7" s="4" t="s">
        <v>460</v>
      </c>
      <c r="B7" s="8" t="n">
        <v>-688.2</v>
      </c>
      <c r="C7" s="8" t="n">
        <v>-601.2</v>
      </c>
    </row>
    <row r="8" spans="1:3">
      <c r="A8" s="3" t="s">
        <v>62</v>
      </c>
    </row>
    <row r="9" spans="1:3">
      <c r="A9" s="4" t="s">
        <v>454</v>
      </c>
      <c r="C9" s="8" t="n">
        <v>0.6</v>
      </c>
    </row>
    <row r="10" spans="1:3">
      <c r="A10" s="4" t="s">
        <v>513</v>
      </c>
      <c r="C10" s="5" t="n">
        <v>0</v>
      </c>
    </row>
    <row r="11" spans="1:3">
      <c r="A11" s="4" t="s">
        <v>514</v>
      </c>
      <c r="C11" s="8" t="n">
        <v>-0.6</v>
      </c>
    </row>
    <row r="12" spans="1:3">
      <c r="A12" s="4" t="s">
        <v>460</v>
      </c>
      <c r="C12" s="5" t="n">
        <v>0</v>
      </c>
    </row>
    <row r="13" spans="1:3">
      <c r="A13" s="3" t="s">
        <v>67</v>
      </c>
    </row>
    <row r="14" spans="1:3">
      <c r="A14" s="4" t="s">
        <v>454</v>
      </c>
      <c r="B14" s="8" t="n">
        <v>-6.8</v>
      </c>
      <c r="C14" s="8" t="n">
        <v>-8.4</v>
      </c>
    </row>
    <row r="15" spans="1:3">
      <c r="A15" s="4" t="s">
        <v>513</v>
      </c>
      <c r="B15" s="5" t="n">
        <v>0</v>
      </c>
      <c r="C15" s="5" t="n">
        <v>0</v>
      </c>
    </row>
    <row r="16" spans="1:3">
      <c r="A16" s="4" t="s">
        <v>514</v>
      </c>
      <c r="B16" s="8" t="n">
        <v>1.2</v>
      </c>
      <c r="C16" s="5" t="n">
        <v>1</v>
      </c>
    </row>
    <row r="17" spans="1:3">
      <c r="A17" s="4" t="s">
        <v>460</v>
      </c>
      <c r="B17" s="8" t="n">
        <v>-5.6</v>
      </c>
      <c r="C17" s="8" t="n">
        <v>-7.4</v>
      </c>
    </row>
    <row r="18" spans="1:3">
      <c r="A18" s="3" t="s">
        <v>70</v>
      </c>
    </row>
    <row r="19" spans="1:3">
      <c r="A19" s="4" t="s">
        <v>454</v>
      </c>
      <c r="B19" s="8" t="n">
        <v>-235.7</v>
      </c>
      <c r="C19" s="5" t="n">
        <v>-238</v>
      </c>
    </row>
    <row r="20" spans="1:3">
      <c r="A20" s="4" t="s">
        <v>513</v>
      </c>
      <c r="B20" s="8" t="n">
        <v>-0.6</v>
      </c>
      <c r="C20" s="8" t="n">
        <v>6.3</v>
      </c>
    </row>
    <row r="21" spans="1:3">
      <c r="A21" s="4" t="s">
        <v>515</v>
      </c>
      <c r="B21" s="8" t="n">
        <v>4.8</v>
      </c>
      <c r="C21" s="8" t="n">
        <v>7.9</v>
      </c>
    </row>
    <row r="22" spans="1:3">
      <c r="A22" s="4" t="s">
        <v>460</v>
      </c>
      <c r="B22" s="8" t="n">
        <v>-231.5</v>
      </c>
      <c r="C22" s="8" t="n">
        <v>-223.8</v>
      </c>
    </row>
    <row r="23" spans="1:3">
      <c r="A23" s="3" t="s">
        <v>516</v>
      </c>
    </row>
    <row r="24" spans="1:3">
      <c r="A24" s="4" t="s">
        <v>454</v>
      </c>
      <c r="B24" s="8" t="n">
        <v>-827.8</v>
      </c>
      <c r="C24" s="8" t="n">
        <v>-964.4</v>
      </c>
    </row>
    <row r="25" spans="1:3">
      <c r="A25" s="4" t="s">
        <v>513</v>
      </c>
      <c r="B25" s="8" t="n">
        <v>-120.2</v>
      </c>
      <c r="C25" s="8" t="n">
        <v>121.9</v>
      </c>
    </row>
    <row r="26" spans="1:3">
      <c r="A26" s="4" t="s">
        <v>514</v>
      </c>
      <c r="B26" s="8" t="n">
        <v>22.7</v>
      </c>
      <c r="C26" s="8" t="n">
        <v>10.1</v>
      </c>
    </row>
    <row r="27" spans="1:3">
      <c r="A27" s="4" t="s">
        <v>460</v>
      </c>
      <c r="B27" s="7" t="n">
        <v>-925.3</v>
      </c>
      <c r="C27" s="7" t="n">
        <v>-83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3" t="s">
        <v>229</v>
      </c>
    </row>
    <row r="4" spans="1:5">
      <c r="A4" s="4" t="s">
        <v>59</v>
      </c>
      <c r="B4" s="7" t="n">
        <v>3.3</v>
      </c>
      <c r="C4" s="7" t="n">
        <v>1.5</v>
      </c>
      <c r="D4" s="7" t="n">
        <v>16.7</v>
      </c>
      <c r="E4" s="7" t="n">
        <v>1.8</v>
      </c>
    </row>
    <row r="5" spans="1:5">
      <c r="A5" s="4" t="s">
        <v>518</v>
      </c>
      <c r="B5" s="5" t="n">
        <v>0</v>
      </c>
      <c r="C5" s="8" t="n">
        <v>-0.7</v>
      </c>
      <c r="D5" s="5" t="n">
        <v>0</v>
      </c>
      <c r="E5" s="8" t="n">
        <v>-0.7</v>
      </c>
    </row>
    <row r="6" spans="1:5">
      <c r="A6" s="4" t="s">
        <v>519</v>
      </c>
      <c r="B6" s="8" t="n">
        <v>0.6</v>
      </c>
      <c r="C6" s="8" t="n">
        <v>0.5</v>
      </c>
      <c r="D6" s="8" t="n">
        <v>1.7</v>
      </c>
      <c r="E6" s="8" t="n">
        <v>1.6</v>
      </c>
    </row>
    <row r="7" spans="1:5">
      <c r="A7" s="4" t="s">
        <v>520</v>
      </c>
      <c r="B7" s="8" t="n">
        <v>1.9</v>
      </c>
      <c r="C7" s="8" t="n">
        <v>5.7</v>
      </c>
      <c r="D7" s="5" t="n">
        <v>6</v>
      </c>
      <c r="E7" s="8" t="n">
        <v>9.199999999999999</v>
      </c>
    </row>
    <row r="8" spans="1:5">
      <c r="A8" s="4" t="s">
        <v>521</v>
      </c>
      <c r="B8" s="8" t="n">
        <v>-0.6</v>
      </c>
      <c r="C8" s="8" t="n">
        <v>-0.6</v>
      </c>
      <c r="D8" s="8" t="n">
        <v>-1.7</v>
      </c>
      <c r="E8" s="8" t="n">
        <v>-1.8</v>
      </c>
    </row>
    <row r="9" spans="1:5">
      <c r="A9" s="4" t="s">
        <v>522</v>
      </c>
      <c r="B9" s="7" t="n">
        <v>5.2</v>
      </c>
      <c r="C9" s="7" t="n">
        <v>6.4</v>
      </c>
      <c r="D9" s="7" t="n">
        <v>22.7</v>
      </c>
      <c r="E9" s="7" t="n">
        <v>1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5</v>
      </c>
      <c r="D1" s="2" t="s">
        <v>1</v>
      </c>
    </row>
    <row r="2" spans="1:5">
      <c r="B2" s="2" t="s">
        <v>2</v>
      </c>
      <c r="C2" s="2" t="s">
        <v>26</v>
      </c>
      <c r="D2" s="2" t="s">
        <v>2</v>
      </c>
      <c r="E2" s="2" t="s">
        <v>26</v>
      </c>
    </row>
    <row r="3" spans="1:5">
      <c r="A3" s="4" t="s">
        <v>524</v>
      </c>
    </row>
    <row r="4" spans="1:5">
      <c r="A4" s="3" t="s">
        <v>525</v>
      </c>
    </row>
    <row r="5" spans="1:5">
      <c r="A5" s="4" t="s">
        <v>526</v>
      </c>
      <c r="B5" s="9" t="n">
        <v>0</v>
      </c>
      <c r="C5" s="9" t="n">
        <v>0</v>
      </c>
      <c r="D5" s="9" t="n">
        <v>0</v>
      </c>
      <c r="E5" s="9" t="n">
        <v>0</v>
      </c>
    </row>
    <row r="6" spans="1:5">
      <c r="A6" s="4" t="s">
        <v>527</v>
      </c>
      <c r="B6" s="8" t="n">
        <v>1.2</v>
      </c>
      <c r="C6" s="8" t="n">
        <v>1.3</v>
      </c>
      <c r="D6" s="8" t="n">
        <v>3.4</v>
      </c>
      <c r="E6" s="8" t="n">
        <v>3.8</v>
      </c>
    </row>
    <row r="7" spans="1:5">
      <c r="A7" s="4" t="s">
        <v>528</v>
      </c>
      <c r="B7" s="8" t="n">
        <v>-1.7</v>
      </c>
      <c r="C7" s="8" t="n">
        <v>-1.5</v>
      </c>
      <c r="D7" s="5" t="n">
        <v>-5</v>
      </c>
      <c r="E7" s="8" t="n">
        <v>-4.6</v>
      </c>
    </row>
    <row r="8" spans="1:5">
      <c r="A8" s="3" t="s">
        <v>529</v>
      </c>
    </row>
    <row r="9" spans="1:5">
      <c r="A9" s="4" t="s">
        <v>530</v>
      </c>
      <c r="B9" s="5" t="n">
        <v>0</v>
      </c>
      <c r="C9" s="5" t="n">
        <v>0</v>
      </c>
      <c r="D9" s="5" t="n">
        <v>0</v>
      </c>
      <c r="E9" s="5" t="n">
        <v>0</v>
      </c>
    </row>
    <row r="10" spans="1:5">
      <c r="A10" s="4" t="s">
        <v>531</v>
      </c>
      <c r="B10" s="8" t="n">
        <v>0.4</v>
      </c>
      <c r="C10" s="8" t="n">
        <v>0.3</v>
      </c>
      <c r="D10" s="8" t="n">
        <v>1.2</v>
      </c>
      <c r="E10" s="8" t="n">
        <v>1.1</v>
      </c>
    </row>
    <row r="11" spans="1:5">
      <c r="A11" s="4" t="s">
        <v>532</v>
      </c>
      <c r="B11" s="8" t="n">
        <v>-0.1</v>
      </c>
      <c r="C11" s="8" t="n">
        <v>0.1</v>
      </c>
      <c r="D11" s="8" t="n">
        <v>-0.4</v>
      </c>
      <c r="E11" s="8" t="n">
        <v>0.3</v>
      </c>
    </row>
    <row r="12" spans="1:5">
      <c r="A12" s="4" t="s">
        <v>533</v>
      </c>
      <c r="D12" s="8" t="n">
        <v>8.199999999999999</v>
      </c>
    </row>
    <row r="13" spans="1:5">
      <c r="A13" s="4" t="s">
        <v>534</v>
      </c>
      <c r="B13" s="8" t="n">
        <v>0.4</v>
      </c>
      <c r="D13" s="8" t="n">
        <v>0.4</v>
      </c>
    </row>
    <row r="14" spans="1:5">
      <c r="A14" s="4" t="s">
        <v>535</v>
      </c>
    </row>
    <row r="15" spans="1:5">
      <c r="A15" s="3" t="s">
        <v>525</v>
      </c>
    </row>
    <row r="16" spans="1:5">
      <c r="A16" s="4" t="s">
        <v>526</v>
      </c>
      <c r="B16" s="8" t="n">
        <v>1.1</v>
      </c>
      <c r="C16" s="5" t="n">
        <v>1</v>
      </c>
      <c r="D16" s="8" t="n">
        <v>3.1</v>
      </c>
      <c r="E16" s="8" t="n">
        <v>2.9</v>
      </c>
    </row>
    <row r="17" spans="1:5">
      <c r="A17" s="4" t="s">
        <v>527</v>
      </c>
      <c r="B17" s="8" t="n">
        <v>3.1</v>
      </c>
      <c r="C17" s="8" t="n">
        <v>3.4</v>
      </c>
      <c r="D17" s="8" t="n">
        <v>9.9</v>
      </c>
      <c r="E17" s="5" t="n">
        <v>10</v>
      </c>
    </row>
    <row r="18" spans="1:5">
      <c r="A18" s="4" t="s">
        <v>528</v>
      </c>
      <c r="B18" s="8" t="n">
        <v>-4.5</v>
      </c>
      <c r="C18" s="8" t="n">
        <v>-4.5</v>
      </c>
      <c r="D18" s="8" t="n">
        <v>-14.2</v>
      </c>
      <c r="E18" s="8" t="n">
        <v>-13.2</v>
      </c>
    </row>
    <row r="19" spans="1:5">
      <c r="A19" s="4" t="s">
        <v>536</v>
      </c>
      <c r="B19" s="8" t="n">
        <v>0.1</v>
      </c>
      <c r="C19" s="5" t="n">
        <v>4</v>
      </c>
      <c r="D19" s="8" t="n">
        <v>0.3</v>
      </c>
      <c r="E19" s="5" t="n">
        <v>4</v>
      </c>
    </row>
    <row r="20" spans="1:5">
      <c r="A20" s="3" t="s">
        <v>529</v>
      </c>
    </row>
    <row r="21" spans="1:5">
      <c r="A21" s="4" t="s">
        <v>530</v>
      </c>
      <c r="B21" s="5" t="n">
        <v>0</v>
      </c>
      <c r="C21" s="8" t="n">
        <v>0.1</v>
      </c>
      <c r="D21" s="8" t="n">
        <v>0.1</v>
      </c>
      <c r="E21" s="8" t="n">
        <v>0.1</v>
      </c>
    </row>
    <row r="22" spans="1:5">
      <c r="A22" s="4" t="s">
        <v>531</v>
      </c>
      <c r="B22" s="8" t="n">
        <v>1.4</v>
      </c>
      <c r="C22" s="8" t="n">
        <v>1.4</v>
      </c>
      <c r="D22" s="8" t="n">
        <v>4.4</v>
      </c>
      <c r="E22" s="8" t="n">
        <v>4.1</v>
      </c>
    </row>
    <row r="23" spans="1:5">
      <c r="A23" s="4" t="s">
        <v>532</v>
      </c>
      <c r="B23" s="8" t="n">
        <v>1.2</v>
      </c>
      <c r="C23" s="8" t="n">
        <v>5.4</v>
      </c>
      <c r="D23" s="8" t="n">
        <v>3.6</v>
      </c>
      <c r="E23" s="8" t="n">
        <v>7.9</v>
      </c>
    </row>
    <row r="24" spans="1:5">
      <c r="A24" s="4" t="s">
        <v>533</v>
      </c>
      <c r="D24" s="8" t="n">
        <v>14.3</v>
      </c>
    </row>
    <row r="25" spans="1:5">
      <c r="A25" s="4" t="s">
        <v>534</v>
      </c>
      <c r="B25" s="5" t="n">
        <v>5</v>
      </c>
      <c r="D25" s="5" t="n">
        <v>5</v>
      </c>
    </row>
    <row r="26" spans="1:5">
      <c r="A26" s="4" t="s">
        <v>537</v>
      </c>
    </row>
    <row r="27" spans="1:5">
      <c r="A27" s="3" t="s">
        <v>525</v>
      </c>
    </row>
    <row r="28" spans="1:5">
      <c r="A28" s="4" t="s">
        <v>526</v>
      </c>
      <c r="B28" s="5" t="n">
        <v>0</v>
      </c>
      <c r="C28" s="5" t="n">
        <v>0</v>
      </c>
      <c r="D28" s="5" t="n">
        <v>0</v>
      </c>
      <c r="E28" s="5" t="n">
        <v>0</v>
      </c>
    </row>
    <row r="29" spans="1:5">
      <c r="A29" s="4" t="s">
        <v>527</v>
      </c>
      <c r="B29" s="8" t="n">
        <v>0.3</v>
      </c>
      <c r="C29" s="8" t="n">
        <v>0.3</v>
      </c>
      <c r="D29" s="8" t="n">
        <v>0.8</v>
      </c>
      <c r="E29" s="8" t="n">
        <v>0.9</v>
      </c>
    </row>
    <row r="30" spans="1:5">
      <c r="A30" s="4" t="s">
        <v>528</v>
      </c>
      <c r="B30" s="5" t="n">
        <v>0</v>
      </c>
      <c r="C30" s="5" t="n">
        <v>0</v>
      </c>
      <c r="D30" s="5" t="n">
        <v>0</v>
      </c>
      <c r="E30" s="5" t="n">
        <v>0</v>
      </c>
    </row>
    <row r="31" spans="1:5">
      <c r="A31" s="3" t="s">
        <v>529</v>
      </c>
    </row>
    <row r="32" spans="1:5">
      <c r="A32" s="4" t="s">
        <v>530</v>
      </c>
      <c r="B32" s="5" t="n">
        <v>0</v>
      </c>
      <c r="C32" s="8" t="n">
        <v>-0.1</v>
      </c>
      <c r="D32" s="8" t="n">
        <v>-0.1</v>
      </c>
      <c r="E32" s="8" t="n">
        <v>-0.1</v>
      </c>
    </row>
    <row r="33" spans="1:5">
      <c r="A33" s="4" t="s">
        <v>531</v>
      </c>
      <c r="B33" s="5" t="n">
        <v>0</v>
      </c>
      <c r="C33" s="5" t="n">
        <v>0</v>
      </c>
      <c r="D33" s="8" t="n">
        <v>0.1</v>
      </c>
      <c r="E33" s="5" t="n">
        <v>0</v>
      </c>
    </row>
    <row r="34" spans="1:5">
      <c r="A34" s="4" t="s">
        <v>532</v>
      </c>
      <c r="B34" s="7" t="n">
        <v>0.3</v>
      </c>
      <c r="C34" s="7" t="n">
        <v>0.2</v>
      </c>
      <c r="D34" s="7" t="n">
        <v>0.8</v>
      </c>
      <c r="E34" s="7" t="n">
        <v>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8</v>
      </c>
      <c r="B1" s="2" t="s">
        <v>25</v>
      </c>
      <c r="D1" s="2" t="s">
        <v>1</v>
      </c>
    </row>
    <row r="2" spans="1:5">
      <c r="B2" s="2" t="s">
        <v>2</v>
      </c>
      <c r="C2" s="2" t="s">
        <v>26</v>
      </c>
      <c r="D2" s="2" t="s">
        <v>2</v>
      </c>
      <c r="E2" s="2" t="s">
        <v>26</v>
      </c>
    </row>
    <row r="3" spans="1:5">
      <c r="A3" s="3" t="s">
        <v>539</v>
      </c>
    </row>
    <row r="4" spans="1:5">
      <c r="A4" s="4" t="s">
        <v>30</v>
      </c>
      <c r="B4" s="7" t="n">
        <v>2297.5</v>
      </c>
      <c r="C4" s="7" t="n">
        <v>2208.2</v>
      </c>
      <c r="D4" s="7" t="n">
        <v>6858.4</v>
      </c>
      <c r="E4" s="7" t="n">
        <v>6457.8</v>
      </c>
    </row>
    <row r="5" spans="1:5">
      <c r="A5" s="4" t="s">
        <v>28</v>
      </c>
      <c r="B5" s="8" t="n">
        <v>1895.7</v>
      </c>
      <c r="C5" s="8" t="n">
        <v>1832.5</v>
      </c>
      <c r="D5" s="8" t="n">
        <v>5617.9</v>
      </c>
      <c r="E5" s="8" t="n">
        <v>5342.4</v>
      </c>
    </row>
    <row r="6" spans="1:5">
      <c r="A6" s="4" t="s">
        <v>540</v>
      </c>
      <c r="B6" s="8" t="n">
        <v>261.7</v>
      </c>
      <c r="C6" s="5" t="n">
        <v>255</v>
      </c>
      <c r="D6" s="8" t="n">
        <v>549.7</v>
      </c>
      <c r="E6" s="8" t="n">
        <v>515.4</v>
      </c>
    </row>
    <row r="7" spans="1:5">
      <c r="A7" s="4" t="s">
        <v>541</v>
      </c>
      <c r="B7" s="8" t="n">
        <v>-22.3</v>
      </c>
      <c r="C7" s="8" t="n">
        <v>-16.9</v>
      </c>
      <c r="D7" s="8" t="n">
        <v>-59.6</v>
      </c>
      <c r="E7" s="8" t="n">
        <v>-53.6</v>
      </c>
    </row>
    <row r="8" spans="1:5">
      <c r="A8" s="4" t="s">
        <v>542</v>
      </c>
      <c r="B8" s="8" t="n">
        <v>27.6</v>
      </c>
      <c r="C8" s="5" t="n">
        <v>21</v>
      </c>
      <c r="D8" s="8" t="n">
        <v>73.59999999999999</v>
      </c>
      <c r="E8" s="8" t="n">
        <v>67.59999999999999</v>
      </c>
    </row>
    <row r="9" spans="1:5">
      <c r="A9" s="4" t="s">
        <v>42</v>
      </c>
      <c r="B9" s="8" t="n">
        <v>-15.3</v>
      </c>
      <c r="C9" s="8" t="n">
        <v>-9.9</v>
      </c>
      <c r="D9" s="5" t="n">
        <v>-56</v>
      </c>
      <c r="E9" s="8" t="n">
        <v>-24.5</v>
      </c>
    </row>
    <row r="10" spans="1:5">
      <c r="A10" s="4" t="s">
        <v>44</v>
      </c>
      <c r="B10" s="8" t="n">
        <v>224.1</v>
      </c>
      <c r="C10" s="8" t="n">
        <v>228.2</v>
      </c>
      <c r="D10" s="8" t="n">
        <v>434.1</v>
      </c>
      <c r="E10" s="8" t="n">
        <v>437.3</v>
      </c>
    </row>
    <row r="11" spans="1:5">
      <c r="A11" s="4" t="s">
        <v>36</v>
      </c>
      <c r="B11" s="5" t="n">
        <v>44</v>
      </c>
      <c r="C11" s="8" t="n">
        <v>42.2</v>
      </c>
      <c r="D11" s="5" t="n">
        <v>134</v>
      </c>
      <c r="E11" s="8" t="n">
        <v>124.5</v>
      </c>
    </row>
    <row r="12" spans="1:5">
      <c r="A12" s="4" t="s">
        <v>135</v>
      </c>
      <c r="B12" s="8" t="n">
        <v>44.2</v>
      </c>
      <c r="C12" s="8" t="n">
        <v>39.8</v>
      </c>
      <c r="D12" s="8" t="n">
        <v>105.7</v>
      </c>
      <c r="E12" s="8" t="n">
        <v>108.7</v>
      </c>
    </row>
    <row r="13" spans="1:5">
      <c r="A13" s="4" t="s">
        <v>331</v>
      </c>
    </row>
    <row r="14" spans="1:5">
      <c r="A14" s="3" t="s">
        <v>539</v>
      </c>
    </row>
    <row r="15" spans="1:5">
      <c r="A15" s="4" t="s">
        <v>30</v>
      </c>
      <c r="B15" s="8" t="n">
        <v>1774.7</v>
      </c>
      <c r="C15" s="8" t="n">
        <v>1702.8</v>
      </c>
      <c r="D15" s="8" t="n">
        <v>5272.7</v>
      </c>
      <c r="E15" s="8" t="n">
        <v>4981.9</v>
      </c>
    </row>
    <row r="16" spans="1:5">
      <c r="A16" s="4" t="s">
        <v>28</v>
      </c>
      <c r="B16" s="8" t="n">
        <v>1580.5</v>
      </c>
      <c r="C16" s="8" t="n">
        <v>1531.4</v>
      </c>
      <c r="D16" s="8" t="n">
        <v>4690.9</v>
      </c>
      <c r="E16" s="8" t="n">
        <v>4456.5</v>
      </c>
    </row>
    <row r="17" spans="1:5">
      <c r="A17" s="4" t="s">
        <v>540</v>
      </c>
      <c r="B17" s="8" t="n">
        <v>236.3</v>
      </c>
      <c r="C17" s="8" t="n">
        <v>216.9</v>
      </c>
      <c r="D17" s="8" t="n">
        <v>531.5</v>
      </c>
      <c r="E17" s="8" t="n">
        <v>462.9</v>
      </c>
    </row>
    <row r="18" spans="1:5">
      <c r="A18" s="4" t="s">
        <v>36</v>
      </c>
      <c r="B18" s="8" t="n">
        <v>36.9</v>
      </c>
      <c r="C18" s="8" t="n">
        <v>35.1</v>
      </c>
      <c r="D18" s="8" t="n">
        <v>110.1</v>
      </c>
      <c r="E18" s="8" t="n">
        <v>101.7</v>
      </c>
    </row>
    <row r="19" spans="1:5">
      <c r="A19" s="4" t="s">
        <v>135</v>
      </c>
      <c r="B19" s="8" t="n">
        <v>35.2</v>
      </c>
      <c r="C19" s="8" t="n">
        <v>29.3</v>
      </c>
      <c r="D19" s="8" t="n">
        <v>82.90000000000001</v>
      </c>
      <c r="E19" s="8" t="n">
        <v>77.90000000000001</v>
      </c>
    </row>
    <row r="20" spans="1:5">
      <c r="A20" s="4" t="s">
        <v>334</v>
      </c>
    </row>
    <row r="21" spans="1:5">
      <c r="A21" s="3" t="s">
        <v>539</v>
      </c>
    </row>
    <row r="22" spans="1:5">
      <c r="A22" s="4" t="s">
        <v>30</v>
      </c>
      <c r="B22" s="8" t="n">
        <v>522.8</v>
      </c>
      <c r="C22" s="8" t="n">
        <v>505.4</v>
      </c>
      <c r="D22" s="8" t="n">
        <v>1585.7</v>
      </c>
      <c r="E22" s="8" t="n">
        <v>1475.9</v>
      </c>
    </row>
    <row r="23" spans="1:5">
      <c r="A23" s="4" t="s">
        <v>28</v>
      </c>
      <c r="B23" s="8" t="n">
        <v>315.2</v>
      </c>
      <c r="C23" s="8" t="n">
        <v>301.1</v>
      </c>
      <c r="D23" s="5" t="n">
        <v>927</v>
      </c>
      <c r="E23" s="8" t="n">
        <v>885.9</v>
      </c>
    </row>
    <row r="24" spans="1:5">
      <c r="A24" s="4" t="s">
        <v>540</v>
      </c>
      <c r="B24" s="5" t="n">
        <v>48</v>
      </c>
      <c r="C24" s="8" t="n">
        <v>53.2</v>
      </c>
      <c r="D24" s="8" t="n">
        <v>109.4</v>
      </c>
      <c r="E24" s="8" t="n">
        <v>126.8</v>
      </c>
    </row>
    <row r="25" spans="1:5">
      <c r="A25" s="4" t="s">
        <v>36</v>
      </c>
      <c r="B25" s="8" t="n">
        <v>6.1</v>
      </c>
      <c r="C25" s="8" t="n">
        <v>5.6</v>
      </c>
      <c r="D25" s="8" t="n">
        <v>18.2</v>
      </c>
      <c r="E25" s="8" t="n">
        <v>17.6</v>
      </c>
    </row>
    <row r="26" spans="1:5">
      <c r="A26" s="4" t="s">
        <v>135</v>
      </c>
      <c r="B26" s="8" t="n">
        <v>4.2</v>
      </c>
      <c r="C26" s="8" t="n">
        <v>6.2</v>
      </c>
      <c r="D26" s="8" t="n">
        <v>7.2</v>
      </c>
      <c r="E26" s="8" t="n">
        <v>12.9</v>
      </c>
    </row>
    <row r="27" spans="1:5">
      <c r="A27" s="4" t="s">
        <v>543</v>
      </c>
    </row>
    <row r="28" spans="1:5">
      <c r="A28" s="3" t="s">
        <v>539</v>
      </c>
    </row>
    <row r="29" spans="1:5">
      <c r="A29" s="4" t="s">
        <v>540</v>
      </c>
      <c r="B29" s="8" t="n">
        <v>-22.6</v>
      </c>
      <c r="C29" s="8" t="n">
        <v>-15.1</v>
      </c>
      <c r="D29" s="8" t="n">
        <v>-91.2</v>
      </c>
      <c r="E29" s="8" t="n">
        <v>-74.3</v>
      </c>
    </row>
    <row r="30" spans="1:5">
      <c r="A30" s="4" t="s">
        <v>36</v>
      </c>
      <c r="B30" s="5" t="n">
        <v>1</v>
      </c>
      <c r="C30" s="8" t="n">
        <v>1.5</v>
      </c>
      <c r="D30" s="8" t="n">
        <v>5.7</v>
      </c>
      <c r="E30" s="8" t="n">
        <v>5.2</v>
      </c>
    </row>
    <row r="31" spans="1:5">
      <c r="A31" s="4" t="s">
        <v>135</v>
      </c>
      <c r="B31" s="7" t="n">
        <v>4.8</v>
      </c>
      <c r="C31" s="7" t="n">
        <v>4.3</v>
      </c>
      <c r="D31" s="7" t="n">
        <v>15.6</v>
      </c>
      <c r="E31" s="7" t="n">
        <v>1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4</v>
      </c>
      <c r="B1" s="2" t="s">
        <v>2</v>
      </c>
      <c r="C1" s="2" t="s">
        <v>81</v>
      </c>
    </row>
    <row r="2" spans="1:3">
      <c r="A2" s="3" t="s">
        <v>539</v>
      </c>
    </row>
    <row r="3" spans="1:3">
      <c r="A3" s="4" t="s">
        <v>545</v>
      </c>
      <c r="B3" s="7" t="n">
        <v>13513.1</v>
      </c>
      <c r="C3" s="7" t="n">
        <v>12704.7</v>
      </c>
    </row>
    <row r="4" spans="1:3">
      <c r="A4" s="4" t="s">
        <v>331</v>
      </c>
    </row>
    <row r="5" spans="1:3">
      <c r="A5" s="3" t="s">
        <v>539</v>
      </c>
    </row>
    <row r="6" spans="1:3">
      <c r="A6" s="4" t="s">
        <v>545</v>
      </c>
      <c r="B6" s="8" t="n">
        <v>10559.1</v>
      </c>
      <c r="C6" s="5" t="n">
        <v>10978</v>
      </c>
    </row>
    <row r="7" spans="1:3">
      <c r="A7" s="4" t="s">
        <v>334</v>
      </c>
    </row>
    <row r="8" spans="1:3">
      <c r="A8" s="3" t="s">
        <v>539</v>
      </c>
    </row>
    <row r="9" spans="1:3">
      <c r="A9" s="4" t="s">
        <v>545</v>
      </c>
      <c r="B9" s="5" t="n">
        <v>1515</v>
      </c>
      <c r="C9" s="8" t="n">
        <v>1427.4</v>
      </c>
    </row>
    <row r="10" spans="1:3">
      <c r="A10" s="4" t="s">
        <v>543</v>
      </c>
    </row>
    <row r="11" spans="1:3">
      <c r="A11" s="3" t="s">
        <v>539</v>
      </c>
    </row>
    <row r="12" spans="1:3">
      <c r="A12" s="4" t="s">
        <v>545</v>
      </c>
      <c r="B12" s="9" t="n">
        <v>1439</v>
      </c>
      <c r="C12" s="7" t="n">
        <v>2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7"/>
    <col customWidth="1" max="6" min="6" width="18"/>
    <col customWidth="1" max="7" min="7" width="49"/>
    <col customWidth="1" max="8" min="8" width="15"/>
    <col customWidth="1" max="9" min="9" width="31"/>
    <col customWidth="1" max="10" min="10" width="25"/>
  </cols>
  <sheetData>
    <row r="1" spans="1:10">
      <c r="A1" s="1" t="s">
        <v>155</v>
      </c>
      <c r="B1" s="2" t="s">
        <v>156</v>
      </c>
      <c r="C1" s="2" t="s">
        <v>157</v>
      </c>
      <c r="D1" s="2" t="s">
        <v>158</v>
      </c>
      <c r="E1" s="2" t="s">
        <v>159</v>
      </c>
      <c r="F1" s="2" t="s">
        <v>160</v>
      </c>
      <c r="G1" s="2" t="s">
        <v>161</v>
      </c>
      <c r="H1" s="2" t="s">
        <v>162</v>
      </c>
      <c r="I1" s="2" t="s">
        <v>163</v>
      </c>
      <c r="J1" s="2" t="s">
        <v>164</v>
      </c>
    </row>
    <row r="2" spans="1:10">
      <c r="A2" s="4" t="s">
        <v>165</v>
      </c>
      <c r="C2" s="8" t="n">
        <v>394.3</v>
      </c>
    </row>
    <row r="3" spans="1:10">
      <c r="A3" s="4" t="s">
        <v>166</v>
      </c>
      <c r="B3" s="7" t="n">
        <v>2090.4</v>
      </c>
      <c r="D3" s="7" t="n">
        <v>39.4</v>
      </c>
      <c r="E3" s="7" t="n">
        <v>1199.2</v>
      </c>
      <c r="F3" s="7" t="n">
        <v>1839.9</v>
      </c>
      <c r="G3" s="7" t="n">
        <v>-964.4</v>
      </c>
      <c r="H3" s="7" t="n">
        <v>-63.3</v>
      </c>
      <c r="I3" s="7" t="n">
        <v>2050.8</v>
      </c>
      <c r="J3" s="7" t="n">
        <v>39.6</v>
      </c>
    </row>
    <row r="4" spans="1:10">
      <c r="A4" s="4" t="s">
        <v>48</v>
      </c>
      <c r="B4" s="8" t="n">
        <v>301.2</v>
      </c>
    </row>
    <row r="5" spans="1:10">
      <c r="A5" s="4" t="s">
        <v>167</v>
      </c>
      <c r="B5" s="8" t="n">
        <v>302.1</v>
      </c>
      <c r="F5" s="8" t="n">
        <v>302.1</v>
      </c>
      <c r="I5" s="8" t="n">
        <v>302.1</v>
      </c>
    </row>
    <row r="6" spans="1:10">
      <c r="A6" s="4" t="s">
        <v>168</v>
      </c>
      <c r="B6" s="8" t="n">
        <v>-0.9</v>
      </c>
      <c r="J6" s="8" t="n">
        <v>-0.9</v>
      </c>
    </row>
    <row r="7" spans="1:10">
      <c r="A7" s="4" t="s">
        <v>169</v>
      </c>
      <c r="B7" s="8" t="n">
        <v>132.6</v>
      </c>
      <c r="G7" s="5" t="n">
        <v>132</v>
      </c>
      <c r="I7" s="5" t="n">
        <v>132</v>
      </c>
    </row>
    <row r="8" spans="1:10">
      <c r="A8" s="4" t="s">
        <v>170</v>
      </c>
      <c r="J8" s="8" t="n">
        <v>0.6</v>
      </c>
    </row>
    <row r="9" spans="1:10">
      <c r="A9" s="4" t="s">
        <v>171</v>
      </c>
      <c r="B9" s="8" t="n">
        <v>7.3</v>
      </c>
      <c r="J9" s="8" t="n">
        <v>7.3</v>
      </c>
    </row>
    <row r="10" spans="1:10">
      <c r="A10" s="4" t="s">
        <v>146</v>
      </c>
      <c r="B10" s="8" t="n">
        <v>-17.5</v>
      </c>
      <c r="J10" s="8" t="n">
        <v>-17.5</v>
      </c>
    </row>
    <row r="11" spans="1:10">
      <c r="A11" s="4" t="s">
        <v>172</v>
      </c>
      <c r="B11" s="8" t="n">
        <v>-4.6</v>
      </c>
      <c r="F11" s="8" t="n">
        <v>-4.6</v>
      </c>
      <c r="I11" s="8" t="n">
        <v>-4.6</v>
      </c>
    </row>
    <row r="12" spans="1:10">
      <c r="A12" s="4" t="s">
        <v>173</v>
      </c>
      <c r="B12" s="5" t="n">
        <v>-216</v>
      </c>
      <c r="H12" s="5" t="n">
        <v>-216</v>
      </c>
      <c r="I12" s="5" t="n">
        <v>-216</v>
      </c>
    </row>
    <row r="13" spans="1:10">
      <c r="A13" s="4" t="s">
        <v>174</v>
      </c>
      <c r="B13" s="8" t="n">
        <v>-211.2</v>
      </c>
      <c r="F13" s="8" t="n">
        <v>-211.2</v>
      </c>
      <c r="I13" s="8" t="n">
        <v>-211.2</v>
      </c>
    </row>
    <row r="14" spans="1:10">
      <c r="A14" s="4" t="s">
        <v>175</v>
      </c>
      <c r="C14" s="8" t="n">
        <v>5.6</v>
      </c>
    </row>
    <row r="15" spans="1:10">
      <c r="A15" s="4" t="s">
        <v>176</v>
      </c>
      <c r="B15" s="8" t="n">
        <v>63.5</v>
      </c>
      <c r="D15" s="8" t="n">
        <v>0.6</v>
      </c>
      <c r="E15" s="8" t="n">
        <v>62.9</v>
      </c>
      <c r="I15" s="8" t="n">
        <v>63.5</v>
      </c>
    </row>
    <row r="16" spans="1:10">
      <c r="A16" s="4" t="s">
        <v>177</v>
      </c>
      <c r="C16" s="8" t="n">
        <v>1.1</v>
      </c>
    </row>
    <row r="17" spans="1:10">
      <c r="A17" s="4" t="s">
        <v>178</v>
      </c>
      <c r="B17" s="8" t="n">
        <v>12.2</v>
      </c>
      <c r="D17" s="8" t="n">
        <v>0.1</v>
      </c>
      <c r="E17" s="8" t="n">
        <v>12.1</v>
      </c>
      <c r="I17" s="8" t="n">
        <v>12.2</v>
      </c>
    </row>
    <row r="18" spans="1:10">
      <c r="A18" s="4" t="s">
        <v>179</v>
      </c>
      <c r="C18" s="8" t="n">
        <v>-1.6</v>
      </c>
    </row>
    <row r="19" spans="1:10">
      <c r="A19" s="4" t="s">
        <v>180</v>
      </c>
      <c r="B19" s="8" t="n">
        <v>-38.7</v>
      </c>
      <c r="D19" s="8" t="n">
        <v>-0.2</v>
      </c>
      <c r="E19" s="8" t="n">
        <v>-38.5</v>
      </c>
      <c r="I19" s="8" t="n">
        <v>-38.7</v>
      </c>
    </row>
    <row r="20" spans="1:10">
      <c r="A20" s="4" t="s">
        <v>74</v>
      </c>
      <c r="B20" s="8" t="n">
        <v>-3.4</v>
      </c>
      <c r="E20" s="4" t="s">
        <v>181</v>
      </c>
      <c r="F20" s="8" t="n">
        <v>-1.1</v>
      </c>
      <c r="I20" s="8" t="n">
        <v>-1.1</v>
      </c>
      <c r="J20" s="8" t="n">
        <v>-2.3</v>
      </c>
    </row>
    <row r="21" spans="1:10">
      <c r="A21" s="4" t="s">
        <v>182</v>
      </c>
      <c r="C21" s="8" t="n">
        <v>399.4</v>
      </c>
    </row>
    <row r="22" spans="1:10">
      <c r="A22" s="4" t="s">
        <v>183</v>
      </c>
      <c r="B22" s="8" t="n">
        <v>2115.8</v>
      </c>
      <c r="D22" s="8" t="n">
        <v>39.9</v>
      </c>
      <c r="E22" s="8" t="n">
        <v>1235.7</v>
      </c>
      <c r="F22" s="8" t="n">
        <v>1925.1</v>
      </c>
      <c r="G22" s="8" t="n">
        <v>-832.4</v>
      </c>
      <c r="H22" s="8" t="n">
        <v>-279.3</v>
      </c>
      <c r="I22" s="5" t="n">
        <v>2089</v>
      </c>
      <c r="J22" s="8" t="n">
        <v>26.8</v>
      </c>
    </row>
    <row r="23" spans="1:10">
      <c r="A23" s="4" t="s">
        <v>184</v>
      </c>
      <c r="C23" s="8" t="n">
        <v>386.2</v>
      </c>
    </row>
    <row r="24" spans="1:10">
      <c r="A24" s="4" t="s">
        <v>185</v>
      </c>
      <c r="B24" s="8" t="n">
        <v>2246.3</v>
      </c>
      <c r="D24" s="8" t="n">
        <v>38.6</v>
      </c>
      <c r="E24" s="8" t="n">
        <v>955.2</v>
      </c>
      <c r="F24" s="8" t="n">
        <v>2104.5</v>
      </c>
      <c r="G24" s="8" t="n">
        <v>-827.8</v>
      </c>
      <c r="H24" s="5" t="n">
        <v>-59</v>
      </c>
      <c r="I24" s="8" t="n">
        <v>2211.5</v>
      </c>
      <c r="J24" s="8" t="n">
        <v>34.8</v>
      </c>
    </row>
    <row r="25" spans="1:10">
      <c r="A25" s="4" t="s">
        <v>48</v>
      </c>
      <c r="B25" s="8" t="n">
        <v>295.2</v>
      </c>
    </row>
    <row r="26" spans="1:10">
      <c r="A26" s="4" t="s">
        <v>167</v>
      </c>
      <c r="B26" s="8" t="n">
        <v>292.7</v>
      </c>
      <c r="F26" s="8" t="n">
        <v>292.7</v>
      </c>
      <c r="I26" s="8" t="n">
        <v>292.7</v>
      </c>
    </row>
    <row r="27" spans="1:10">
      <c r="A27" s="4" t="s">
        <v>168</v>
      </c>
      <c r="B27" s="8" t="n">
        <v>2.5</v>
      </c>
      <c r="J27" s="8" t="n">
        <v>2.5</v>
      </c>
    </row>
    <row r="28" spans="1:10">
      <c r="A28" s="4" t="s">
        <v>169</v>
      </c>
      <c r="B28" s="8" t="n">
        <v>-99.8</v>
      </c>
      <c r="G28" s="8" t="n">
        <v>-97.5</v>
      </c>
      <c r="I28" s="8" t="n">
        <v>-97.5</v>
      </c>
    </row>
    <row r="29" spans="1:10">
      <c r="A29" s="4" t="s">
        <v>170</v>
      </c>
      <c r="J29" s="8" t="n">
        <v>-2.3</v>
      </c>
    </row>
    <row r="30" spans="1:10">
      <c r="A30" s="4" t="s">
        <v>171</v>
      </c>
      <c r="B30" s="8" t="n">
        <v>7.1</v>
      </c>
      <c r="J30" s="8" t="n">
        <v>7.1</v>
      </c>
    </row>
    <row r="31" spans="1:10">
      <c r="A31" s="4" t="s">
        <v>146</v>
      </c>
      <c r="B31" s="8" t="n">
        <v>-13.4</v>
      </c>
      <c r="J31" s="8" t="n">
        <v>-13.4</v>
      </c>
    </row>
    <row r="32" spans="1:10">
      <c r="A32" s="4" t="s">
        <v>172</v>
      </c>
      <c r="B32" s="8" t="n">
        <v>46.3</v>
      </c>
      <c r="E32" s="8" t="n">
        <v>41.8</v>
      </c>
      <c r="F32" s="8" t="n">
        <v>4.5</v>
      </c>
      <c r="I32" s="8" t="n">
        <v>46.3</v>
      </c>
    </row>
    <row r="33" spans="1:10">
      <c r="A33" s="4" t="s">
        <v>173</v>
      </c>
      <c r="B33" s="8" t="n">
        <v>-117.1</v>
      </c>
      <c r="H33" s="8" t="n">
        <v>-117.1</v>
      </c>
      <c r="I33" s="8" t="n">
        <v>-117.1</v>
      </c>
    </row>
    <row r="34" spans="1:10">
      <c r="A34" s="4" t="s">
        <v>174</v>
      </c>
      <c r="B34" s="8" t="n">
        <v>-241.6</v>
      </c>
      <c r="F34" s="8" t="n">
        <v>-241.6</v>
      </c>
      <c r="I34" s="8" t="n">
        <v>-241.6</v>
      </c>
    </row>
    <row r="35" spans="1:10">
      <c r="A35" s="4" t="s">
        <v>175</v>
      </c>
      <c r="C35" s="8" t="n">
        <v>4.7</v>
      </c>
    </row>
    <row r="36" spans="1:10">
      <c r="A36" s="4" t="s">
        <v>176</v>
      </c>
      <c r="B36" s="8" t="n">
        <v>63.8</v>
      </c>
      <c r="D36" s="8" t="n">
        <v>0.5</v>
      </c>
      <c r="E36" s="8" t="n">
        <v>63.3</v>
      </c>
      <c r="I36" s="8" t="n">
        <v>63.8</v>
      </c>
    </row>
    <row r="37" spans="1:10">
      <c r="A37" s="4" t="s">
        <v>177</v>
      </c>
      <c r="C37" s="8" t="n">
        <v>1.4</v>
      </c>
    </row>
    <row r="38" spans="1:10">
      <c r="A38" s="4" t="s">
        <v>178</v>
      </c>
      <c r="B38" s="8" t="n">
        <v>9.199999999999999</v>
      </c>
      <c r="D38" s="8" t="n">
        <v>0.1</v>
      </c>
      <c r="E38" s="8" t="n">
        <v>9.1</v>
      </c>
      <c r="I38" s="8" t="n">
        <v>9.199999999999999</v>
      </c>
    </row>
    <row r="39" spans="1:10">
      <c r="A39" s="4" t="s">
        <v>179</v>
      </c>
      <c r="C39" s="8" t="n">
        <v>-1.2</v>
      </c>
    </row>
    <row r="40" spans="1:10">
      <c r="A40" s="4" t="s">
        <v>180</v>
      </c>
      <c r="B40" s="5" t="n">
        <v>-29</v>
      </c>
      <c r="D40" s="8" t="n">
        <v>-0.1</v>
      </c>
      <c r="E40" s="8" t="n">
        <v>-28.9</v>
      </c>
      <c r="I40" s="5" t="n">
        <v>-29</v>
      </c>
    </row>
    <row r="41" spans="1:10">
      <c r="A41" s="4" t="s">
        <v>74</v>
      </c>
      <c r="B41" s="8" t="n">
        <v>3.2</v>
      </c>
      <c r="E41" s="8" t="n">
        <v>1.3</v>
      </c>
      <c r="F41" s="8" t="n">
        <v>-1.7</v>
      </c>
      <c r="I41" s="8" t="n">
        <v>-0.4</v>
      </c>
      <c r="J41" s="8" t="n">
        <v>3.6</v>
      </c>
    </row>
    <row r="42" spans="1:10">
      <c r="A42" s="4" t="s">
        <v>186</v>
      </c>
      <c r="C42" s="8" t="n">
        <v>391.1</v>
      </c>
    </row>
    <row r="43" spans="1:10">
      <c r="A43" s="4" t="s">
        <v>187</v>
      </c>
      <c r="B43" s="7" t="n">
        <v>2170.2</v>
      </c>
      <c r="D43" s="7" t="n">
        <v>39.1</v>
      </c>
      <c r="E43" s="7" t="n">
        <v>1041.8</v>
      </c>
      <c r="F43" s="7" t="n">
        <v>2158.4</v>
      </c>
      <c r="G43" s="7" t="n">
        <v>-925.3</v>
      </c>
      <c r="H43" s="7" t="n">
        <v>-176.1</v>
      </c>
      <c r="I43" s="7" t="n">
        <v>2137.9</v>
      </c>
      <c r="J43" s="7" t="n">
        <v>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546</v>
      </c>
      <c r="C1" s="2" t="s">
        <v>1</v>
      </c>
    </row>
    <row r="2" spans="1:4">
      <c r="C2" s="2" t="s">
        <v>2</v>
      </c>
      <c r="D2" s="2" t="s">
        <v>81</v>
      </c>
    </row>
    <row r="3" spans="1:4">
      <c r="A3" s="3" t="s">
        <v>547</v>
      </c>
    </row>
    <row r="4" spans="1:4">
      <c r="A4" s="4" t="s">
        <v>548</v>
      </c>
      <c r="C4" s="7" t="n">
        <v>-7.3</v>
      </c>
    </row>
    <row r="5" spans="1:4">
      <c r="A5" s="11" t="n">
        <v>1</v>
      </c>
    </row>
    <row r="6" spans="1:4">
      <c r="A6" s="3" t="s">
        <v>547</v>
      </c>
    </row>
    <row r="7" spans="1:4">
      <c r="A7" s="4" t="s">
        <v>549</v>
      </c>
      <c r="C7" s="8" t="n">
        <v>96.90000000000001</v>
      </c>
      <c r="D7" s="7" t="n">
        <v>201.6</v>
      </c>
    </row>
    <row r="8" spans="1:4">
      <c r="A8" s="4" t="s">
        <v>550</v>
      </c>
      <c r="B8" s="4" t="s">
        <v>356</v>
      </c>
      <c r="C8" s="5" t="n">
        <v>0</v>
      </c>
      <c r="D8" s="5" t="n">
        <v>0</v>
      </c>
    </row>
    <row r="9" spans="1:4">
      <c r="A9" s="11" t="n">
        <v>2</v>
      </c>
    </row>
    <row r="10" spans="1:4">
      <c r="A10" s="3" t="s">
        <v>547</v>
      </c>
    </row>
    <row r="11" spans="1:4">
      <c r="A11" s="4" t="s">
        <v>549</v>
      </c>
      <c r="C11" s="5" t="n">
        <v>0</v>
      </c>
      <c r="D11" s="5" t="n">
        <v>0</v>
      </c>
    </row>
    <row r="12" spans="1:4">
      <c r="A12" s="4" t="s">
        <v>550</v>
      </c>
      <c r="B12" s="4" t="s">
        <v>356</v>
      </c>
      <c r="C12" s="5" t="n">
        <v>0</v>
      </c>
      <c r="D12" s="5" t="n">
        <v>0</v>
      </c>
    </row>
    <row r="13" spans="1:4">
      <c r="A13" s="11" t="n">
        <v>3</v>
      </c>
    </row>
    <row r="14" spans="1:4">
      <c r="A14" s="3" t="s">
        <v>547</v>
      </c>
    </row>
    <row r="15" spans="1:4">
      <c r="A15" s="4" t="s">
        <v>549</v>
      </c>
      <c r="C15" s="5" t="n">
        <v>0</v>
      </c>
      <c r="D15" s="5" t="n">
        <v>0</v>
      </c>
    </row>
    <row r="16" spans="1:4">
      <c r="A16" s="4" t="s">
        <v>550</v>
      </c>
      <c r="B16" s="4" t="s">
        <v>356</v>
      </c>
      <c r="C16" s="8" t="n">
        <v>139.7</v>
      </c>
      <c r="D16" s="5" t="n">
        <v>147</v>
      </c>
    </row>
    <row r="17" spans="1:4">
      <c r="A17" s="4" t="s">
        <v>551</v>
      </c>
    </row>
    <row r="18" spans="1:4">
      <c r="A18" s="3" t="s">
        <v>547</v>
      </c>
    </row>
    <row r="19" spans="1:4">
      <c r="A19" s="4" t="s">
        <v>549</v>
      </c>
      <c r="C19" s="8" t="n">
        <v>96.90000000000001</v>
      </c>
      <c r="D19" s="8" t="n">
        <v>201.6</v>
      </c>
    </row>
    <row r="20" spans="1:4">
      <c r="A20" s="4" t="s">
        <v>550</v>
      </c>
      <c r="B20" s="4" t="s">
        <v>356</v>
      </c>
      <c r="C20" s="7" t="n">
        <v>139.7</v>
      </c>
      <c r="D20" s="9" t="n">
        <v>147</v>
      </c>
    </row>
    <row r="21" spans="1:4"/>
    <row r="22" spans="1:4">
      <c r="A22" s="4" t="s">
        <v>356</v>
      </c>
      <c r="B22" s="4" t="s">
        <v>552</v>
      </c>
    </row>
  </sheetData>
  <mergeCells count="3">
    <mergeCell ref="A1:B2"/>
    <mergeCell ref="A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81</v>
      </c>
    </row>
    <row r="2" spans="1:3">
      <c r="A2" s="11" t="n">
        <v>1</v>
      </c>
    </row>
    <row r="3" spans="1:3">
      <c r="A3" s="3" t="s">
        <v>554</v>
      </c>
    </row>
    <row r="4" spans="1:3">
      <c r="A4" s="4" t="s">
        <v>555</v>
      </c>
      <c r="B4" s="9" t="n">
        <v>0</v>
      </c>
      <c r="C4" s="9" t="n">
        <v>0</v>
      </c>
    </row>
    <row r="5" spans="1:3">
      <c r="A5" s="11" t="n">
        <v>2</v>
      </c>
    </row>
    <row r="6" spans="1:3">
      <c r="A6" s="3" t="s">
        <v>554</v>
      </c>
    </row>
    <row r="7" spans="1:3">
      <c r="A7" s="4" t="s">
        <v>555</v>
      </c>
      <c r="B7" s="8" t="n">
        <v>3245.2</v>
      </c>
      <c r="C7" s="8" t="n">
        <v>1296.4</v>
      </c>
    </row>
    <row r="8" spans="1:3">
      <c r="A8" s="11" t="n">
        <v>3</v>
      </c>
    </row>
    <row r="9" spans="1:3">
      <c r="A9" s="3" t="s">
        <v>554</v>
      </c>
    </row>
    <row r="10" spans="1:3">
      <c r="A10" s="4" t="s">
        <v>555</v>
      </c>
      <c r="B10" s="8" t="n">
        <v>40.7</v>
      </c>
      <c r="C10" s="8" t="n">
        <v>46.2</v>
      </c>
    </row>
    <row r="11" spans="1:3">
      <c r="A11" s="4" t="s">
        <v>551</v>
      </c>
    </row>
    <row r="12" spans="1:3">
      <c r="A12" s="3" t="s">
        <v>554</v>
      </c>
    </row>
    <row r="13" spans="1:3">
      <c r="A13" s="4" t="s">
        <v>555</v>
      </c>
      <c r="B13" s="7" t="n">
        <v>3285.9</v>
      </c>
      <c r="C13" s="7" t="n">
        <v>134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6</v>
      </c>
      <c r="B1" s="2" t="s">
        <v>2</v>
      </c>
      <c r="C1" s="2" t="s">
        <v>81</v>
      </c>
    </row>
    <row r="2" spans="1:3">
      <c r="A2" s="3" t="s">
        <v>245</v>
      </c>
    </row>
    <row r="3" spans="1:3">
      <c r="A3" s="4" t="s">
        <v>557</v>
      </c>
      <c r="B3" s="7" t="n">
        <v>851.7</v>
      </c>
      <c r="C3" s="7" t="n">
        <v>829.2</v>
      </c>
    </row>
    <row r="4" spans="1:3">
      <c r="A4" s="4" t="s">
        <v>558</v>
      </c>
      <c r="B4" s="8" t="n">
        <v>333.8</v>
      </c>
      <c r="C4" s="8" t="n">
        <v>308.8</v>
      </c>
    </row>
    <row r="5" spans="1:3">
      <c r="A5" s="4" t="s">
        <v>559</v>
      </c>
      <c r="B5" s="7" t="n">
        <v>204.6</v>
      </c>
      <c r="C5" s="7" t="n">
        <v>18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60</v>
      </c>
      <c r="B1" s="2" t="s">
        <v>25</v>
      </c>
    </row>
    <row r="2" spans="1:2">
      <c r="B2" s="2" t="s">
        <v>383</v>
      </c>
    </row>
    <row r="3" spans="1:2">
      <c r="A3" s="3" t="s">
        <v>561</v>
      </c>
    </row>
    <row r="4" spans="1:2">
      <c r="A4" s="4" t="s">
        <v>562</v>
      </c>
      <c r="B4" s="9" t="n">
        <v>11</v>
      </c>
    </row>
    <row r="5" spans="1:2">
      <c r="A5" s="4" t="s">
        <v>563</v>
      </c>
      <c r="B5" s="8" t="n">
        <v>3.7</v>
      </c>
    </row>
    <row r="6" spans="1:2">
      <c r="A6" s="4" t="s">
        <v>564</v>
      </c>
      <c r="B6" s="8" t="n">
        <v>0.4</v>
      </c>
    </row>
    <row r="7" spans="1:2">
      <c r="A7" s="4" t="s">
        <v>565</v>
      </c>
      <c r="B7" s="7" t="n">
        <v>1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66</v>
      </c>
      <c r="B1" s="2" t="s">
        <v>25</v>
      </c>
    </row>
    <row r="2" spans="1:2">
      <c r="B2" s="2" t="s">
        <v>383</v>
      </c>
    </row>
    <row r="3" spans="1:2">
      <c r="A3" s="3" t="s">
        <v>567</v>
      </c>
    </row>
    <row r="4" spans="1:2">
      <c r="A4" s="4" t="s">
        <v>416</v>
      </c>
      <c r="B4" s="9" t="n">
        <v>2300</v>
      </c>
    </row>
    <row r="5" spans="1:2">
      <c r="A5" s="4" t="s">
        <v>418</v>
      </c>
      <c r="B5" s="9"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9:01:11Z</dcterms:created>
  <dcterms:modified xmlns:dcterms="http://purl.org/dc/terms/" xmlns:xsi="http://www.w3.org/2001/XMLSchema-instance" xsi:type="dcterms:W3CDTF">2018-10-25T09:01:11Z</dcterms:modified>
</cp:coreProperties>
</file>